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NTENT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_ EQUITY (DEFICIT)" sheetId="19" state="visible" r:id="rId19"/>
    <sheet xmlns:r="http://schemas.openxmlformats.org/officeDocument/2006/relationships" name="STOCK OPTIONS, RESTRICTE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TENT ASSE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TOCK OPTIONS, RESTRICTED STO_2" sheetId="30" state="visible" r:id="rId30"/>
    <sheet xmlns:r="http://schemas.openxmlformats.org/officeDocument/2006/relationships" name="BUSINESS (Details Narrative)" sheetId="31" state="visible" r:id="rId31"/>
    <sheet xmlns:r="http://schemas.openxmlformats.org/officeDocument/2006/relationships" name="SCHEDULE OF PROPERTY AND EQUIPM" sheetId="32" state="visible" r:id="rId32"/>
    <sheet xmlns:r="http://schemas.openxmlformats.org/officeDocument/2006/relationships" name="SCHEDULE OF DISAGGREGATION OF R" sheetId="33" state="visible" r:id="rId33"/>
    <sheet xmlns:r="http://schemas.openxmlformats.org/officeDocument/2006/relationships" name="SCHEDULE OF ANTI-DILUTIVE SECUR" sheetId="34" state="visible" r:id="rId34"/>
    <sheet xmlns:r="http://schemas.openxmlformats.org/officeDocument/2006/relationships" name="SCHEDULE OF BASIC AND DILUTED N" sheetId="35" state="visible" r:id="rId35"/>
    <sheet xmlns:r="http://schemas.openxmlformats.org/officeDocument/2006/relationships" name="SUMMARY OF SIGNIFICANT ACCOUN_4" sheetId="36" state="visible" r:id="rId36"/>
    <sheet xmlns:r="http://schemas.openxmlformats.org/officeDocument/2006/relationships" name="SCHEDULE OF AMORTIZATION EXPENS" sheetId="37" state="visible" r:id="rId37"/>
    <sheet xmlns:r="http://schemas.openxmlformats.org/officeDocument/2006/relationships" name="SCHEDULE OF FUTURE AMORTIZATION" sheetId="38" state="visible" r:id="rId38"/>
    <sheet xmlns:r="http://schemas.openxmlformats.org/officeDocument/2006/relationships" name="CONTENT ASSETS (Details Narrati" sheetId="39" state="visible" r:id="rId39"/>
    <sheet xmlns:r="http://schemas.openxmlformats.org/officeDocument/2006/relationships" name="SCHEDULE OF PROPERTY PLANT AND "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LEASE LIABILITY (De" sheetId="44" state="visible" r:id="rId44"/>
    <sheet xmlns:r="http://schemas.openxmlformats.org/officeDocument/2006/relationships" name="SCHEDULE OF MATURITY OF OPERATI" sheetId="45" state="visible" r:id="rId45"/>
    <sheet xmlns:r="http://schemas.openxmlformats.org/officeDocument/2006/relationships" name="SCHEDULE OF MATURITY OF OPERA_2" sheetId="46" state="visible" r:id="rId46"/>
    <sheet xmlns:r="http://schemas.openxmlformats.org/officeDocument/2006/relationships" name="SCHEDULE OF LEASE EXPENSE (Deta" sheetId="47" state="visible" r:id="rId47"/>
    <sheet xmlns:r="http://schemas.openxmlformats.org/officeDocument/2006/relationships" name="SCHEDULE OF WEIGHTED-AVERAGE RE" sheetId="48" state="visible" r:id="rId48"/>
    <sheet xmlns:r="http://schemas.openxmlformats.org/officeDocument/2006/relationships" name="OPERATING LEASES (Details Narra" sheetId="49" state="visible" r:id="rId49"/>
    <sheet xmlns:r="http://schemas.openxmlformats.org/officeDocument/2006/relationships" name="SCHEDULE OF ACCOUNTS PAYABLE AN" sheetId="50" state="visible" r:id="rId50"/>
    <sheet xmlns:r="http://schemas.openxmlformats.org/officeDocument/2006/relationships" name="SCHEDULE OF CLASSIFICATIONS OF " sheetId="51" state="visible" r:id="rId51"/>
    <sheet xmlns:r="http://schemas.openxmlformats.org/officeDocument/2006/relationships" name="SCHEDULE OF CLASSIFICATIONS O_2" sheetId="52" state="visible" r:id="rId52"/>
    <sheet xmlns:r="http://schemas.openxmlformats.org/officeDocument/2006/relationships" name="SCHEDULE OF INTEREST EXPENSE RE" sheetId="53" state="visible" r:id="rId53"/>
    <sheet xmlns:r="http://schemas.openxmlformats.org/officeDocument/2006/relationships" name="SCHEDULE OF MATURITY ANALYSIS U" sheetId="54" state="visible" r:id="rId54"/>
    <sheet xmlns:r="http://schemas.openxmlformats.org/officeDocument/2006/relationships" name="DEBT (Details Narrative)"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TOCKHOLDERS_ EQUITY (DEFICIT) " sheetId="58" state="visible" r:id="rId58"/>
    <sheet xmlns:r="http://schemas.openxmlformats.org/officeDocument/2006/relationships" name="SCHEDULE OF STOCK OPTION ACTIVI" sheetId="59" state="visible" r:id="rId59"/>
    <sheet xmlns:r="http://schemas.openxmlformats.org/officeDocument/2006/relationships" name="SCHEDULE OF FAIR VALUE OF OPTIO" sheetId="60" state="visible" r:id="rId60"/>
    <sheet xmlns:r="http://schemas.openxmlformats.org/officeDocument/2006/relationships" name="SCHEDULE OF RESTRICTED STOCK UN" sheetId="61" state="visible" r:id="rId61"/>
    <sheet xmlns:r="http://schemas.openxmlformats.org/officeDocument/2006/relationships" name="SCHEDULE OF WARRANT ACTIVITY (D" sheetId="62" state="visible" r:id="rId62"/>
    <sheet xmlns:r="http://schemas.openxmlformats.org/officeDocument/2006/relationships" name="SCHEDULE OF FAIR VALUE OF WARRA" sheetId="63" state="visible" r:id="rId63"/>
    <sheet xmlns:r="http://schemas.openxmlformats.org/officeDocument/2006/relationships" name="STOCK OPTIONS, RESTRICTED STO_3"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08</t>
        </is>
      </c>
      <c r="C12" s="4" t="inlineStr">
        <is>
          <t xml:space="preserve"> </t>
        </is>
      </c>
    </row>
    <row r="13">
      <c r="A13" s="4" t="inlineStr">
        <is>
          <t>Entity Registrant Name</t>
        </is>
      </c>
      <c r="B13" s="4" t="inlineStr">
        <is>
          <t>LOOP
MEDIA, INC.</t>
        </is>
      </c>
      <c r="C13" s="4" t="inlineStr">
        <is>
          <t xml:space="preserve"> </t>
        </is>
      </c>
    </row>
    <row r="14">
      <c r="A14" s="4" t="inlineStr">
        <is>
          <t>Entity Central Index Key</t>
        </is>
      </c>
      <c r="B14" s="4" t="inlineStr">
        <is>
          <t>0001643988</t>
        </is>
      </c>
      <c r="C14" s="4" t="inlineStr">
        <is>
          <t xml:space="preserve"> </t>
        </is>
      </c>
    </row>
    <row r="15">
      <c r="A15" s="4" t="inlineStr">
        <is>
          <t>Entity Tax Identification Number</t>
        </is>
      </c>
      <c r="B15" s="4" t="inlineStr">
        <is>
          <t>47-39758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00
    West Olive Avenue</t>
        </is>
      </c>
      <c r="C17" s="4" t="inlineStr">
        <is>
          <t xml:space="preserve"> </t>
        </is>
      </c>
    </row>
    <row r="18">
      <c r="A18" s="4" t="inlineStr">
        <is>
          <t>Entity Address, Address Line Two</t>
        </is>
      </c>
      <c r="B18" s="4" t="inlineStr">
        <is>
          <t>Suite 5470</t>
        </is>
      </c>
      <c r="C18" s="4" t="inlineStr">
        <is>
          <t xml:space="preserve"> </t>
        </is>
      </c>
    </row>
    <row r="19">
      <c r="A19" s="4" t="inlineStr">
        <is>
          <t>Entity Address, City or Town</t>
        </is>
      </c>
      <c r="B19" s="4" t="inlineStr">
        <is>
          <t>Burban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50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36-21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LPTV</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0825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following (a) condensed consolidated balance sheet as of September 30, 2023, which has been derived from our audited financial statements,
and (b) our unaudited condensed consolidated interim financial statements for the nine months ended June 30, 2024,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June 30, 2024, are not necessarily indicative of results that may be expected for the year ending September 30, 2024. These
unaudited condensed consolidated financial statements should be read in conjunction with the audited consolidated financial statements
and notes thereto for the year ended September 30, 2023, included in our Annual Report on Form 10-K filed with the SEC on December 19,
2023. Basis
of presentation The
consolidated financial statements include our accounts and our wholly-owned subsidiaries, EON Media Group Pte. Ltd. and Retail Media
TV, Inc.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We
report as one reportable segment. Our business activities, revenues and expenses are evaluated by management as one reportable segment.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June 30, 2024, and September 30, 2023, we had no As
of June 30, 2024, and September 30, 2023, approximately $ 628,658 2,818,696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June 30, 2024, and September 30, 2023, we had recorded
an allowance for doubtful accounts of $ 284,065 630,629 Concentration
of credit risk During
the nine months ended June 30, 2024, we had two customers that each individually comprised greater than 10% of net revenue, representing 22 15 During
the nine months ended June 30, 2023, we had two customers that each individually comprised greater than 10% of net revenue, representing 16 14 As
of June 30, 2024, two customers accounted for a total of 20 10 10 As
of June 30, 2023, one customer accounted for a total of 15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On
September 26, 2022, our convertible debentures converted to Common Stock as part of our public offering and uplist to The NYSE
American, LLC (the “NYSE American”), in accordance with the terms of the original debt agreements. As of September 30, 2022, the remaining balance of the
Derivative Liability was written off as part of the conversion to equity. Thus, there is no Advertising
costs We
expense all advertising costs as incurred. Advertising
and marketing costs for the three months ended June 30, 2024, and 2023, were $ 957,727 2,743,194 Advertising
and marketing costs for the nine months ended June 30, 2024, and 2023, were $ 4,883,946 8,647,738 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2024 2023 2024 2023
Three months ended June 30, Nine months ended June 30,
2024 2023 2024 2023
Advertising revenue $ 3,997,054 $ 5,079,922 $ 16,936,810 $ 23,687,817
Legacy and other revenue 353,516 655,054 1,587,479 2,266,221
Total $ 4,350,570 $ 5,734,976 $ 18,524,289 $ 25,954,038
Revenue $ 4,350,570 $ 5,734,976 $ 18,524,289 $ 25,954,038 Performance
obligations and significant judgments Our
performance obligations and recognition patterns for each revenue stream are as follows: Advertising
revenue For
the three months ended June 30, 2024, and 2023, advertising revenue accounted for 92 89 For
the nine months ended June 30, 2024, and 2023, advertising revenue accounted for 91 91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hree months ended June 30, 2024, and 2023, legacy and other business revenue accounted for the remaining 8 11 For
the nine months ended June 30, 2024, and 2023, legacy and other business revenue accounted for the remaining 9 9
● Delivery
of streaming services including content encoding and hosting. We recognize revenue over the term of the service based on bandwidth
usage. Revenue from streaming services is insignificant.
● Delivery
of subscription content services in customized formats. We recognize revenue straight-line over the term of the service.
●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Customer
acquisition costs consist of marketing costs and affiliate fees associated with the O&amp;O Platform business. They are included in operating
expenses and expensed as incurred. 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Deferred
income Deferred
income represents our accounting for the timing difference between whe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4, and September 30, 2023, respectively,
because their inclusion would have been anti-dilutive. SCHEDULE
OF ANTI-DILUTIVE SECURITIES
June 30, 2024 September 30, 2023
Options to purchase common stock 7,845,881 8,849,305
Warrants to purchase common stock 6,866,699 5,592,573
Restricted Stock Units (RSUs) 4,326,259 1,156,397
Series A preferred stock — —
Series B preferred stock — —
Convertible debentures — —
Total common stock equivalents 19,038,839 15,598,275 On
December 14, 2023, we entered into Warrant Reprice Letter Agreements with certain holders to amend the exercise price of existing exercisable
warrants to $ 0.80
per share and to exercise warrants for 1,850,874
shares of our Common Stock for an aggregate exercise
price of $ 1,480,699 .
The impact of the amendment resulted in a deemed dividend in the amount of $ 419,939 ,
which was calculated based on the change in fair value. On
May 31, 2024, we entered into a Securities Purchase Agreement (the “Institutional Purchase Agreement”) with the purchaser
named therein (the “Institutional Investor”) and a Securities Purchase Agreement (the “Private Placement Purchase Agreement,”
and together with the Institutional Purchase Agreement, the “Purchase Agreements”) with Excel (the “Private Placement
Entity,” together with the Institutional Investor, the “Investors”). Pursuant
to the Institutional Purchase Agreement, we agreed to sell and issue, in a registered direct offering (the “Registered Offering”)
7,875,000 0.15 1,777,174 0.1499 1.45 0.0001 Pursuant
to the Private Placement Purchase Agreement, in a concurrent private placement (the “Concurrent Private Placement Offering,”
together with the Registered Offering, the “Offerings”), we agreed to sell and issue to the Private Placement Entity pre-funded
warrants (the “Private Pre-Funded Warrants”) to purchase up to an aggregate of 4,347,826 0.2308 1.0 0.0001 0.0001 The
Purchase Agreements contain customary representations, warranties and agreements of the Company and the Investors and customary
indemnification rights and obligations of the parties. Pursuant to the terms of the Institutional Purchase Agreement, we have agreed
to certain restrictions, subject to certain exceptions, on the issuance and sale of its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the
Company or any of its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May 31, 2029 The
Registered Offering closed on June 3, 2024, and on July 1, 2024, the Institutional Investor delivered a Notice of Exercise to us to purchase
the Registered Pre-Funded Warrant Shares.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For
the three and nine months ended June 30, 2024, a reconciliation of the numerator and
denominator used in the calculation of basic and diluted net loss per share of our Common Stock is as follows: SCHEDULE
OF BASIC AND DILUTED NET LOSS PER SHARE
Three months ended June 30, Nine
months ended June 30,
2024 2023 2024 2023
Numerator:
Net loss $ (5,451,617 ) $ (7,875,532 ) $ (18,307,652 ) $ (22,952,087 )
Plus: Deemed dividend on warrants — — (419,939 ) —
Net loss attributable to common stockholders $ (5,451,617 ) $ (7,875,532 ) $ (18,749,850) $ (22,952,087 )
Denominator:
Weighted average number of common shares outstanding 75,146,980 56,604,812 70,966,475 56,455,743
Basic and diluted net loss per common share (0.07 ) (0.14 ) $ (0.26 ) $ (0.41 ) Shipping
and handling costs Loop
Players are provided free to our customers. Loop Media absorbs any associated costs of shipping and handling and records as an operational
expens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financing costs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nine months ended June 30, 2024, we recorded no aggregate benefit in our condensed combined income statement to reflect the ERC. Reclassifications Certain prior year amounts have been reclassified to conform to current
year presentation. These reclassifications have no effect on the previously reported financial position, results of operations, or cash
flows. Restructuring
costs As
previously disclosed, we began taking steps in fiscal year 2023 to increase efficiency and cut costs, while still maintaining our focus
on, and dedication to, the continued growth of our business. These cuts and adjustments across several aspects of our business, including
reductions in headcount and organizational restructuring, continued in the first three quarters of fiscal year 2024 and continue as of
the date of this Report. Recently
adopted accounting pronouncements In
September 2016, the FASB issued ASU 2016-13, Financial Instruments - Credit Losses (Topic 326): Measurement of Credit Losses on Financial
Instruments. Recent
accounting pronouncements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SSET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CONTENT ASSETS</t>
        </is>
      </c>
      <c r="B4" s="4" t="inlineStr">
        <is>
          <t xml:space="preserve">NOTE
3 –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hree years As
of June 30, 2024, content assets were $ 997,508 211,661 86,217 We
recorded amortization expense in cost of revenue, in the consolidated statements of operations, related to capitalized content assets: SCHEDULE
OF AMORTIZATION EXPENSE RELATED TO CONTENT ASSETS
2024 2023 2024 2023
Three months ended June 30, Nine months ended June 30,
2024 2023 2024 2023
Licensed content assets $ 780,219 $ 760,951 $ 2,302,072 $ 2,045,794
Internally-developed assets 18,215 18,215 54,645 46,082
Total $ 798,434 $ 779,166 $ 2,356,717 $ 2,091,876 Our
content license contracts are typically two three years SCHEDULE
OF FUTURE AMORTIZATION EXPENSE
Remaining in Fiscal Year 2025 Fiscal Year 2026
Licensed content assets $ 555,088 $ 470,463 $ 97,401
Internally-developed assets 18,215 59,440 8,562
Total $ 573,303 $ 529,903 $ 105,963 License
Content Liabilities As
of June 30, 2024, we had $ 1,011,571 708,567 129,000 174,004 649,307 389,071 345,500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PROPERTY AND EQUIPMENT Our
property and equipment, net consisted of the following as of June 30, 2024, and September 30, 2023: SCHEDULE
OF PROPERTY PLANT AND EQUIPMENT
June
30, 2024 September
30, 2023
Loop Players $ 3,334,030 $ 2,536,937
Equipment 712,536 801,301
Software 895,846 854,966
Equipment gross 4,942,413 4,193,204
Less: accumulated depreciation (2,434,637 ) (1,481,646 )
Total, equipment net $ 2,507,776 $ 2,711,558 For
the three months ended June 30, 2024, and 2023, depreciation expense, calculated using straight line method, charged to operations amounted
to $ 331,191 249,256 For
the nine months ended June 30, 2024, and 2023, depreciation expense, calculated using straight line method, charged to operations amounted
to $ 952,986 615,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INTANGIBLE ASSETS Our
intangible assets, each definite lived assets, consisted of the following as of June 30, 2024, and September 30, 2023: SCHEDULE
OF INTANGIBLE ASSETS
Useful life June
30, 2024 September
30, 2023
Customer relationships nine years $ 1,012,000 $ 1,012,000
Content library two years 198,000 198,000
Total intangible assets, gross 1,210,000 1,210,000
Less: accumulated amortization (816,444 ) (732,111 )
Total (816,444 ) (732,111 )
Total intangible assets, net $ 393,556 $ 477,889 Amortization
expense charged to operations amounted to $ 28,111 28,111 Amortization
expense charged to operations amounted to $ 84,333 84,333 Annual
amortization expense for the next five years and thereafter is estimated to be $ 28,111 112,444 112,444 112,444 28,113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6 – OPERATING LEASES Operating
leases We
have operating leases for office space and office equipment. Many of our leases include one or more options to renew, some of which included
options to extend the leases for a long-term period, and some leases included options to terminate the leases within 30 days. In certain
of our lease agreements, the rental payments were adjusted periodically to reflect actual charges incurred for capital area maintenance,
utilities, inflation and/or changes in other indexes. Our
lease liability consisted of the following as of June 30, 2024, and September 30, 2023: SCHEDULE
OF LEASE LIABILITY
June
30, 2024 September
30, 2023
Short term portion $ 67,689 $ —
Long term portion 121,961 —
Total lease liability $ 189,650 $ — Maturity
analysis under these lease agreements are as follows: SCHEDULE
OF MATURITY OF OPERATING LEASE LIABILITY
2024 $ 20,902
2025 83,607
2026 83,607
2027 20,499
Total undiscounted cash flows 208,615
Less: 10 (18,965 )
Lease liability $ 189,650 We
recorded lease expense in sales, general and administrative expenses in the consolidated statement of operations: SCHEDULE
OF LEASE EXPENSE
2024 2023 2024 2023
Three months ended June 30, Nine months ended June 30,
2024 2023 2024 2023
Operating lease expense $ 20,902 $ 17,495 $ 34,836 $ 79,434
Short-term lease expense 2,400 34,828 41,643 69,659
Total lease expense $ 23,302 $ 52,323 $ 76,479 $ 149,093 For
the three months ended June 30, 2024, and 2023, cash payments against lease liabilities totalled $ 20,902 18,792 5,007 309 For
the nine months ended June 30, 2024, and 2023, cash payments against lease liabilities totalled $ 34,836
and $ 77,929
and accretion on lease liability of $ 8,563
and $ 2,737 . Weighted-average
remaining lease term and discount rate for operating leases are as follows: SCHEDULE
OF WEIGHTED-AVERAGE REMAINING LEASE TERM AND DISCOUNT RATE
Weighted-average remaining lease term 2.59
Weighted-average discount rate 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s of June 30, 2024, and September 30, 2023: SCHEDULE
OF ACCOUNTS PAYABLE AND ACCRUED EXPENSES
June
30, 2024 September
30, 2023
Accounts payable $ 5,501,995 $ 4,978,920
Performance bonuses 300,000 1,262,000
Interest payable 209,057 175,094
Professional fees 669,186 449,944
Marketing 357,123 800,165
Insurance liabilities 12,166 552,000
Other accrued liabilities 318,629 307,135
Accrued Liabilities 1,866,161 3,546,338
Accrued royalties and revenue share 7,829,892 4,930,329
Total accounts payable and accrued expenses $ 15,198,048 $ 13,455,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Lines
of Credit as of June 30, 2024: SCHEDULE
OF CLASSIFICATIONS OF NON-REVOLVING LINE OF CREDIT
Net
Carrying Value Unpaid
Contractual Contractual
Related
party lines of credit: Current Long Term Principal
Balance Interest Rates Maturity
Date Warrants issued
$ 2,500,000
revolving line of credit, December 14, 2023 $ — $ 1,679,226 $ 2,500,000 10 % 12 months prior
written notice 3,125,000
$1,000,000
non-revolving line of credit, March 28, 2024 1,000,000 — 1,000,000 12 % 9/24/2024 —
Total related
party non-revolving lines of credit, net $ 1,000,000 $ 1,679,226 $ 3,500,000
Lines of credit:
$ 2,200,000
non-revolving line of credit, May 13, 2022 $ 735,740 $ — $ 770,000 12 % 08/13/24 314,286
$ 6,000,000
revolving line of credit, July 29, 2022 2,175,456 — 2,250,018 Greater
of Prime + 0, or 4 % 07/29/24 —
$ 4,000,000
non-revolving line of credit, May 10, 2023 594,010 — 800,000 12 % 05/10/25 83,142
Total lines
of credit, net $ 3,505,206 $ — $ 3,820,018 Lines
of Credit as of September 30, 2023:
Net
Carrying Value Unpaid Contractual Contractual
Related
party lines of credit: Current Long Term Principal Balance Interest Rates Cash Maturity
Date Warrants issued
$ 4,000,000 $ — $ 1,959,693 $ 2,266,733 12 % 5/10/2025 209,398
Total related party lines of credit, net $ — $ 1,959,693 $ 2,266,733
Lines of credit:
$ 2,200,000 $ 2,124,720 $ — $ 2,200,000 12 % 11/13/2023 314,286
$ 6,000,000 2,985,298 — 3,730,914 Greater
of Prime +0, or 4 % 7/29/2024 —
$ 4,000,000 — 475,523 900,000 12 % 5/10/2025 83,142
Total lines of credit, net $ 5,110,018 $ 475,523 $ 6,830,914 The
following table presents the interest expense related to the contractual interest coupon and the amortization of debt discounts on the
lines of credit: SCHEDULE OF INTEREST EXPENSE RELATED TO THE CONTRACTUAL INTEREST COUPON AND THE AMORTIZATION OF DEBT DISCOUNTS
2024 2023 2024 2023
Three months ended June 30, Nine months ended June 30,
2024 2023 2024 2023
Interest expense $ 225,329 $ 364,604 $ 738,773 $ 1,037,499
Amortization of debt discounts 435,177 597,674 1,635,218 1,842,003
Total $ 660,506 $ 962,278 $ 2,373,991 $ 2,879,502 Maturity
analysis under the line of credit agreements for the fiscal years ended September 30, SCHEDULE OF MATURITY ANALYSIS UNDER LINE OF CREDIT AGREEMENTS
For the fiscal years ended September 30,
2024 $ 4,020,018
2025 3,300,000
2026 —
2027 —
2028 —
2029 —
Lines of credit, related and non-related party 7,320,018
Less: Debt discount on lines of credit payable (1,135,586 )
Total Lines of credit payable, related and non-related party, net $ 6,184,432 Revolving
Lines of Credit Excel
Revolving Line of Credit Effective
as of December 14, 2023, we entered into a Revolving Line of Credit Loan Agreement with Excel Family Partners, LLLP, an entity
managed by Bruce Cassidy, Executive Chairman of our Board of Directors, (“Excel” and the “Excel Revolving Line of
Credit Agreement”) for up to a principal sum of $ 2,500,000 2,500,000 25 1,250,000 2,500,000 12 10 pari passu Under
the terms of the Excel Revolving Line of Credit Agreement, on December 14, 2023, we issued to Excel a warrant to purchase up to an aggregate
of 3,125,000 0.80 ,
to the extent that after giving effect to such exercise, Excel and its affiliates would beneficially own, for purposes of Section 13(d)
of the Exchange Act, no more than 29.99 The
Excel Revolving Line of Credit had a balance, including accrued interest, amounting to $ 2,582,590 0 146,800 0 256,084 0 GemCap
Revolving Line of Credit Agreement Effective
as of July 29, 2022, we entered into a Loan and Security Agreement with Industrial Funding Group, Inc. (the “Initial Lender”)
for a revolving loan credit facility for the initial principal sum of up to $ 4,000,000 10,000,000 In connection with the GemCap Revolving Line of Credit Agreement and the Revolving
Loan Note, we also executed and delivered to the Initial Lender the Loan Agreement Schedule dated as of July 29, 2022 (the “Loan
Agreement Schedule”) and other Loan Documents (as defined in the GemCap Revolving Line of Credit Agreement). Shortly after the
effective date of the GemCap Revolving Line of Credit, the Initial Lender assigned the GemCap Revolving Line of Credit Agreement, and
the Loan Documents, to GemCap Solutions, LLC (“GemCap” or “Senior Lender”). Effective as of October
27, 2022, we entered into Amendment Number 1 to the Loan and Security Agreement and to the Revolving Loan Agreement Schedule, and the
Amended and Restated Secured Promissory Note (Revolving Loans) with the Senior Lender to increase the principal sum available under the
GemCap Revolving Line of Credit Agreement from $ 4,000,000 6,000,000 Effective
July 29, 2024, we entered into Amendment Number 2 to the Loan and Security Agreement, the Loan Agreement Schedule, the Revolving Loan
Note and to the other Loan Documents to amend certain material terms, including to (i) extend the maturity date of the GemCap Revolving Line of Credit Agreement
by one (1) year, from July 29, 2024, to July 29, 2025, and (ii) to make Retail Media TV, Inc., our wholly-owned subsidiary, a co-borrower
thereunder. The
GemCap Revolving Line of Credit had an original maturity date of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0.00 percent 4.00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5.25 One 191,570 104,759 22,000 1.00 The
GemCap Revolving Line of Credit had a balance, including accrued interest, amounting to $ 2,279,596 3,757,074 304,038 353,684 1,012,000 1,068,425 Non-Revolving
Lines of Credit RAT
Non-Revolving Line of Credit Effective
as of May 13, 2022, we entered into a Secured Non-Revolving Line of Credit Loan Agreement (the “RAT Non-Revolving Line of Credit
Agreement”) with several institutions and individuals (each a “RAT Lender” and collectively, the “RAT Lenders”)
and RAT Investment Holdings, LP, as administrator of the loan (the “Loan Administrator”) for an aggregate principal amount
of $ 2,200,000 18 12 pari passu In
connection with the RAT Non-Revolving Line of Credit Agreement, on May 13, 2022, we issued a warrant (collectively, the “RAT Loan
Warrants”) to each RAT Lender for an aggregate of up to 209,522 5.25 Effective
as of November 13, 2023, we entered into a Non-Revolving Line of Credit Loan Agreement Amendment (the “RAT Non-Revolving Line
of Credit Agreement Amendment”) with the RAT Lenders to: (i) extend the Original RAT Line of Credit Maturity Date from
eighteen ( 18 27 374,000 132,000 220,000 22,000 9 220,000 1.00 See
“—GemCap Revolving Line of Credit.” 12 On
April 18, 2024, we entered into that certain Non-Revolving Line of Credit Loan Agreement Amendment #2 (the “RAT Non-Revolving
Line of Credit Agreement Amendment #2”) with the RAT Lenders to: (i) extend the Original RAT Line of Credit Maturity Date from
eighteen ( 18 121,000 ,
comprised of accrued interest of $ 11,000 through
April 13, 2024, and an initial payment of principal of $ 110,000 ,
due on April 13, 2024; and (b) nine (9) monthly payments of principal of $ 110,000 ,
plus accrued interest, commencing on May 13, 2024. We issued a Second Amended and Restated Non-Revolving Line of Credit Promissory
Note, effective April 13, 2024, to the RAT Lenders reflecting the extension of the Original RAT Line of Credit Maturity
Date. On
May 31, 2024, we entered into a Non-Revolving Line of Credit Waiver and Consent Agreement (the “Waiver and Consent”), with
the Loan Administrator, effective as of and contingent upon the closing of the Offerings (each as defined and described below), waiving
certain provisions of the RAT Non-Revolving Line of Credit Agreement Amendment #1, pursuant to which the RAT Lenders agreed to irrevocably
waive their rights to receive one-third (1/3)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314,281 1.00 0.24 The Registered
Offering and the Concurrent Private Placement Offering The
RAT Non-Revolving Line of Credit had a balance, including accrued interest, amounting to $ 774,222 2,300,899 99,156 223,382 409,165 670,146 May
2023 Secured Loan Effective
as of May 10, 2023, we entered into a Secured Non-Revolving Line of Credit Loan Agreement (the “May 2023 Secured Line of Credit
Agreement”) with several individuals and institutional lenders for aggregate loans of up to $ 4.0 24 12 pari passu See “— GemCap Revolving Line of Credit Agreement.” In
connection with the May 2023 Secured Line of Credit, on May 10, 2023, we agreed to issue to each lender under the May 2023 Secured Line
of Credit Agreement, upon drawdown, a warrant to purchase up to an aggregate of 369,517 4.33 As
of May 10, 2023, Excel, an entity managed by Mr. Cassidy, had committed to be a lender under the May 2023 Secured Line of Credit Agreement
for an aggregate loan of $ 2.65 2,200,000 2,266,733 209,398 As
of December 14, 2023, the outstanding principal and interest on Excel’s portion of the May 2023 Secured Line of Credit was $ 2,328,617
(the “Excel May 2023 Secured Line of Credit Pay Off-Amount”) of the total aggregate
principal and interest outstanding under the May 2023 Secured Line of Credit of $ 3,262,817 2,910,771 0.80 209,398 0.80 167,518.40 See “—Repricing
and Exercise of Certain Warrants.” On
December 31, 2023,
one of the remaining lenders under the May 2023 Secured Line of Credit converted $ 101,699.83 127,124 0.80 800,000 83,142 The
May 2023 Secured Loan had a principal balance, including accrued interest, amounting to $ 861,333 3,214,769 80,179 40,736 293,520 40,736 Excel
$1.0M Line of Credit On
March 28, 2024, we entered into a Secured Non-Revolving Line of Credit Loan Agreement with Excel (“Excel $1.0M Secured Line of
Credit Agreement”) for an aggregate principal amount of up to $ 1,000,000 180 12 Under
the Excel $1.0M Secured Line of Credit Agreement, we granted to Excel a security interest in all of our present and future assets and
properties, real or personal, tangible or intangible, wherever located, including products and proceeds thereof, which security interest
is subordinate in rights to GemCap under the GemCap Revolving Line of Credit Agreement. On
May 31, 2024, we entered into a Waiver and Consent Letter Agreement with Excel (the “Excel Waiver Agreement”), effective
as of and contingent upon the closing of the Registered Offering (as defined and described below), waiving certain provisions of the
Excel $1.0M Secured Line of Credit Agreement 500,000 The Registered Offering and the Concurrent Private Placement Offering The
Excel $1.0M Line of Credit had a balance, including accrued interest, amounting to $ 1,031,333 0 30,333 0 31,333 0 See
Note 12 – Stock Options, Restricted Stock Units (RSUs) and Warrants for discussion on the repricing of certain existing warrants
and the issuance of prefunded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We
may be involved in legal proceedings, claims and assessments arising in the ordinary course of business. Such matters are subject to
many uncertainties, and outcomes are not predictable with assurance.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500
Limited For
the nine months ended June 30, 2024, and 2023, we paid 500 Limited $ 145,500
and $ 307,000 ,
respectively, for programming services provided to Loop Media. 500 Limited is an entity controlled by Liam McCallum, our former Chief
Product and Technology Officer. Excel
On
May 31, 2024, we entered into a Securities Purchase Agreement (the “Private Placement
Purchase Agreement”) with Excel. Pursuant
to the Private Placement Purchase Agreement, in a private placement (the “Concurrent Private Placement Offering”), we agreed
to sell and issue to Excel pre-funded warrants (the “Private Pre-Funded Warrants”) to purchase up to an aggregate of 4,347,826
shares of Common Stock (the “Private Pre-Funded
Warrant Shares”) at a purchase price of $ 0.2308
per Private Pre-Funded Warrant, for aggregate
gross proceeds to the Company of approximately $ 1.0
million, before deducting offering expenses payable
by the Company. The Private Pre-Funded Warrants are immediately exercisable at an exercise price of $ 0.0001
per share and will expire when the Private Pre-Funded
Warrants are fully exercised. The Concurrent Private Placement Offering closed on June 10, 2024. See Note 11 – The Registered
Offering and the Concurrent Private Placement Offering On
May 31, 2024, we also entered into the Excel Waiver Agreement, effective as of and contingent upon the closing of the Registered Offering,
with Excel, waiving certain provisions of the Excel $ 1.0 500,000 See
Note 8 – Debt for discussion on the following:
● GemCap
Revolving Line of Credit Agreement and Warrants
● Excel
Revolving Line of Credit
● May
2023 Secured Loan
● Excel
$ 1.0 See
Note 12 – Stock Options, Restricted Stock Units (RSUs) and Warrants for discussion on the repricing of certain existing warrants
and the issuance of prefunde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NOTE
11 – STOCKHOLDERS’ EQUITY (DEFICIT) Change
in Number of Authorized and Outstanding Shares On
August 15, 2023, the Loop stockholders voted at our 2023 Annual Meeting of Stockholders to approve an amendment to our Restated Articles
of Incorporation to increase the number of shares of common stock, par value of $ 0.0001 105,555,556 150,000,000 On
September 21, 2022, a 1 for 3 reverse stock split of our Common Stock became effective Common
Stock Our
authorized capital stock consists of 150,000,000 0.0001 3,333,334 0.0001 As
of June 30, 2024, and 2023, there were 79,048,736 59,183,668 The
Registered Offering and the Concurrent Private Placement Offering On
May 31, 2024, we entered into a Securities Purchase Agreement (the “Institutional Purchase Agreement”) with the purchaser
named therein (the “Institutional Investor”) and a Securities Purchase Agreement (the “Private Placement Purchase Agreement,”
together with the Institutional Purchase Agreement, the “Purchase Agreements”) with Excel (the “Private Placement
Entity,” together with the Institutional Investor, the “Investors”). Pursuant
to the Institutional Purchase Agreement, we agreed to sell and issue, in a registered direct offering (the “Registered Offering”)
7,875,000
shares (the “Registered Shares”)
of our Common Stock at a purchase price per share of $ 0.15
and pre-funded warrants (the “Registered
Pre-Funded Warrants”) to purchase up to an aggregate of 1,777,174
shares of Common Stock (the “Registered
Pre-Funded Warrant Shares”) at a purchase price per Registered Pre-Funded Warrant of $ 0.1499 ,
for aggregate gross proceeds to the Company of approximately $ 1.45
million, before deducting placement agent fees
and offering expenses payable by the Company. Pursuant
to the Private Placement Purchase Agreement, in a concurrent private placement (the “Concurrent Private Placement Offering,”
together with the Registered Offering, the “Offerings”), we agreed to sell and issue to the Private Placement Entity pre-funded
warrants (the “Private Pre-Funded Warrants”) to purchase up to an aggregate of 4,347,826 0.2308 1.0 0.0001 The
Purchase Agreements contain customary representations, warranties and agreements of the Company and the Investors and customary indemnification
rights and obligations of the parties. Pursuant to the terms of the Institutional Purchase Agreement, we have agreed to certain restrictions,
subject to certain exceptions, on the issuance and sale of its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the
Company or any of its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May 31, 2029 The Registered
Offering closed on June 3, 2024, and on July 1, 2024, the Institutional Investor delivered a Notice of Exercise to us to purchase the
Registered Pre-Funded Warrant Shares.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Nine
months ended June 30, 2024 During
the nine months ended June 30, 2024, we issued 7,875,000 During
the nine months ended June 30, 2024, we issued 1,850,874 During
the nine months ended June 30, 2024, we issued 2,910,771
shares of common stock to a board member upon
the conversion of non-revolving line of credit plus accrued interest During
the nine months ended June 30, 2024, we issued 127,124
shares of common stock upon the conversion of
non-revolving line of credit plus accrued interest During
the nine months ended June 30, 2024, we issued 60,810 During
the nine months ended June 30, 2024, we issued 311,889 During
the nine months ended June 30, 2024, we issued 292,117 See
Note 12 – Stock Options and Warrants for stock compensation discussion. Nine
months ended June 30, 2023 We
filed a Shelf Registration Statement on Form S-3 that has been declared effective by the SEC. On May 12, 2023, we entered into an At
Market (“ATM”) Issuance Sales Agreement (the “ATM Sales Agreement”) with B. Riley Securities, Inc. (the
“Agent”) pursuant to which we may offer and sell, from time to time through the Agent, shares of our Common Stock, for
aggregate gross proceeds of up to $ 50,000,000 2,779,997 8,317,936 257,435 During
the nine months ended June 30, 2023, we issued 22,462 See
Note 12 – Stock Options and Warrants for stock compensation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1546088</v>
      </c>
      <c r="C3" s="6" t="n">
        <v>3068696</v>
      </c>
    </row>
    <row r="4">
      <c r="A4" s="4" t="inlineStr">
        <is>
          <t>Accounts receivable, net</t>
        </is>
      </c>
      <c r="B4" s="5" t="n">
        <v>3541592</v>
      </c>
      <c r="C4" s="5" t="n">
        <v>6211815</v>
      </c>
    </row>
    <row r="5">
      <c r="A5" s="4" t="inlineStr">
        <is>
          <t>Prepaid expenses and other current assets</t>
        </is>
      </c>
      <c r="B5" s="5" t="n">
        <v>443045</v>
      </c>
      <c r="C5" s="5" t="n">
        <v>987605</v>
      </c>
    </row>
    <row r="6">
      <c r="A6" s="4" t="inlineStr">
        <is>
          <t>Content assets, current</t>
        </is>
      </c>
      <c r="B6" s="5" t="n">
        <v>997508</v>
      </c>
      <c r="C6" s="5" t="n">
        <v>2218894</v>
      </c>
    </row>
    <row r="7">
      <c r="A7" s="4" t="inlineStr">
        <is>
          <t>Total current assets</t>
        </is>
      </c>
      <c r="B7" s="5" t="n">
        <v>6528233</v>
      </c>
      <c r="C7" s="5" t="n">
        <v>12487010</v>
      </c>
    </row>
    <row r="8">
      <c r="A8" s="4" t="inlineStr">
        <is>
          <t>Deposits</t>
        </is>
      </c>
      <c r="B8" s="5" t="n">
        <v>9954</v>
      </c>
      <c r="C8" s="5" t="n">
        <v>12054</v>
      </c>
    </row>
    <row r="9">
      <c r="A9" s="4" t="inlineStr">
        <is>
          <t>Content assets, non-current</t>
        </is>
      </c>
      <c r="B9" s="5" t="n">
        <v>211661</v>
      </c>
      <c r="C9" s="5" t="n">
        <v>448726</v>
      </c>
    </row>
    <row r="10">
      <c r="A10" s="4" t="inlineStr">
        <is>
          <t>Deferred costs, non-current</t>
        </is>
      </c>
      <c r="B10" s="5" t="n">
        <v>503123</v>
      </c>
      <c r="C10" s="5" t="n">
        <v>744408</v>
      </c>
    </row>
    <row r="11">
      <c r="A11" s="4" t="inlineStr">
        <is>
          <t>Property and equipment, net</t>
        </is>
      </c>
      <c r="B11" s="5" t="n">
        <v>2507776</v>
      </c>
      <c r="C11" s="5" t="n">
        <v>2711558</v>
      </c>
    </row>
    <row r="12">
      <c r="A12" s="4" t="inlineStr">
        <is>
          <t>Right-of-use assets</t>
        </is>
      </c>
      <c r="B12" s="5" t="n">
        <v>189650</v>
      </c>
      <c r="C12" s="4" t="inlineStr">
        <is>
          <t xml:space="preserve"> </t>
        </is>
      </c>
    </row>
    <row r="13">
      <c r="A13" s="4" t="inlineStr">
        <is>
          <t>Intangible assets, net</t>
        </is>
      </c>
      <c r="B13" s="5" t="n">
        <v>393556</v>
      </c>
      <c r="C13" s="5" t="n">
        <v>477889</v>
      </c>
    </row>
    <row r="14">
      <c r="A14" s="4" t="inlineStr">
        <is>
          <t>Total non-current assets</t>
        </is>
      </c>
      <c r="B14" s="5" t="n">
        <v>3815720</v>
      </c>
      <c r="C14" s="5" t="n">
        <v>4394635</v>
      </c>
    </row>
    <row r="15">
      <c r="A15" s="4" t="inlineStr">
        <is>
          <t>Total assets</t>
        </is>
      </c>
      <c r="B15" s="5" t="n">
        <v>10343953</v>
      </c>
      <c r="C15" s="5" t="n">
        <v>16881645</v>
      </c>
    </row>
    <row r="16">
      <c r="A16" s="3" t="inlineStr">
        <is>
          <t>Current liabilities</t>
        </is>
      </c>
      <c r="B16" s="4" t="inlineStr">
        <is>
          <t xml:space="preserve"> </t>
        </is>
      </c>
      <c r="C16" s="4" t="inlineStr">
        <is>
          <t xml:space="preserve"> </t>
        </is>
      </c>
    </row>
    <row r="17">
      <c r="A17" s="4" t="inlineStr">
        <is>
          <t>Accounts payable</t>
        </is>
      </c>
      <c r="B17" s="5" t="n">
        <v>5501995</v>
      </c>
      <c r="C17" s="5" t="n">
        <v>4978920</v>
      </c>
    </row>
    <row r="18">
      <c r="A18" s="4" t="inlineStr">
        <is>
          <t>Accrued liabilities</t>
        </is>
      </c>
      <c r="B18" s="5" t="n">
        <v>1866161</v>
      </c>
      <c r="C18" s="5" t="n">
        <v>3546338</v>
      </c>
    </row>
    <row r="19">
      <c r="A19" s="4" t="inlineStr">
        <is>
          <t>Accrued royalties and revenue share</t>
        </is>
      </c>
      <c r="B19" s="5" t="n">
        <v>7829892</v>
      </c>
      <c r="C19" s="5" t="n">
        <v>4930329</v>
      </c>
    </row>
    <row r="20">
      <c r="A20" s="4" t="inlineStr">
        <is>
          <t>Equipment financing liability, current</t>
        </is>
      </c>
      <c r="B20" s="5" t="n">
        <v>131348</v>
      </c>
      <c r="C20" s="4" t="inlineStr">
        <is>
          <t xml:space="preserve"> </t>
        </is>
      </c>
    </row>
    <row r="21">
      <c r="A21" s="4" t="inlineStr">
        <is>
          <t>License content liability, current</t>
        </is>
      </c>
      <c r="B21" s="5" t="n">
        <v>708567</v>
      </c>
      <c r="C21" s="5" t="n">
        <v>489157</v>
      </c>
    </row>
    <row r="22">
      <c r="A22" s="4" t="inlineStr">
        <is>
          <t>Deferred income</t>
        </is>
      </c>
      <c r="B22" s="5" t="n">
        <v>26278</v>
      </c>
      <c r="C22" s="4" t="inlineStr">
        <is>
          <t xml:space="preserve"> </t>
        </is>
      </c>
    </row>
    <row r="23">
      <c r="A23" s="4" t="inlineStr">
        <is>
          <t>Lease liability, current</t>
        </is>
      </c>
      <c r="B23" s="5" t="n">
        <v>67689</v>
      </c>
      <c r="C23" s="4" t="inlineStr">
        <is>
          <t xml:space="preserve"> </t>
        </is>
      </c>
    </row>
    <row r="24">
      <c r="A24" s="4" t="inlineStr">
        <is>
          <t>Revolving line of credit, current</t>
        </is>
      </c>
      <c r="B24" s="5" t="n">
        <v>2175456</v>
      </c>
      <c r="C24" s="5" t="n">
        <v>2985298</v>
      </c>
    </row>
    <row r="25">
      <c r="A25" s="4" t="inlineStr">
        <is>
          <t>Total current liabilities</t>
        </is>
      </c>
      <c r="B25" s="5" t="n">
        <v>20637136</v>
      </c>
      <c r="C25" s="5" t="n">
        <v>19054762</v>
      </c>
    </row>
    <row r="26">
      <c r="A26" s="4" t="inlineStr">
        <is>
          <t>License content liability, non-current</t>
        </is>
      </c>
      <c r="B26" s="5" t="n">
        <v>129000</v>
      </c>
      <c r="C26" s="5" t="n">
        <v>208000</v>
      </c>
    </row>
    <row r="27">
      <c r="A27" s="4" t="inlineStr">
        <is>
          <t>Equipment financing liability, non-current</t>
        </is>
      </c>
      <c r="B27" s="5" t="n">
        <v>229846</v>
      </c>
      <c r="C27" s="4" t="inlineStr">
        <is>
          <t xml:space="preserve"> </t>
        </is>
      </c>
    </row>
    <row r="28">
      <c r="A28" s="4" t="inlineStr">
        <is>
          <t>Lease liability, non-current</t>
        </is>
      </c>
      <c r="B28" s="5" t="n">
        <v>121961</v>
      </c>
      <c r="C28" s="4" t="inlineStr">
        <is>
          <t xml:space="preserve"> </t>
        </is>
      </c>
    </row>
    <row r="29">
      <c r="A29" s="4" t="inlineStr">
        <is>
          <t>Revolving line of credit, related party</t>
        </is>
      </c>
      <c r="B29" s="5" t="n">
        <v>1679226</v>
      </c>
      <c r="C29" s="4" t="inlineStr">
        <is>
          <t xml:space="preserve"> </t>
        </is>
      </c>
    </row>
    <row r="30">
      <c r="A30" s="4" t="inlineStr">
        <is>
          <t>Total non-current liabilities</t>
        </is>
      </c>
      <c r="B30" s="5" t="n">
        <v>2160033</v>
      </c>
      <c r="C30" s="5" t="n">
        <v>2643216</v>
      </c>
    </row>
    <row r="31">
      <c r="A31" s="4" t="inlineStr">
        <is>
          <t>Total liabilities</t>
        </is>
      </c>
      <c r="B31" s="5" t="n">
        <v>22797169</v>
      </c>
      <c r="C31" s="5" t="n">
        <v>21697978</v>
      </c>
    </row>
    <row r="32">
      <c r="A32" s="3" t="inlineStr">
        <is>
          <t>Stockholders’ equity (deficit)</t>
        </is>
      </c>
      <c r="B32" s="4" t="inlineStr">
        <is>
          <t xml:space="preserve"> </t>
        </is>
      </c>
      <c r="C32" s="4" t="inlineStr">
        <is>
          <t xml:space="preserve"> </t>
        </is>
      </c>
    </row>
    <row r="33">
      <c r="A33" s="4" t="inlineStr">
        <is>
          <t>Common Stock, $0.0001 par value, 150,000,000 shares authorized, 79,048,736 and 65,620,151 shares issued and outstanding as of June 30, 2024, and September 30, 2023, respectively</t>
        </is>
      </c>
      <c r="B33" s="5" t="n">
        <v>7904</v>
      </c>
      <c r="C33" s="5" t="n">
        <v>6562</v>
      </c>
    </row>
    <row r="34">
      <c r="A34" s="4" t="inlineStr">
        <is>
          <t>Additional paid in capital</t>
        </is>
      </c>
      <c r="B34" s="5" t="n">
        <v>134132075</v>
      </c>
      <c r="C34" s="5" t="n">
        <v>123462648</v>
      </c>
    </row>
    <row r="35">
      <c r="A35" s="4" t="inlineStr">
        <is>
          <t>Accumulated deficit</t>
        </is>
      </c>
      <c r="B35" s="5" t="n">
        <v>-146593195</v>
      </c>
      <c r="C35" s="5" t="n">
        <v>-128285543</v>
      </c>
    </row>
    <row r="36">
      <c r="A36" s="4" t="inlineStr">
        <is>
          <t>Total stockholders’ equity (deficit)</t>
        </is>
      </c>
      <c r="B36" s="5" t="n">
        <v>-12453216</v>
      </c>
      <c r="C36" s="5" t="n">
        <v>-4816333</v>
      </c>
    </row>
    <row r="37">
      <c r="A37" s="4" t="inlineStr">
        <is>
          <t>Total liabilities and stockholders’ equity (deficit)</t>
        </is>
      </c>
      <c r="B37" s="5" t="n">
        <v>10343953</v>
      </c>
      <c r="C37" s="5" t="n">
        <v>16881645</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n-revolving line of credit, current</t>
        </is>
      </c>
      <c r="B40" s="5" t="n">
        <v>1000000</v>
      </c>
      <c r="C40" s="4" t="inlineStr">
        <is>
          <t xml:space="preserve"> </t>
        </is>
      </c>
    </row>
    <row r="41">
      <c r="A41" s="4" t="inlineStr">
        <is>
          <t>Non-revolving line of credit</t>
        </is>
      </c>
      <c r="B41" s="4" t="inlineStr">
        <is>
          <t xml:space="preserve"> </t>
        </is>
      </c>
      <c r="C41" s="5" t="n">
        <v>1959693</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n-revolving line of credit, current</t>
        </is>
      </c>
      <c r="B44" s="5" t="n">
        <v>1329750</v>
      </c>
      <c r="C44" s="5" t="n">
        <v>2124720</v>
      </c>
    </row>
    <row r="45">
      <c r="A45" s="4" t="inlineStr">
        <is>
          <t>Non-revolving line of credit</t>
        </is>
      </c>
      <c r="B45" s="4" t="inlineStr">
        <is>
          <t xml:space="preserve"> </t>
        </is>
      </c>
      <c r="C45" s="6" t="n">
        <v>475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RESTRICTED STOCK UNITS (RSUs) AND WARRANTS</t>
        </is>
      </c>
      <c r="B1" s="2" t="inlineStr">
        <is>
          <t>9 Months Ended</t>
        </is>
      </c>
    </row>
    <row r="2">
      <c r="B2" s="2" t="inlineStr">
        <is>
          <t>Jun. 30, 2024</t>
        </is>
      </c>
    </row>
    <row r="3">
      <c r="A3" s="3" t="inlineStr">
        <is>
          <t>Share-Based Payment Arrangement [Abstract]</t>
        </is>
      </c>
      <c r="B3" s="4" t="inlineStr">
        <is>
          <t xml:space="preserve"> </t>
        </is>
      </c>
    </row>
    <row r="4">
      <c r="A4" s="4" t="inlineStr">
        <is>
          <t>STOCK OPTIONS, RESTRICTED STOCK UNITS (RSUs) AND WARRANTS</t>
        </is>
      </c>
      <c r="B4" s="4" t="inlineStr">
        <is>
          <t xml:space="preserve">NOTE
12 – STOCK OPTIONS, RESTRICTED STOCK UNITS (RSU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nine months ended June 30, 2024: SCHEDULE OF STOCK OPTION ACTIVITY
Number of Weighted Average Exercise Weighted Average Remaining Contractual Aggregate Intrinsic
Options Price Term Value
Outstanding at September 30, 2023 8,849,305 $ 3.84 6.35 $ —
Grants 201,666 0.23 —
Exercised — — —
Expired (805,854 ) 3.50 —
Forfeited (399,236 ) 2.92 —
Outstanding at June 30, 2024 7,845,881 $ 3.83 5.76 $ —
Exercisable at June 30, 2024 7,067,471 $ 3.79 5.45 $ — The
aggregate intrinsic value in the preceding tables represents the total pretax intrinsic value, based on options with an exercise price
less than our stock price of $ 0.10 2.39 We
recognize compensation expense for all stock options granted using the fair value-based method of accounting. During the nine months
ended June 30, 2024, we issued 201,666 0.23 1,917,278 24.9 We
calculated the fair value of options issued using the Black-Scholes option pricing model, with the following assumptions: SCHEDULE
OF FAIR VALUE OF OPTIONS FOR VALUATION ASSUMPTIONS
June 30, 2024
Weighted average fair value of options granted $ 0.23
Expected life 5.68
Risk-free interest rate 4.45 %
Expected volatility 53.63 %
Expected dividends yield —
Forfeiture rate — The
stock-based compensation expense related to option grants was $ 2,018,579 5,319,045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On
September 22, 2022, we granted an aggregate of 890,000 5.00 25% one three On
January 3, 2023, the Compensation Committee of our Board of Directors approved RSU awards as compensation to members of our Board of
Directors pursuant to the 2020 Plan. On
January 3, 2023, we granted an aggregate of 212,004 6.23 25% 130,464 one three 100% 81,540 On
July 1, 2023, we granted an aggregate of 54,393 100% 2.39 On
January 1, 2024, we granted an aggregate of 140,000 two 1.00 On
March 15, 2024, we granted an aggregate of 3,065,000 two 50% 1 12.5% 0.50 On
March 15, 2024, we granted 600,000 four 1 0.50 On
April 1, 2024, we granted 75,000 50% 1 0.32 The
following table summarizes the RSU activity for the nine months ended June 30, 2024: SCHEDULE
OF RESTRICTED
STOCK UNITS ACTIVITY
Number of Weighted Average Aggregate
RSUs Fair Value Intrinsic Value
Outstanding at September 30, 2023 860,754 $ 5.30 $ 427,795
Granted 3,880,000
Vested (284,495 )
Expired —
Forfeited (130,000 )
Outstanding at June 30, 2024 4,326,259 $ 1.14 $ 436,952 The
aggregate intrinsic value in the preceding tables represents the total pretax intrinsic value, based on our stock price of $ 0.10 2.39 The
stock-based compensation expense related to RSU grants was $ 1,239,713 1,263,635 As
of June 30, 2024, the total compensation cost related to nonvested RSU awards not yet recognized was $ 4,560,326 26.3 Warrants
The
following table summarizes the warrant activity for the nine months ended June 30, 2024: SCHEDULE OF WARRANT ACTIVITY
Number of Weighted average exercise
shares price per share
Outstanding at September 30, 2023 5,592,573 $ 5.74
Issued* 3,125,000 0.41
Exercised (1,850,874 ) 0.80
Expired — —
Outstanding at June 30, 2024 6,866,699 $ 2.19 * Excludes pre-funded warrants We
record all warrants granted using the fair value-based method of accounting. During
the nine months ended June 30, 2024, we issued 3,125,000 During
the nine months ended June 30, 2024, we recorded debt discount of $ 1,003,125 During
the nine months ended June 30, 2024, we recorded consulting expense of $ 113,640
We
calculated the fair value of warrants issued using the Black-Scholes option pricing model, with the following assumptions: SCHEDULE OF FAIR VALUE OF WARRANTS ISSUED
June 30, 2024
Weighted average fair value of warrants granted $ 0.80
Expected life 3.00
Risk-free interest rate 4.09 %
Expected volatility 46.56 %
Expected dividends yield — %
Forfeiture rate — % Repricing
and Exercise of Certain Existing Warrants On
December 14, 2023, we agreed to offer to amend certain existing warrants exercisable for an aggregate of up to 4,055,240 0.80 786,482 443,332 983,851 As
of June 30, 2024, holders of Existing Warrants (including those held by Mr. Cassidy and Ms. Penz) had exercised warrants
for 1,850,874 1,480,699 RAT
Warrant Repricing On
May 31, 2024, we entered into a Non-Revolving Line of Credit Waiver and Consent Agreement (the “Waiver and Consent”), with
the Loan Administrator, effective as of and contingent upon the closing of the Offerings, waiving
certain provisions of the RAT Non-Revolving Line of Credit Agreement Amendment #1, pursuant to which the RAT Lenders agreed to irrevocably
waive their rights to receive one-third (1/3)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314,281 1.00 0.24 The Registered
Offering and the Concurrent Private Placement Offering Pre-Funded
Warrants During
the nine months ended June 30, 2024, we issued 1,777,174 4,347,826 See
Note 11 - The Registered Offering and the Concurrent Private Placement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 SUBSEQUENT EVENTS We
have evaluated all subsequent events through the date of this quarterly report on Form 10-Q with the SEC, to ensure that this filing
includes appropriate disclosure of events both recognized in the financial statements as of June 30, 2024, and events that occurred after
June 30, 2024, but which were not recognized in the financial statements. Exercise
of Pre-Funded Warrants On July 1, 2024, the Institutional Investor delivered a Notice of Exercise
to us to purchase the Registered Pre-Funded Warrant Shares. See
Note 11 - The Registered Offering and the Concurrent Private Placement Offering NYSE
American Listing Requirements As previously
disclosed, on April 23, 2024, we received a deficiency letter from the NYSE American LLC (the “NYSE American”) indicating
that we were not in compliance with the NYSE American continued listing standards set forth in Sections 1003(a)(i), (ii) and (iii) of
the NYSE American Company Guide (the “Company Guide”), and were given until May 23, 2024 (the “Deadline”), to
submit a plan to regain such compliance with the continued listing standards (a “Plan”). We submitted
a Plan by the Deadline, and on July 16, 2024, we received notification (the “Acceptance Letter”) from the NYSE American that
our Plan was accepted. In the Acceptance Letter, the NYSE American granted us until October 23, 2025 (the “Plan Period”),
to regain compliance with the continued listing standards. During the
Plan Period, we will be subject to periodic review by the NYSE American on its progress with the goals and initiatives outlined in the
Plan. We intend to regain compliance with Sections 1003(a)(i), (ii) and (iii) of the Company Guide during the Plan Period; however, if
we do not regain compliance with the NYSE American listing standards by October 25, 2025, or if we do not make sufficient progress consistent
with the Plan during the Plan Period, then NYSE American may initiate delisting proceedings. The Acceptance
Letter has no immediate impact on the listing of our shares of common stock, par value $ 0.0001 We can provide
no assurances that we will be able to make progress with respect to the Plan that the NYSE American will determine to be satisfactory,
that it will regain compliance with Section 1003(a)(i), (ii) and (iii) of the Company Guide on or before the expiration of the Plan Period,
or that developments and events occurring subsequent to our formulation of the Plan or its acceptance by the NYSE American will not adversely
affect our ability to make sufficient progress and/or regain compliance with these continuing listing standards on or before the expiration
of the Plan Period or result in our failure to be in compliance with other NYSE American continued listing standards. Amendment to Loan Agreement Effective
as of July 29, 2022, we entered into a Loan and Security Agreement (the “Loan Agreement”) with Industrial Funding Group, Inc.
(the “Initial Lender”), for a revolving loan credit facility for the principal sum of up to four million dollars ($ 4,000,000.00 10,000,000.00 Shortly
thereafter, the Initial Lender assigned the Loan Agreement, and the loan documents related thereto, to GemCap Solutions, LLC (“GemCap”
or “Senior Lender”). As previously disclosed, on October 27, 2022, the Loan Agreement was amended by Amendment Number 1 to
the Loan and Security Agreement and to the Loan Agreement Schedule to increase the maximum availability and maximum credit of the loan
from four million dollars ($ 4,000,000.00 6,000,000.00 Effective July 29, 2024, we entered into Amendment Number 2 to the Loan
and Security Agreement, the Loan Agreement Schedule, the Revolving Loan Note and to the other Loan Documents (the “Loan Agreement
Amendment No. 2”) to amend certain material terms, including (i) to extend the maturity date of the Loan Agreement by one (1) year,
from July 29, 2024, to July 29, 2025, and (ii) to make Retail Media TV, Inc., the Company’s wholly-owned subsidiary, a co-borrower
there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Interim Financial Statements</t>
        </is>
      </c>
      <c r="B4" s="4" t="inlineStr">
        <is>
          <t xml:space="preserve">Interim
Financial Statements The
following (a) condensed consolidated balance sheet as of September 30, 2023, which has been derived from our audited financial statements,
and (b) our unaudited condensed consolidated interim financial statements for the nine months ended June 30, 2024,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June 30, 2024, are not necessarily indicative of results that may be expected for the year ending September 30, 2024. These
unaudited condensed consolidated financial statements should be read in conjunction with the audited consolidated financial statements
and notes thereto for the year ended September 30, 2023, included in our Annual Report on Form 10-K filed with the SEC on December 19,
2023. </t>
        </is>
      </c>
    </row>
    <row r="5">
      <c r="A5" s="4" t="inlineStr">
        <is>
          <t>Basis of presentation</t>
        </is>
      </c>
      <c r="B5" s="4" t="inlineStr">
        <is>
          <t xml:space="preserve">Basis
of presentation The
consolidated financial statements include our accounts and our wholly-owned subsidiaries, EON Media Group Pte. Ltd. and Retail Media
TV, Inc. The unaudit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7">
      <c r="A7" s="4" t="inlineStr">
        <is>
          <t>Segment reporting</t>
        </is>
      </c>
      <c r="B7" s="4" t="inlineStr">
        <is>
          <t xml:space="preserve">Segment
reporting We
report as one reportable segment. Our business activities, revenues and expenses are evaluated by management as one reportable segment. </t>
        </is>
      </c>
    </row>
    <row r="8">
      <c r="A8" s="4" t="inlineStr">
        <is>
          <t>Cash</t>
        </is>
      </c>
      <c r="B8" s="4" t="inlineStr">
        <is>
          <t xml:space="preserve">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June 30, 2024, and September 30, 2023, we had no As
of June 30, 2024, and September 30, 2023, approximately $ 628,658 2,818,696 </t>
        </is>
      </c>
    </row>
    <row r="9">
      <c r="A9" s="4" t="inlineStr">
        <is>
          <t>Accounts receivable</t>
        </is>
      </c>
      <c r="B9" s="4" t="inlineStr">
        <is>
          <t xml:space="preserve">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June 30, 2024, and September 30, 2023, we had recorded
an allowance for doubtful accounts of $ 284,065 630,629 </t>
        </is>
      </c>
    </row>
    <row r="10">
      <c r="A10" s="4" t="inlineStr">
        <is>
          <t>Concentration of credit risk</t>
        </is>
      </c>
      <c r="B10" s="4" t="inlineStr">
        <is>
          <t xml:space="preserve">Concentration
of credit risk During
the nine months ended June 30, 2024, we had two customers that each individually comprised greater than 10% of net revenue, representing 22 15 During
the nine months ended June 30, 2023, we had two customers that each individually comprised greater than 10% of net revenue, representing 16 14 As
of June 30, 2024, two customers accounted for a total of 20 10 10 As
of June 30, 2023, one customer accounted for a total of 15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t>
        </is>
      </c>
    </row>
    <row r="11">
      <c r="A11" s="4" t="inlineStr">
        <is>
          <t>Prepaid expenses</t>
        </is>
      </c>
      <c r="B11" s="4" t="inlineStr">
        <is>
          <t xml:space="preserve">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t>
        </is>
      </c>
    </row>
    <row r="12">
      <c r="A12" s="4" t="inlineStr">
        <is>
          <t>Content Assets</t>
        </is>
      </c>
      <c r="B12" s="4" t="inlineStr">
        <is>
          <t xml:space="preserve">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t>
        </is>
      </c>
    </row>
    <row r="13">
      <c r="A13" s="4" t="inlineStr">
        <is>
          <t>Long-lived assets</t>
        </is>
      </c>
      <c r="B13" s="4" t="inlineStr">
        <is>
          <t xml:space="preserve">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t>
        </is>
      </c>
    </row>
    <row r="14">
      <c r="A14" s="4" t="inlineStr">
        <is>
          <t>Property and equipment, net</t>
        </is>
      </c>
      <c r="B14" s="4" t="inlineStr">
        <is>
          <t xml:space="preserve">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t>
        </is>
      </c>
    </row>
    <row r="15">
      <c r="A15" s="4" t="inlineStr">
        <is>
          <t>Operating leases</t>
        </is>
      </c>
      <c r="B15" s="4" t="inlineStr">
        <is>
          <t xml:space="preserve">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t>
        </is>
      </c>
    </row>
    <row r="16">
      <c r="A16" s="4" t="inlineStr">
        <is>
          <t>Fair value measurement</t>
        </is>
      </c>
      <c r="B16" s="4" t="inlineStr">
        <is>
          <t xml:space="preserve">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On
September 26, 2022, our convertible debentures converted to Common Stock as part of our public offering and uplist to The NYSE
American, LLC (the “NYSE American”), in accordance with the terms of the original debt agreements. As of September 30, 2022, the remaining balance of the
Derivative Liability was written off as part of the conversion to equity. Thus, there is no </t>
        </is>
      </c>
    </row>
    <row r="17">
      <c r="A17" s="4" t="inlineStr">
        <is>
          <t>Advertising costs</t>
        </is>
      </c>
      <c r="B17" s="4" t="inlineStr">
        <is>
          <t xml:space="preserve">Advertising
costs We
expense all advertising costs as incurred. Advertising
and marketing costs for the three months ended June 30, 2024, and 2023, were $ 957,727 2,743,194 Advertising
and marketing costs for the nine months ended June 30, 2024, and 2023, were $ 4,883,946 8,647,738 </t>
        </is>
      </c>
    </row>
    <row r="18">
      <c r="A18" s="4" t="inlineStr">
        <is>
          <t>Revenue recognition</t>
        </is>
      </c>
      <c r="B18" s="4" t="inlineStr">
        <is>
          <t xml:space="preserve">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2024 2023 2024 2023
Three months ended June 30, Nine months ended June 30,
2024 2023 2024 2023
Advertising revenue $ 3,997,054 $ 5,079,922 $ 16,936,810 $ 23,687,817
Legacy and other revenue 353,516 655,054 1,587,479 2,266,221
Total $ 4,350,570 $ 5,734,976 $ 18,524,289 $ 25,954,038
Revenue $ 4,350,570 $ 5,734,976 $ 18,524,289 $ 25,954,038 Performance
obligations and significant judgments Our
performance obligations and recognition patterns for each revenue stream are as follows: Advertising
revenue For
the three months ended June 30, 2024, and 2023, advertising revenue accounted for 92 89 For
the nine months ended June 30, 2024, and 2023, advertising revenue accounted for 91 91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hree months ended June 30, 2024, and 2023, legacy and other business revenue accounted for the remaining 8 11 For
the nine months ended June 30, 2024, and 2023, legacy and other business revenue accounted for the remaining 9 9
● Delivery
of streaming services including content encoding and hosting. We recognize revenue over the term of the service based on bandwidth
usage. Revenue from streaming services is insignificant.
● Delivery
of subscription content services in customized formats. We recognize revenue straight-line over the term of the service.
●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t>
        </is>
      </c>
    </row>
    <row r="19">
      <c r="A19" s="4" t="inlineStr">
        <is>
          <t>Customer acquisition costs</t>
        </is>
      </c>
      <c r="B19" s="4" t="inlineStr">
        <is>
          <t xml:space="preserve">Customer
acquisition costs Customer
acquisition costs consist of marketing costs and affiliate fees associated with the O&amp;O Platform business. They are included in operating
expenses and expensed as incurred. </t>
        </is>
      </c>
    </row>
    <row r="20">
      <c r="A20" s="4" t="inlineStr">
        <is>
          <t>Cost of revenue</t>
        </is>
      </c>
      <c r="B20" s="4" t="inlineStr">
        <is>
          <t xml:space="preserve">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t>
        </is>
      </c>
    </row>
    <row r="21">
      <c r="A21" s="4" t="inlineStr">
        <is>
          <t>Deferred income</t>
        </is>
      </c>
      <c r="B21" s="4" t="inlineStr">
        <is>
          <t xml:space="preserve">Deferred
income Deferred
income represents our accounting for the timing difference between when fees are received and when the performance obligation is satisfied. </t>
        </is>
      </c>
    </row>
    <row r="22">
      <c r="A22" s="4" t="inlineStr">
        <is>
          <t>Net loss per share</t>
        </is>
      </c>
      <c r="B22" s="4" t="inlineStr">
        <is>
          <t xml:space="preserve">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4, and September 30, 2023, respectively,
because their inclusion would have been anti-dilutive. SCHEDULE
OF ANTI-DILUTIVE SECURITIES
June 30, 2024 September 30, 2023
Options to purchase common stock 7,845,881 8,849,305
Warrants to purchase common stock 6,866,699 5,592,573
Restricted Stock Units (RSUs) 4,326,259 1,156,397
Series A preferred stock — —
Series B preferred stock — —
Convertible debentures — —
Total common stock equivalents 19,038,839 15,598,275 On
December 14, 2023, we entered into Warrant Reprice Letter Agreements with certain holders to amend the exercise price of existing exercisable
warrants to $ 0.80
per share and to exercise warrants for 1,850,874
shares of our Common Stock for an aggregate exercise
price of $ 1,480,699 .
The impact of the amendment resulted in a deemed dividend in the amount of $ 419,939 ,
which was calculated based on the change in fair value. On
May 31, 2024, we entered into a Securities Purchase Agreement (the “Institutional Purchase Agreement”) with the purchaser
named therein (the “Institutional Investor”) and a Securities Purchase Agreement (the “Private Placement Purchase Agreement,”
and together with the Institutional Purchase Agreement, the “Purchase Agreements”) with Excel (the “Private Placement
Entity,” together with the Institutional Investor, the “Investors”). Pursuant
to the Institutional Purchase Agreement, we agreed to sell and issue, in a registered direct offering (the “Registered Offering”)
7,875,000 0.15 1,777,174 0.1499 1.45 0.0001 Pursuant
to the Private Placement Purchase Agreement, in a concurrent private placement (the “Concurrent Private Placement Offering,”
together with the Registered Offering, the “Offerings”), we agreed to sell and issue to the Private Placement Entity pre-funded
warrants (the “Private Pre-Funded Warrants”) to purchase up to an aggregate of 4,347,826 0.2308 1.0 0.0001 0.0001 The
Purchase Agreements contain customary representations, warranties and agreements of the Company and the Investors and customary
indemnification rights and obligations of the parties. Pursuant to the terms of the Institutional Purchase Agreement, we have agreed
to certain restrictions, subject to certain exceptions, on the issuance and sale of its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the
Company or any of its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May 31, 2029 The
Registered Offering closed on June 3, 2024, and on July 1, 2024, the Institutional Investor delivered a Notice of Exercise to us to purchase
the Registered Pre-Funded Warrant Shares.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For
the three and nine months ended June 30, 2024, a reconciliation of the numerator and
denominator used in the calculation of basic and diluted net loss per share of our Common Stock is as follows: SCHEDULE
OF BASIC AND DILUTED NET LOSS PER SHARE
Three months ended June 30, Nine
months ended June 30,
2024 2023 2024 2023
Numerator:
Net loss $ (5,451,617 ) $ (7,875,532 ) $ (18,307,652 ) $ (22,952,087 )
Plus: Deemed dividend on warrants — — (419,939 ) —
Net loss attributable to common stockholders $ (5,451,617 ) $ (7,875,532 ) $ (18,749,850) $ (22,952,087 )
Denominator:
Weighted average number of common shares outstanding 75,146,980 56,604,812 70,966,475 56,455,743
Basic and diluted net loss per common share (0.07 ) (0.14 ) $ (0.26 ) $ (0.41 ) </t>
        </is>
      </c>
    </row>
    <row r="23">
      <c r="A23" s="4" t="inlineStr">
        <is>
          <t>Shipping and handling costs</t>
        </is>
      </c>
      <c r="B23" s="4" t="inlineStr">
        <is>
          <t xml:space="preserve">Shipping
and handling costs Loop
Players are provided free to our customers. Loop Media absorbs any associated costs of shipping and handling and records as an operational
expense at the time of service. </t>
        </is>
      </c>
    </row>
    <row r="24">
      <c r="A24" s="4" t="inlineStr">
        <is>
          <t>Income taxes</t>
        </is>
      </c>
      <c r="B24" s="4" t="inlineStr">
        <is>
          <t xml:space="preserve">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t>
        </is>
      </c>
    </row>
    <row r="25">
      <c r="A25" s="4" t="inlineStr">
        <is>
          <t>Stock-based compensation</t>
        </is>
      </c>
      <c r="B25"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6">
      <c r="A26" s="4" t="inlineStr">
        <is>
          <t>Deferred financing costs</t>
        </is>
      </c>
      <c r="B26" s="4" t="inlineStr">
        <is>
          <t xml:space="preserve">Deferred
financing costs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t>
        </is>
      </c>
    </row>
    <row r="27">
      <c r="A27" s="4" t="inlineStr">
        <is>
          <t>Employee retention credits</t>
        </is>
      </c>
      <c r="B27" s="4" t="inlineStr">
        <is>
          <t xml:space="preserve">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nine months ended June 30, 2024, we recorded no aggregate benefit in our condensed combined income statement to reflect the ERC. </t>
        </is>
      </c>
    </row>
    <row r="28">
      <c r="A28" s="4" t="inlineStr">
        <is>
          <t>Reclassifications</t>
        </is>
      </c>
      <c r="B28" s="4" t="inlineStr">
        <is>
          <t xml:space="preserve">Reclassifications Certain prior year amounts have been reclassified to conform to current
year presentation. These reclassifications have no effect on the previously reported financial position, results of operations, or cash
flows. </t>
        </is>
      </c>
    </row>
    <row r="29">
      <c r="A29" s="4" t="inlineStr">
        <is>
          <t>Restructuring costs</t>
        </is>
      </c>
      <c r="B29" s="4" t="inlineStr">
        <is>
          <t xml:space="preserve">Restructuring
costs As
previously disclosed, we began taking steps in fiscal year 2023 to increase efficiency and cut costs, while still maintaining our focus
on, and dedication to, the continued growth of our business. These cuts and adjustments across several aspects of our business, including
reductions in headcount and organizational restructuring, continued in the first three quarters of fiscal year 2024 and continue as of
the date of this Report. </t>
        </is>
      </c>
    </row>
    <row r="30">
      <c r="A30" s="4" t="inlineStr">
        <is>
          <t>Recently adopted accounting pronouncements</t>
        </is>
      </c>
      <c r="B30" s="4" t="inlineStr">
        <is>
          <t xml:space="preserve">Recently
adopted accounting pronouncements In
September 2016, the FASB issued ASU 2016-13, Financial Instruments - Credit Losses (Topic 326): Measurement of Credit Losses on Financial
Instruments. </t>
        </is>
      </c>
    </row>
    <row r="31">
      <c r="A31" s="4" t="inlineStr">
        <is>
          <t>Recent accounting pronouncements</t>
        </is>
      </c>
      <c r="B31" s="4" t="inlineStr">
        <is>
          <t>Recent
accounting pronouncements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PROPERTY AND EQUIPMENT ESTIMATED USEFUL LIVES</t>
        </is>
      </c>
      <c r="B4" s="4" t="inlineStr">
        <is>
          <t>See
below for estimated useful lives: SCHEDULE
OF PROPERTY AND EQUIPMENT ESTIMATED USEFUL LIVES
Loop Players 3
Equipment 3 5
Software 3</t>
        </is>
      </c>
    </row>
    <row r="5">
      <c r="A5" s="4" t="inlineStr">
        <is>
          <t>SCHEDULE OF DISAGGREGATION OF REVENUE</t>
        </is>
      </c>
      <c r="B5" s="4" t="inlineStr">
        <is>
          <t xml:space="preserve">The
following table disaggregates our revenue by major type for each of the periods indicated: SCHEDULE
OF DISAGGREGATION OF REVENUE
2024 2023 2024 2023
Three months ended June 30, Nine months ended June 30,
2024 2023 2024 2023
Advertising revenue $ 3,997,054 $ 5,079,922 $ 16,936,810 $ 23,687,817
Legacy and other revenue 353,516 655,054 1,587,479 2,266,221
Total $ 4,350,570 $ 5,734,976 $ 18,524,289 $ 25,954,038
Revenue $ 4,350,570 $ 5,734,976 $ 18,524,289 $ 25,954,038 </t>
        </is>
      </c>
    </row>
    <row r="6">
      <c r="A6" s="4" t="inlineStr">
        <is>
          <t>SCHEDULE OF ANTI-DILUTIVE SECURITIES</t>
        </is>
      </c>
      <c r="B6" s="4" t="inlineStr">
        <is>
          <t xml:space="preserve">The
following securities are excluded from the calculation of weighted average diluted shares at June 30, 2024, and September 30, 2023, respectively,
because their inclusion would have been anti-dilutive. SCHEDULE
OF ANTI-DILUTIVE SECURITIES
June 30, 2024 September 30, 2023
Options to purchase common stock 7,845,881 8,849,305
Warrants to purchase common stock 6,866,699 5,592,573
Restricted Stock Units (RSUs) 4,326,259 1,156,397
Series A preferred stock — —
Series B preferred stock — —
Convertible debentures — —
Total common stock equivalents 19,038,839 15,598,275 </t>
        </is>
      </c>
    </row>
    <row r="7">
      <c r="A7" s="4" t="inlineStr">
        <is>
          <t>SCHEDULE OF BASIC AND DILUTED NET LOSS PER SHARE</t>
        </is>
      </c>
      <c r="B7" s="4" t="inlineStr">
        <is>
          <t>For
the three and nine months ended June 30, 2024, a reconciliation of the numerator and
denominator used in the calculation of basic and diluted net loss per share of our Common Stock is as follows: SCHEDULE
OF BASIC AND DILUTED NET LOSS PER SHARE
Three months ended June 30, Nine
months ended June 30,
2024 2023 2024 2023
Numerator:
Net loss $ (5,451,617 ) $ (7,875,532 ) $ (18,307,652 ) $ (22,952,087 )
Plus: Deemed dividend on warrants — — (419,939 ) —
Net loss attributable to common stockholders $ (5,451,617 ) $ (7,875,532 ) $ (18,749,850) $ (22,952,087 )
Denominator:
Weighted average number of common shares outstanding 75,146,980 56,604,812 70,966,475 56,455,743
Basic and diluted net loss per common share (0.07 ) (0.14 ) $ (0.26 ) $ (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ENT ASSETS (Table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AMORTIZATION EXPENSE RELATED TO CONTENT ASSETS</t>
        </is>
      </c>
      <c r="B4" s="4" t="inlineStr">
        <is>
          <t xml:space="preserve">We
recorded amortization expense in cost of revenue, in the consolidated statements of operations, related to capitalized content assets: SCHEDULE
OF AMORTIZATION EXPENSE RELATED TO CONTENT ASSETS
2024 2023 2024 2023
Three months ended June 30, Nine months ended June 30,
2024 2023 2024 2023
Licensed content assets $ 780,219 $ 760,951 $ 2,302,072 $ 2,045,794
Internally-developed assets 18,215 18,215 54,645 46,082
Total $ 798,434 $ 779,166 $ 2,356,717 $ 2,091,876 </t>
        </is>
      </c>
    </row>
    <row r="5">
      <c r="A5" s="4" t="inlineStr">
        <is>
          <t>SCHEDULE OF FUTURE AMORTIZATION EXPENSE</t>
        </is>
      </c>
      <c r="B5" s="4" t="inlineStr">
        <is>
          <t xml:space="preserve"> SCHEDULE
OF FUTURE AMORTIZATION EXPENSE
Remaining in Fiscal Year 2025 Fiscal Year 2026
Licensed content assets $ 555,088 $ 470,463 $ 97,401
Internally-developed assets 18,215 59,440 8,562
Total $ 573,303 $ 529,903 $ 105,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Our
property and equipment, net consisted of the following as of June 30, 2024, and September 30, 2023: SCHEDULE
OF PROPERTY PLANT AND EQUIPMENT
June
30, 2024 September
30, 2023
Loop Players $ 3,334,030 $ 2,536,937
Equipment 712,536 801,301
Software 895,846 854,966
Equipment gross 4,942,413 4,193,204
Less: accumulated depreciation (2,434,637 ) (1,481,646 )
Total, equipment net $ 2,507,776 $ 2,711,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Our
intangible assets, each definite lived assets, consisted of the following as of June 30, 2024, and September 30, 2023: SCHEDULE
OF INTANGIBLE ASSETS
Useful life June
30, 2024 September
30, 2023
Customer relationships nine years $ 1,012,000 $ 1,012,000
Content library two years 198,000 198,000
Total intangible assets, gross 1,210,000 1,210,000
Less: accumulated amortization (816,444 ) (732,111 )
Total (816,444 ) (732,111 )
Total intangible assets, net $ 393,556 $ 477,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9 Months Ended</t>
        </is>
      </c>
    </row>
    <row r="2">
      <c r="B2" s="2" t="inlineStr">
        <is>
          <t>Jun. 30, 2024</t>
        </is>
      </c>
    </row>
    <row r="3">
      <c r="A3" s="3" t="inlineStr">
        <is>
          <t>Operating Leases</t>
        </is>
      </c>
      <c r="B3" s="4" t="inlineStr">
        <is>
          <t xml:space="preserve"> </t>
        </is>
      </c>
    </row>
    <row r="4">
      <c r="A4" s="4" t="inlineStr">
        <is>
          <t>SCHEDULE OF LEASE LIABILITY</t>
        </is>
      </c>
      <c r="B4" s="4" t="inlineStr">
        <is>
          <t xml:space="preserve">Our
lease liability consisted of the following as of June 30, 2024, and September 30, 2023: SCHEDULE
OF LEASE LIABILITY
June
30, 2024 September
30, 2023
Short term portion $ 67,689 $ —
Long term portion 121,961 —
Total lease liability $ 189,650 $ — </t>
        </is>
      </c>
    </row>
    <row r="5">
      <c r="A5" s="4" t="inlineStr">
        <is>
          <t>SCHEDULE OF MATURITY OF OPERATING LEASE LIABILITY</t>
        </is>
      </c>
      <c r="B5" s="4" t="inlineStr">
        <is>
          <t xml:space="preserve">Maturity
analysis under these lease agreements are as follows: SCHEDULE
OF MATURITY OF OPERATING LEASE LIABILITY
2024 $ 20,902
2025 83,607
2026 83,607
2027 20,499
Total undiscounted cash flows 208,615
Less: 10 (18,965 )
Lease liability $ 189,650 </t>
        </is>
      </c>
    </row>
    <row r="6">
      <c r="A6" s="4" t="inlineStr">
        <is>
          <t>SCHEDULE OF LEASE EXPENSE</t>
        </is>
      </c>
      <c r="B6" s="4" t="inlineStr">
        <is>
          <t xml:space="preserve">We
recorded lease expense in sales, general and administrative expenses in the consolidated statement of operations: SCHEDULE
OF LEASE EXPENSE
2024 2023 2024 2023
Three months ended June 30, Nine months ended June 30,
2024 2023 2024 2023
Operating lease expense $ 20,902 $ 17,495 $ 34,836 $ 79,434
Short-term lease expense 2,400 34,828 41,643 69,659
Total lease expense $ 23,302 $ 52,323 $ 76,479 $ 149,093 </t>
        </is>
      </c>
    </row>
    <row r="7">
      <c r="A7" s="4" t="inlineStr">
        <is>
          <t>SCHEDULE OF WEIGHTED-AVERAGE REMAINING LEASE TERM AND DISCOUNT RATE</t>
        </is>
      </c>
      <c r="B7" s="4" t="inlineStr">
        <is>
          <t>Weighted-average
remaining lease term and discount rate for operating leases are as follows: SCHEDULE
OF WEIGHTED-AVERAGE REMAINING LEASE TERM AND DISCOUNT RATE
Weighted-average remaining lease term 2.59
Weighted-average discount ra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4, and September 30, 2023: SCHEDULE
OF ACCOUNTS PAYABLE AND ACCRUED EXPENSES
June
30, 2024 September
30, 2023
Accounts payable $ 5,501,995 $ 4,978,920
Performance bonuses 300,000 1,262,000
Interest payable 209,057 175,094
Professional fees 669,186 449,944
Marketing 357,123 800,165
Insurance liabilities 12,166 552,000
Other accrued liabilities 318,629 307,135
Accrued Liabilities 1,866,161 3,546,338
Accrued royalties and revenue share 7,829,892 4,930,329
Total accounts payable and accrued expenses $ 15,198,048 $ 13,45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CLASSIFICATIONS OF NON-REVOLVING LINE OF CREDIT</t>
        </is>
      </c>
      <c r="B4" s="4" t="inlineStr">
        <is>
          <t xml:space="preserve"> SCHEDULE
OF CLASSIFICATIONS OF NON-REVOLVING LINE OF CREDIT
Net
Carrying Value Unpaid
Contractual Contractual
Related
party lines of credit: Current Long Term Principal
Balance Interest Rates Maturity
Date Warrants issued
$ 2,500,000
revolving line of credit, December 14, 2023 $ — $ 1,679,226 $ 2,500,000 10 % 12 months prior
written notice 3,125,000
$1,000,000
non-revolving line of credit, March 28, 2024 1,000,000 — 1,000,000 12 % 9/24/2024 —
Total related
party non-revolving lines of credit, net $ 1,000,000 $ 1,679,226 $ 3,500,000
Lines of credit:
$ 2,200,000
non-revolving line of credit, May 13, 2022 $ 735,740 $ — $ 770,000 12 % 08/13/24 314,286
$ 6,000,000
revolving line of credit, July 29, 2022 2,175,456 — 2,250,018 Greater
of Prime + 0, or 4 % 07/29/24 —
$ 4,000,000
non-revolving line of credit, May 10, 2023 594,010 — 800,000 12 % 05/10/25 83,142
Total lines
of credit, net $ 3,505,206 $ — $ 3,820,018 Lines
of Credit as of September 30, 2023:
Net
Carrying Value Unpaid Contractual Contractual
Related
party lines of credit: Current Long Term Principal Balance Interest Rates Cash Maturity
Date Warrants issued
$ 4,000,000 $ — $ 1,959,693 $ 2,266,733 12 % 5/10/2025 209,398
Total related party lines of credit, net $ — $ 1,959,693 $ 2,266,733
Lines of credit:
$ 2,200,000 $ 2,124,720 $ — $ 2,200,000 12 % 11/13/2023 314,286
$ 6,000,000 2,985,298 — 3,730,914 Greater
of Prime +0, or 4 % 7/29/2024 —
$ 4,000,000 — 475,523 900,000 12 % 5/10/2025 83,142
Total lines of credit, net $ 5,110,018 $ 475,523 $ 6,830,914 </t>
        </is>
      </c>
    </row>
    <row r="5">
      <c r="A5" s="4" t="inlineStr">
        <is>
          <t>SCHEDULE OF INTEREST EXPENSE RELATED TO THE CONTRACTUAL INTEREST COUPON AND THE AMORTIZATION OF DEBT DISCOUNTS</t>
        </is>
      </c>
      <c r="B5" s="4" t="inlineStr">
        <is>
          <t xml:space="preserve">The
following table presents the interest expense related to the contractual interest coupon and the amortization of debt discounts on the
lines of credit: SCHEDULE OF INTEREST EXPENSE RELATED TO THE CONTRACTUAL INTEREST COUPON AND THE AMORTIZATION OF DEBT DISCOUNTS
2024 2023 2024 2023
Three months ended June 30, Nine months ended June 30,
2024 2023 2024 2023
Interest expense $ 225,329 $ 364,604 $ 738,773 $ 1,037,499
Amortization of debt discounts 435,177 597,674 1,635,218 1,842,003
Total $ 660,506 $ 962,278 $ 2,373,991 $ 2,879,502 </t>
        </is>
      </c>
    </row>
    <row r="6">
      <c r="A6" s="4" t="inlineStr">
        <is>
          <t>SCHEDULE OF MATURITY ANALYSIS UNDER LINE OF CREDIT AGREEMENTS</t>
        </is>
      </c>
      <c r="B6" s="4" t="inlineStr">
        <is>
          <t xml:space="preserve">Maturity
analysis under the line of credit agreements for the fiscal years ended September 30, SCHEDULE OF MATURITY ANALYSIS UNDER LINE OF CREDIT AGREEMENTS
For the fiscal years ended September 30,
2024 $ 4,020,018
2025 3,300,000
2026 —
2027 —
2028 —
2029 —
Lines of credit, related and non-related party 7,320,018
Less: Debt discount on lines of credit payable (1,135,586 )
Total Lines of credit payable, related and non-related party, net $ 6,184,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4</t>
        </is>
      </c>
      <c r="C1" s="2" t="inlineStr">
        <is>
          <t>Sep. 30, 2023</t>
        </is>
      </c>
      <c r="D1" s="2" t="inlineStr">
        <is>
          <t>Aug. 15, 2023</t>
        </is>
      </c>
      <c r="E1" s="2" t="inlineStr">
        <is>
          <t>Jun. 3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4" t="inlineStr">
        <is>
          <t xml:space="preserve"> </t>
        </is>
      </c>
    </row>
    <row r="4">
      <c r="A4" s="4" t="inlineStr">
        <is>
          <t>Common stock, authorized</t>
        </is>
      </c>
      <c r="B4" s="5" t="n">
        <v>150000000</v>
      </c>
      <c r="C4" s="5" t="n">
        <v>150000000</v>
      </c>
      <c r="D4" s="5" t="n">
        <v>105555556</v>
      </c>
      <c r="E4" s="4" t="inlineStr">
        <is>
          <t xml:space="preserve"> </t>
        </is>
      </c>
    </row>
    <row r="5">
      <c r="A5" s="4" t="inlineStr">
        <is>
          <t>Common stock, shares issued</t>
        </is>
      </c>
      <c r="B5" s="5" t="n">
        <v>79048736</v>
      </c>
      <c r="C5" s="5" t="n">
        <v>65620151</v>
      </c>
      <c r="D5" s="4" t="inlineStr">
        <is>
          <t xml:space="preserve"> </t>
        </is>
      </c>
      <c r="E5" s="5" t="n">
        <v>59183668</v>
      </c>
    </row>
    <row r="6">
      <c r="A6" s="4" t="inlineStr">
        <is>
          <t>Common stock, shares outstanding</t>
        </is>
      </c>
      <c r="B6" s="5" t="n">
        <v>79048736</v>
      </c>
      <c r="C6" s="5" t="n">
        <v>65620151</v>
      </c>
      <c r="D6" s="4" t="inlineStr">
        <is>
          <t xml:space="preserve"> </t>
        </is>
      </c>
      <c r="E6" s="5" t="n">
        <v>59183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for the nine months ended June 30, 2024: SCHEDULE OF STOCK OPTION ACTIVITY
Number of Weighted Average Exercise Weighted Average Remaining Contractual Aggregate Intrinsic
Options Price Term Value
Outstanding at September 30, 2023 8,849,305 $ 3.84 6.35 $ —
Grants 201,666 0.23 —
Exercised — — —
Expired (805,854 ) 3.50 —
Forfeited (399,236 ) 2.92 —
Outstanding at June 30, 2024 7,845,881 $ 3.83 5.76 $ —
Exercisable at June 30, 2024 7,067,471 $ 3.79 5.45 $ — </t>
        </is>
      </c>
    </row>
    <row r="5">
      <c r="A5" s="4" t="inlineStr">
        <is>
          <t>SCHEDULE OF FAIR VALUE OF OPTIONS FOR VALUATION ASSUMPTIONS</t>
        </is>
      </c>
      <c r="B5" s="4" t="inlineStr">
        <is>
          <t xml:space="preserve">We
calculated the fair value of options issued using the Black-Scholes option pricing model, with the following assumptions: SCHEDULE
OF FAIR VALUE OF OPTIONS FOR VALUATION ASSUMPTIONS
June 30, 2024
Weighted average fair value of options granted $ 0.23
Expected life 5.68
Risk-free interest rate 4.45 %
Expected volatility 53.63 %
Expected dividends yield —
Forfeiture rate — </t>
        </is>
      </c>
    </row>
    <row r="6">
      <c r="A6" s="4" t="inlineStr">
        <is>
          <t>SCHEDULE OF RESTRICTED STOCK UNITS ACTIVITY</t>
        </is>
      </c>
      <c r="B6" s="4" t="inlineStr">
        <is>
          <t xml:space="preserve">The
following table summarizes the RSU activity for the nine months ended June 30, 2024: SCHEDULE
OF RESTRICTED
STOCK UNITS ACTIVITY
Number of Weighted Average Aggregate
RSUs Fair Value Intrinsic Value
Outstanding at September 30, 2023 860,754 $ 5.30 $ 427,795
Granted 3,880,000
Vested (284,495 )
Expired —
Forfeited (130,000 )
Outstanding at June 30, 2024 4,326,259 $ 1.14 $ 436,952 </t>
        </is>
      </c>
    </row>
    <row r="7">
      <c r="A7" s="4" t="inlineStr">
        <is>
          <t>SCHEDULE OF WARRANT ACTIVITY</t>
        </is>
      </c>
      <c r="B7" s="4" t="inlineStr">
        <is>
          <t>The
following table summarizes the warrant activity for the nine months ended June 30, 2024: SCHEDULE OF WARRANT ACTIVITY
Number of Weighted average exercise
shares price per share
Outstanding at September 30, 2023 5,592,573 $ 5.74
Issued* 3,125,000 0.41
Exercised (1,850,874 ) 0.80
Expired — —
Outstanding at June 30, 2024 6,866,699 $ 2.19 * Excludes pre-funded warrants</t>
        </is>
      </c>
    </row>
    <row r="8">
      <c r="A8" s="4" t="inlineStr">
        <is>
          <t>SCHEDULE OF FAIR VALUE OF WARRANTS ISSUED</t>
        </is>
      </c>
      <c r="B8" s="4" t="inlineStr">
        <is>
          <t>We
calculated the fair value of warrants issued using the Black-Scholes option pricing model, with the following assumptions: SCHEDULE OF FAIR VALUE OF WARRANTS ISSUED
June 30, 2024
Weighted average fair value of warrants granted $ 0.80
Expected life 3.00
Risk-free interest rate 4.09 %
Expected volatility 46.56 %
Expected dividends yield — %
Forfeiture r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39" customWidth="1" min="2" max="2"/>
    <col width="21" customWidth="1" min="3" max="3"/>
    <col width="20" customWidth="1" min="4" max="4"/>
    <col width="40" customWidth="1" min="5" max="5"/>
    <col width="48" customWidth="1" min="6" max="6"/>
    <col width="22" customWidth="1" min="7" max="7"/>
    <col width="48" customWidth="1" min="8" max="8"/>
    <col width="29" customWidth="1" min="9" max="9"/>
    <col width="25" customWidth="1" min="10" max="10"/>
    <col width="25" customWidth="1" min="11" max="11"/>
    <col width="22" customWidth="1" min="12" max="12"/>
  </cols>
  <sheetData>
    <row r="1">
      <c r="A1" s="1" t="inlineStr">
        <is>
          <t>BUSINESS (Details Narrative)</t>
        </is>
      </c>
      <c r="F1" s="2" t="inlineStr">
        <is>
          <t>3 Months Ended</t>
        </is>
      </c>
      <c r="H1" s="2" t="inlineStr">
        <is>
          <t>9 Months Ended</t>
        </is>
      </c>
    </row>
    <row r="2">
      <c r="B2" s="2" t="inlineStr">
        <is>
          <t>May 31, 2024 USD ($) $ / shares shares</t>
        </is>
      </c>
      <c r="C2" s="2" t="inlineStr">
        <is>
          <t>May 12, 2023 USD ($)</t>
        </is>
      </c>
      <c r="D2" s="2" t="inlineStr">
        <is>
          <t>Sep. 07, 2022</t>
        </is>
      </c>
      <c r="E2" s="2" t="inlineStr">
        <is>
          <t>Jul. 29, 2022 USD ($) $ / shares shares</t>
        </is>
      </c>
      <c r="F2" s="2" t="inlineStr">
        <is>
          <t>Jun. 30, 2024 USD ($) Integer $ / shares shares</t>
        </is>
      </c>
      <c r="G2" s="2" t="inlineStr">
        <is>
          <t>Mar. 31, 2024 Integer</t>
        </is>
      </c>
      <c r="H2" s="2" t="inlineStr">
        <is>
          <t>Jun. 30, 2024 USD ($) Integer $ / shares shares</t>
        </is>
      </c>
      <c r="I2" s="2" t="inlineStr">
        <is>
          <t>Jun. 30, 2023 USD ($) shares</t>
        </is>
      </c>
      <c r="J2" s="2" t="inlineStr">
        <is>
          <t>Sep. 30, 2023 $ / shares</t>
        </is>
      </c>
      <c r="K2" s="2" t="inlineStr">
        <is>
          <t>Aug. 15, 2023 $ / shares</t>
        </is>
      </c>
      <c r="L2" s="2" t="inlineStr">
        <is>
          <t>Oct. 27,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7" t="n">
        <v>0.0001</v>
      </c>
      <c r="K4" s="7" t="n">
        <v>0.0001</v>
      </c>
      <c r="L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318110</v>
      </c>
      <c r="J5" s="4" t="inlineStr">
        <is>
          <t xml:space="preserve"> </t>
        </is>
      </c>
      <c r="K5" s="4" t="inlineStr">
        <is>
          <t xml:space="preserve"> </t>
        </is>
      </c>
      <c r="L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1</v>
      </c>
      <c r="G6" s="4" t="inlineStr">
        <is>
          <t xml:space="preserve"> </t>
        </is>
      </c>
      <c r="H6" s="5" t="n">
        <v>1</v>
      </c>
      <c r="I6" s="4" t="inlineStr">
        <is>
          <t xml:space="preserve"> </t>
        </is>
      </c>
      <c r="J6" s="4" t="inlineStr">
        <is>
          <t xml:space="preserve"> </t>
        </is>
      </c>
      <c r="K6" s="4" t="inlineStr">
        <is>
          <t xml:space="preserve"> </t>
        </is>
      </c>
      <c r="L6" s="4" t="inlineStr">
        <is>
          <t xml:space="preserve"> </t>
        </is>
      </c>
    </row>
    <row r="7">
      <c r="A7" s="4" t="inlineStr">
        <is>
          <t>Debt Instrument, Variable Interest Rate, Type [Extensible Enumeration]</t>
        </is>
      </c>
      <c r="B7" s="4" t="inlineStr">
        <is>
          <t xml:space="preserve"> </t>
        </is>
      </c>
      <c r="C7" s="4" t="inlineStr">
        <is>
          <t xml:space="preserve"> </t>
        </is>
      </c>
      <c r="D7" s="4" t="inlineStr">
        <is>
          <t>Prime Rate [Membe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proceeds from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69877</v>
      </c>
      <c r="I8" s="4" t="inlineStr">
        <is>
          <t xml:space="preserve"> </t>
        </is>
      </c>
      <c r="J8" s="4" t="inlineStr">
        <is>
          <t xml:space="preserve"> </t>
        </is>
      </c>
      <c r="K8" s="4" t="inlineStr">
        <is>
          <t xml:space="preserve"> </t>
        </is>
      </c>
      <c r="L8" s="4" t="inlineStr">
        <is>
          <t xml:space="preserve"> </t>
        </is>
      </c>
    </row>
    <row r="9">
      <c r="A9" s="4" t="inlineStr">
        <is>
          <t>Revolving Lines Of Credit July 29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accordion feature</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to purchase common stock | shares</t>
        </is>
      </c>
      <c r="B13" s="4" t="inlineStr">
        <is>
          <t xml:space="preserve"> </t>
        </is>
      </c>
      <c r="C13" s="4" t="inlineStr">
        <is>
          <t xml:space="preserve"> </t>
        </is>
      </c>
      <c r="D13" s="4" t="inlineStr">
        <is>
          <t xml:space="preserve"> </t>
        </is>
      </c>
      <c r="E13" s="5" t="n">
        <v>2963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 of warrants | $ / shares</t>
        </is>
      </c>
      <c r="B14" s="4" t="inlineStr">
        <is>
          <t xml:space="preserve"> </t>
        </is>
      </c>
      <c r="C14" s="4" t="inlineStr">
        <is>
          <t xml:space="preserve"> </t>
        </is>
      </c>
      <c r="D14" s="4" t="inlineStr">
        <is>
          <t xml:space="preserve"> </t>
        </is>
      </c>
      <c r="E14" s="8" t="n">
        <v>5.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for Each Investor | shar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yments | shares</t>
        </is>
      </c>
      <c r="B16" s="4" t="inlineStr">
        <is>
          <t xml:space="preserve"> </t>
        </is>
      </c>
      <c r="C16" s="4" t="inlineStr">
        <is>
          <t xml:space="preserve"> </t>
        </is>
      </c>
      <c r="D16" s="4" t="inlineStr">
        <is>
          <t xml:space="preserve"> </t>
        </is>
      </c>
      <c r="E16" s="5" t="n">
        <v>2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yments</t>
        </is>
      </c>
      <c r="B17" s="4" t="inlineStr">
        <is>
          <t xml:space="preserve"> </t>
        </is>
      </c>
      <c r="C17" s="4" t="inlineStr">
        <is>
          <t xml:space="preserve"> </t>
        </is>
      </c>
      <c r="D17" s="4" t="inlineStr">
        <is>
          <t xml:space="preserve"> </t>
        </is>
      </c>
      <c r="E17" s="9" t="n">
        <v>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Lines Of Credit July 29 2022 [Member] | Eagle Investment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purchase common stock | shares</t>
        </is>
      </c>
      <c r="B20" s="4" t="inlineStr">
        <is>
          <t xml:space="preserve"> </t>
        </is>
      </c>
      <c r="C20" s="4" t="inlineStr">
        <is>
          <t xml:space="preserve"> </t>
        </is>
      </c>
      <c r="D20" s="4" t="inlineStr">
        <is>
          <t xml:space="preserve"> </t>
        </is>
      </c>
      <c r="E20" s="5" t="n">
        <v>1915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Lines Of Credit July 29 2022 [Member] | Subordinated Len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to purchase common stock | shares</t>
        </is>
      </c>
      <c r="B23" s="4" t="inlineStr">
        <is>
          <t xml:space="preserve"> </t>
        </is>
      </c>
      <c r="C23" s="4" t="inlineStr">
        <is>
          <t xml:space="preserve"> </t>
        </is>
      </c>
      <c r="D23" s="4" t="inlineStr">
        <is>
          <t xml:space="preserve"> </t>
        </is>
      </c>
      <c r="E23" s="5" t="n">
        <v>1047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f common stock | shares</t>
        </is>
      </c>
      <c r="B26" s="4" t="inlineStr">
        <is>
          <t xml:space="preserve"> </t>
        </is>
      </c>
      <c r="C26" s="4" t="inlineStr">
        <is>
          <t xml:space="preserve"> </t>
        </is>
      </c>
      <c r="D26" s="4" t="inlineStr">
        <is>
          <t xml:space="preserve"> </t>
        </is>
      </c>
      <c r="E26" s="4" t="inlineStr">
        <is>
          <t xml:space="preserve"> </t>
        </is>
      </c>
      <c r="F26" s="5" t="n">
        <v>7875000</v>
      </c>
      <c r="G26" s="4" t="inlineStr">
        <is>
          <t xml:space="preserve"> </t>
        </is>
      </c>
      <c r="H26" s="5" t="n">
        <v>7875000</v>
      </c>
      <c r="I26" s="4" t="inlineStr">
        <is>
          <t xml:space="preserve"> </t>
        </is>
      </c>
      <c r="J26" s="4" t="inlineStr">
        <is>
          <t xml:space="preserve"> </t>
        </is>
      </c>
      <c r="K26" s="4" t="inlineStr">
        <is>
          <t xml:space="preserve"> </t>
        </is>
      </c>
      <c r="L26" s="4" t="inlineStr">
        <is>
          <t xml:space="preserve"> </t>
        </is>
      </c>
    </row>
    <row r="27">
      <c r="A27" s="4" t="inlineStr">
        <is>
          <t>ATM Sales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common stock</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c r="H29" s="4" t="inlineStr">
        <is>
          <t xml:space="preserve"> </t>
        </is>
      </c>
      <c r="I29" s="6" t="n">
        <v>8317936</v>
      </c>
      <c r="J29" s="4" t="inlineStr">
        <is>
          <t xml:space="preserve"> </t>
        </is>
      </c>
      <c r="K29" s="4" t="inlineStr">
        <is>
          <t xml:space="preserve"> </t>
        </is>
      </c>
      <c r="L29" s="4" t="inlineStr">
        <is>
          <t xml:space="preserve"> </t>
        </is>
      </c>
    </row>
    <row r="30">
      <c r="A30" s="4" t="inlineStr">
        <is>
          <t>Shares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79997</v>
      </c>
      <c r="J30" s="4" t="inlineStr">
        <is>
          <t xml:space="preserve"> </t>
        </is>
      </c>
      <c r="K30" s="4" t="inlineStr">
        <is>
          <t xml:space="preserve"> </t>
        </is>
      </c>
      <c r="L30" s="4" t="inlineStr">
        <is>
          <t xml:space="preserve"> </t>
        </is>
      </c>
    </row>
    <row r="31">
      <c r="A31" s="4" t="inlineStr">
        <is>
          <t>Institutional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 of warrants | $ / shares</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stitutional Purchase Agreement [Member] | Registered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common stock | shares</t>
        </is>
      </c>
      <c r="B36" s="5" t="n">
        <v>78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issued price per share | $ / shares</t>
        </is>
      </c>
      <c r="B37" s="8"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stitutional Purchase Agreement [Member] | Registered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common stock | shares</t>
        </is>
      </c>
      <c r="B40" s="5" t="n">
        <v>17771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 of warrants | $ / shares</t>
        </is>
      </c>
      <c r="B41" s="7" t="n">
        <v>0.14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 from warrants</t>
        </is>
      </c>
      <c r="B42" s="6" t="n">
        <v>14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 of warrants | $ / shares</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Purchase Agreement [Member] | Private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to purchase common stock | shares</t>
        </is>
      </c>
      <c r="B48" s="5" t="n">
        <v>43478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price of warrants | $ / shares</t>
        </is>
      </c>
      <c r="B49" s="7" t="n">
        <v>0.23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oss proceeds from warrants</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ercisable exercise price | $ / shares</t>
        </is>
      </c>
      <c r="B51" s="7" t="n">
        <v>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lacement Agency Agreement [Member] | Registered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fee percentage</t>
        </is>
      </c>
      <c r="B54" s="10" t="n">
        <v>0.0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reimbursement expense</t>
        </is>
      </c>
      <c r="B55" s="6" t="n">
        <v>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lacement Agency Agreement [Member] |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to purchase common stock | shares</t>
        </is>
      </c>
      <c r="B58" s="5" t="n">
        <v>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price of warrants | $ / shares</t>
        </is>
      </c>
      <c r="B59" s="11" t="n">
        <v>0.253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of common stock percentage</t>
        </is>
      </c>
      <c r="B60" s="9"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expiration date</t>
        </is>
      </c>
      <c r="B61" s="4" t="inlineStr">
        <is>
          <t>May 31,  202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price of warrants | $ / shares</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Member] | Revolving Lines Of Credit July 29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000000</v>
      </c>
    </row>
    <row r="68">
      <c r="A68" s="4" t="inlineStr">
        <is>
          <t>Loan interest rate</t>
        </is>
      </c>
      <c r="B68" s="4" t="inlineStr">
        <is>
          <t xml:space="preserve"> </t>
        </is>
      </c>
      <c r="C68" s="4" t="inlineStr">
        <is>
          <t xml:space="preserve"> </t>
        </is>
      </c>
      <c r="D68" s="9" t="n">
        <v>0.0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Member] | ATM Sales Agreement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ceeds from issuance of common stock</t>
        </is>
      </c>
      <c r="B71" s="4" t="inlineStr">
        <is>
          <t xml:space="preserve"> </t>
        </is>
      </c>
      <c r="C71" s="6" t="n">
        <v>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rchase price of warrants | $ / shares</t>
        </is>
      </c>
      <c r="B74" s="8" t="n">
        <v>0.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inimum [Member] | Revolving Lines Of Credit July 29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000000</v>
      </c>
    </row>
    <row r="78">
      <c r="A78" s="4" t="inlineStr">
        <is>
          <t>Loan interest rate</t>
        </is>
      </c>
      <c r="B78" s="4" t="inlineStr">
        <is>
          <t xml:space="preserve"> </t>
        </is>
      </c>
      <c r="C78" s="4" t="inlineStr">
        <is>
          <t xml:space="preserve"> </t>
        </is>
      </c>
      <c r="D78" s="9"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op Platfo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active players | Integer</t>
        </is>
      </c>
      <c r="B81" s="4" t="inlineStr">
        <is>
          <t xml:space="preserve"> </t>
        </is>
      </c>
      <c r="C81" s="4" t="inlineStr">
        <is>
          <t xml:space="preserve"> </t>
        </is>
      </c>
      <c r="D81" s="4" t="inlineStr">
        <is>
          <t xml:space="preserve"> </t>
        </is>
      </c>
      <c r="E81" s="4" t="inlineStr">
        <is>
          <t xml:space="preserve"> </t>
        </is>
      </c>
      <c r="F81" s="5" t="n">
        <v>81000</v>
      </c>
      <c r="G81" s="4" t="inlineStr">
        <is>
          <t xml:space="preserve"> </t>
        </is>
      </c>
      <c r="H81" s="5" t="n">
        <v>81000</v>
      </c>
      <c r="I81" s="4" t="inlineStr">
        <is>
          <t xml:space="preserve"> </t>
        </is>
      </c>
      <c r="J81" s="4" t="inlineStr">
        <is>
          <t xml:space="preserve"> </t>
        </is>
      </c>
      <c r="K81" s="4" t="inlineStr">
        <is>
          <t xml:space="preserve"> </t>
        </is>
      </c>
      <c r="L81" s="4" t="inlineStr">
        <is>
          <t xml:space="preserve"> </t>
        </is>
      </c>
    </row>
    <row r="82">
      <c r="A82" s="4" t="inlineStr">
        <is>
          <t>O&amp;O Platfor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active players | Integer</t>
        </is>
      </c>
      <c r="B84" s="4" t="inlineStr">
        <is>
          <t xml:space="preserve"> </t>
        </is>
      </c>
      <c r="C84" s="4" t="inlineStr">
        <is>
          <t xml:space="preserve"> </t>
        </is>
      </c>
      <c r="D84" s="4" t="inlineStr">
        <is>
          <t xml:space="preserve"> </t>
        </is>
      </c>
      <c r="E84" s="4" t="inlineStr">
        <is>
          <t xml:space="preserve"> </t>
        </is>
      </c>
      <c r="F84" s="5" t="n">
        <v>30486</v>
      </c>
      <c r="G84" s="4" t="inlineStr">
        <is>
          <t xml:space="preserve"> </t>
        </is>
      </c>
      <c r="H84" s="5" t="n">
        <v>30486</v>
      </c>
      <c r="I84" s="4" t="inlineStr">
        <is>
          <t xml:space="preserve"> </t>
        </is>
      </c>
      <c r="J84" s="4" t="inlineStr">
        <is>
          <t xml:space="preserve"> </t>
        </is>
      </c>
      <c r="K84" s="4" t="inlineStr">
        <is>
          <t xml:space="preserve"> </t>
        </is>
      </c>
      <c r="L84" s="4" t="inlineStr">
        <is>
          <t xml:space="preserve"> </t>
        </is>
      </c>
    </row>
    <row r="85">
      <c r="A85" s="4" t="inlineStr">
        <is>
          <t>Increase decrease in active players | Integer</t>
        </is>
      </c>
      <c r="B85" s="4" t="inlineStr">
        <is>
          <t xml:space="preserve"> </t>
        </is>
      </c>
      <c r="C85" s="4" t="inlineStr">
        <is>
          <t xml:space="preserve"> </t>
        </is>
      </c>
      <c r="D85" s="4" t="inlineStr">
        <is>
          <t xml:space="preserve"> </t>
        </is>
      </c>
      <c r="E85" s="4" t="inlineStr">
        <is>
          <t xml:space="preserve"> </t>
        </is>
      </c>
      <c r="F85" s="4" t="inlineStr">
        <is>
          <t xml:space="preserve"> </t>
        </is>
      </c>
      <c r="G85" s="5" t="n">
        <v>2172</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artner Platfor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crease decrease in active players | Integer</t>
        </is>
      </c>
      <c r="B88" s="4" t="inlineStr">
        <is>
          <t xml:space="preserve"> </t>
        </is>
      </c>
      <c r="C88" s="4" t="inlineStr">
        <is>
          <t xml:space="preserve"> </t>
        </is>
      </c>
      <c r="D88" s="4" t="inlineStr">
        <is>
          <t xml:space="preserve"> </t>
        </is>
      </c>
      <c r="E88" s="4" t="inlineStr">
        <is>
          <t xml:space="preserve"> </t>
        </is>
      </c>
      <c r="F88" s="4" t="inlineStr">
        <is>
          <t xml:space="preserve"> </t>
        </is>
      </c>
      <c r="G88" s="5" t="n">
        <v>1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initial partner's screens launched | Integer</t>
        </is>
      </c>
      <c r="B89" s="4" t="inlineStr">
        <is>
          <t xml:space="preserve"> </t>
        </is>
      </c>
      <c r="C89" s="4" t="inlineStr">
        <is>
          <t xml:space="preserve"> </t>
        </is>
      </c>
      <c r="D89" s="4" t="inlineStr">
        <is>
          <t xml:space="preserve"> </t>
        </is>
      </c>
      <c r="E89" s="4" t="inlineStr">
        <is>
          <t xml:space="preserve"> </t>
        </is>
      </c>
      <c r="F89" s="4" t="inlineStr">
        <is>
          <t xml:space="preserve"> </t>
        </is>
      </c>
      <c r="G89" s="5" t="n">
        <v>51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emCap Solutions, LLC [Member] | Revolving Line of Credi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current</t>
        </is>
      </c>
      <c r="B92" s="4" t="inlineStr">
        <is>
          <t xml:space="preserve"> </t>
        </is>
      </c>
      <c r="C92" s="4" t="inlineStr">
        <is>
          <t xml:space="preserve"> </t>
        </is>
      </c>
      <c r="D92" s="4" t="inlineStr">
        <is>
          <t xml:space="preserve"> </t>
        </is>
      </c>
      <c r="E92" s="4" t="inlineStr">
        <is>
          <t xml:space="preserve"> </t>
        </is>
      </c>
      <c r="F92" s="6" t="n">
        <v>2279596</v>
      </c>
      <c r="G92" s="4" t="inlineStr">
        <is>
          <t xml:space="preserve"> </t>
        </is>
      </c>
      <c r="H92" s="6" t="n">
        <v>2279596</v>
      </c>
      <c r="I92" s="4" t="inlineStr">
        <is>
          <t xml:space="preserve"> </t>
        </is>
      </c>
      <c r="J92" s="4" t="inlineStr">
        <is>
          <t xml:space="preserve"> </t>
        </is>
      </c>
      <c r="K92" s="4" t="inlineStr">
        <is>
          <t xml:space="preserve"> </t>
        </is>
      </c>
      <c r="L92"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Jun. 30, 2024</t>
        </is>
      </c>
    </row>
    <row r="2">
      <c r="A2" s="4" t="inlineStr">
        <is>
          <t>Loop Player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t>
        </is>
      </c>
      <c r="B3" s="6" t="n">
        <v>4350570</v>
      </c>
      <c r="C3" s="6" t="n">
        <v>5734976</v>
      </c>
      <c r="D3" s="6" t="n">
        <v>18524289</v>
      </c>
      <c r="E3" s="6" t="n">
        <v>25954038</v>
      </c>
    </row>
    <row r="4">
      <c r="A4" s="4" t="inlineStr">
        <is>
          <t>Advertising [Member]</t>
        </is>
      </c>
      <c r="B4" s="4" t="inlineStr">
        <is>
          <t xml:space="preserve"> </t>
        </is>
      </c>
      <c r="C4" s="4" t="inlineStr">
        <is>
          <t xml:space="preserve"> </t>
        </is>
      </c>
      <c r="D4" s="4" t="inlineStr">
        <is>
          <t xml:space="preserve"> </t>
        </is>
      </c>
      <c r="E4" s="4" t="inlineStr">
        <is>
          <t xml:space="preserve"> </t>
        </is>
      </c>
    </row>
    <row r="5">
      <c r="A5" s="4" t="inlineStr">
        <is>
          <t>Revenue</t>
        </is>
      </c>
      <c r="B5" s="5" t="n">
        <v>3997054</v>
      </c>
      <c r="C5" s="5" t="n">
        <v>5079922</v>
      </c>
      <c r="D5" s="5" t="n">
        <v>16936810</v>
      </c>
      <c r="E5" s="5" t="n">
        <v>23687817</v>
      </c>
    </row>
    <row r="6">
      <c r="A6" s="4" t="inlineStr">
        <is>
          <t>Legacy and Other Business Revenue [Member]</t>
        </is>
      </c>
      <c r="B6" s="4" t="inlineStr">
        <is>
          <t xml:space="preserve"> </t>
        </is>
      </c>
      <c r="C6" s="4" t="inlineStr">
        <is>
          <t xml:space="preserve"> </t>
        </is>
      </c>
      <c r="D6" s="4" t="inlineStr">
        <is>
          <t xml:space="preserve"> </t>
        </is>
      </c>
      <c r="E6" s="4" t="inlineStr">
        <is>
          <t xml:space="preserve"> </t>
        </is>
      </c>
    </row>
    <row r="7">
      <c r="A7" s="4" t="inlineStr">
        <is>
          <t>Revenue</t>
        </is>
      </c>
      <c r="B7" s="6" t="n">
        <v>353516</v>
      </c>
      <c r="C7" s="6" t="n">
        <v>655054</v>
      </c>
      <c r="D7" s="6" t="n">
        <v>1587479</v>
      </c>
      <c r="E7" s="6" t="n">
        <v>22662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Details) - shares</t>
        </is>
      </c>
      <c r="B1" s="2" t="inlineStr">
        <is>
          <t>9 Months Ended</t>
        </is>
      </c>
      <c r="C1" s="2" t="inlineStr">
        <is>
          <t>12 Months Ended</t>
        </is>
      </c>
    </row>
    <row r="2">
      <c r="B2" s="2" t="inlineStr">
        <is>
          <t>Jun.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9038839</v>
      </c>
      <c r="C4" s="5" t="n">
        <v>15598275</v>
      </c>
    </row>
    <row r="5">
      <c r="A5" s="4" t="inlineStr">
        <is>
          <t>Options Hel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7845881</v>
      </c>
      <c r="C7" s="5" t="n">
        <v>884930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6866699</v>
      </c>
      <c r="C10" s="5" t="n">
        <v>5592573</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4326259</v>
      </c>
      <c r="C13" s="5" t="n">
        <v>1156397</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4" t="inlineStr">
        <is>
          <t xml:space="preserve"> </t>
        </is>
      </c>
      <c r="C16" s="4" t="inlineStr">
        <is>
          <t xml:space="preserve"> </t>
        </is>
      </c>
    </row>
    <row r="17">
      <c r="A17" s="4" t="inlineStr">
        <is>
          <t>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4" t="inlineStr">
        <is>
          <t xml:space="preserve"> </t>
        </is>
      </c>
      <c r="C19" s="4" t="inlineStr">
        <is>
          <t xml:space="preserve"> </t>
        </is>
      </c>
    </row>
    <row r="20">
      <c r="A20" s="4" t="inlineStr">
        <is>
          <t>Convertible Debentu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4" t="inlineStr">
        <is>
          <t xml:space="preserve"> </t>
        </is>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PER SHARE (Details)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51617</v>
      </c>
      <c r="C4" s="6" t="n">
        <v>-7570633</v>
      </c>
      <c r="D4" s="6" t="n">
        <v>-5285402</v>
      </c>
      <c r="E4" s="6" t="n">
        <v>-7875532</v>
      </c>
      <c r="F4" s="6" t="n">
        <v>-9817117</v>
      </c>
      <c r="G4" s="6" t="n">
        <v>-5259439</v>
      </c>
      <c r="H4" s="6" t="n">
        <v>-18307652</v>
      </c>
      <c r="I4" s="6" t="n">
        <v>-22952087</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9939</v>
      </c>
      <c r="I5" s="4" t="inlineStr">
        <is>
          <t xml:space="preserve"> </t>
        </is>
      </c>
    </row>
    <row r="6">
      <c r="A6" s="4" t="inlineStr">
        <is>
          <t>Net Income (Loss)</t>
        </is>
      </c>
      <c r="B6" s="6" t="n">
        <v>-5451617</v>
      </c>
      <c r="C6" s="4" t="inlineStr">
        <is>
          <t xml:space="preserve"> </t>
        </is>
      </c>
      <c r="D6" s="4" t="inlineStr">
        <is>
          <t xml:space="preserve"> </t>
        </is>
      </c>
      <c r="E6" s="6" t="n">
        <v>-7875532</v>
      </c>
      <c r="F6" s="4" t="inlineStr">
        <is>
          <t xml:space="preserve"> </t>
        </is>
      </c>
      <c r="G6" s="4" t="inlineStr">
        <is>
          <t xml:space="preserve"> </t>
        </is>
      </c>
      <c r="H6" s="6" t="n">
        <v>-18749850</v>
      </c>
      <c r="I6" s="6" t="n">
        <v>-22952087</v>
      </c>
    </row>
    <row r="7">
      <c r="A7" s="4" t="inlineStr">
        <is>
          <t>Weighted average number of common shares outstanding, basic</t>
        </is>
      </c>
      <c r="B7" s="5" t="n">
        <v>75146980</v>
      </c>
      <c r="C7" s="4" t="inlineStr">
        <is>
          <t xml:space="preserve"> </t>
        </is>
      </c>
      <c r="D7" s="4" t="inlineStr">
        <is>
          <t xml:space="preserve"> </t>
        </is>
      </c>
      <c r="E7" s="5" t="n">
        <v>56604812</v>
      </c>
      <c r="F7" s="4" t="inlineStr">
        <is>
          <t xml:space="preserve"> </t>
        </is>
      </c>
      <c r="G7" s="4" t="inlineStr">
        <is>
          <t xml:space="preserve"> </t>
        </is>
      </c>
      <c r="H7" s="5" t="n">
        <v>70966475</v>
      </c>
      <c r="I7" s="5" t="n">
        <v>56455743</v>
      </c>
    </row>
    <row r="8">
      <c r="A8" s="4" t="inlineStr">
        <is>
          <t>Weighted average number of common shares outstanding, diluted</t>
        </is>
      </c>
      <c r="B8" s="5" t="n">
        <v>75146980</v>
      </c>
      <c r="C8" s="4" t="inlineStr">
        <is>
          <t xml:space="preserve"> </t>
        </is>
      </c>
      <c r="D8" s="4" t="inlineStr">
        <is>
          <t xml:space="preserve"> </t>
        </is>
      </c>
      <c r="E8" s="5" t="n">
        <v>56604812</v>
      </c>
      <c r="F8" s="4" t="inlineStr">
        <is>
          <t xml:space="preserve"> </t>
        </is>
      </c>
      <c r="G8" s="4" t="inlineStr">
        <is>
          <t xml:space="preserve"> </t>
        </is>
      </c>
      <c r="H8" s="5" t="n">
        <v>70966475</v>
      </c>
      <c r="I8" s="5" t="n">
        <v>56455743</v>
      </c>
    </row>
    <row r="9">
      <c r="A9" s="4" t="inlineStr">
        <is>
          <t>Basic net loss per common share</t>
        </is>
      </c>
      <c r="B9" s="8" t="n">
        <v>-0.07000000000000001</v>
      </c>
      <c r="C9" s="4" t="inlineStr">
        <is>
          <t xml:space="preserve"> </t>
        </is>
      </c>
      <c r="D9" s="4" t="inlineStr">
        <is>
          <t xml:space="preserve"> </t>
        </is>
      </c>
      <c r="E9" s="8" t="n">
        <v>-0.14</v>
      </c>
      <c r="F9" s="4" t="inlineStr">
        <is>
          <t xml:space="preserve"> </t>
        </is>
      </c>
      <c r="G9" s="4" t="inlineStr">
        <is>
          <t xml:space="preserve"> </t>
        </is>
      </c>
      <c r="H9" s="8" t="n">
        <v>-0.26</v>
      </c>
      <c r="I9" s="8" t="n">
        <v>-0.41</v>
      </c>
    </row>
    <row r="10">
      <c r="A10" s="4" t="inlineStr">
        <is>
          <t>Diluted net loss per common share</t>
        </is>
      </c>
      <c r="B10" s="8" t="n">
        <v>-0.07000000000000001</v>
      </c>
      <c r="C10" s="4" t="inlineStr">
        <is>
          <t xml:space="preserve"> </t>
        </is>
      </c>
      <c r="D10" s="4" t="inlineStr">
        <is>
          <t xml:space="preserve"> </t>
        </is>
      </c>
      <c r="E10" s="8" t="n">
        <v>-0.14</v>
      </c>
      <c r="F10" s="4" t="inlineStr">
        <is>
          <t xml:space="preserve"> </t>
        </is>
      </c>
      <c r="G10" s="4" t="inlineStr">
        <is>
          <t xml:space="preserve"> </t>
        </is>
      </c>
      <c r="H10" s="8" t="n">
        <v>-0.26</v>
      </c>
      <c r="I10" s="8" t="n">
        <v>-0.4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D1" s="2" t="inlineStr">
        <is>
          <t>3 Months Ended</t>
        </is>
      </c>
      <c r="F1" s="2" t="inlineStr">
        <is>
          <t>9 Months Ended</t>
        </is>
      </c>
    </row>
    <row r="2">
      <c r="B2" s="2" t="inlineStr">
        <is>
          <t>May 31, 2024</t>
        </is>
      </c>
      <c r="C2" s="2" t="inlineStr">
        <is>
          <t>Dec. 14, 2023</t>
        </is>
      </c>
      <c r="D2" s="2" t="inlineStr">
        <is>
          <t>Jun. 30, 2024</t>
        </is>
      </c>
      <c r="E2" s="2" t="inlineStr">
        <is>
          <t>Jun. 30, 2023</t>
        </is>
      </c>
      <c r="F2" s="2" t="inlineStr">
        <is>
          <t>Jun. 30, 2024</t>
        </is>
      </c>
      <c r="G2" s="2" t="inlineStr">
        <is>
          <t>Jun. 30, 2023</t>
        </is>
      </c>
      <c r="H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4" t="inlineStr">
        <is>
          <t xml:space="preserve"> </t>
        </is>
      </c>
      <c r="H4" s="6" t="n">
        <v>0</v>
      </c>
    </row>
    <row r="5">
      <c r="A5" s="4" t="inlineStr">
        <is>
          <t>FDIC insurance Limit</t>
        </is>
      </c>
      <c r="B5" s="4" t="inlineStr">
        <is>
          <t xml:space="preserve"> </t>
        </is>
      </c>
      <c r="C5" s="4" t="inlineStr">
        <is>
          <t xml:space="preserve"> </t>
        </is>
      </c>
      <c r="D5" s="5" t="n">
        <v>628658</v>
      </c>
      <c r="E5" s="4" t="inlineStr">
        <is>
          <t xml:space="preserve"> </t>
        </is>
      </c>
      <c r="F5" s="5" t="n">
        <v>628658</v>
      </c>
      <c r="G5" s="4" t="inlineStr">
        <is>
          <t xml:space="preserve"> </t>
        </is>
      </c>
      <c r="H5" s="5" t="n">
        <v>2818696</v>
      </c>
    </row>
    <row r="6">
      <c r="A6" s="4" t="inlineStr">
        <is>
          <t>Allowance for doubtful accounts</t>
        </is>
      </c>
      <c r="B6" s="4" t="inlineStr">
        <is>
          <t xml:space="preserve"> </t>
        </is>
      </c>
      <c r="C6" s="4" t="inlineStr">
        <is>
          <t xml:space="preserve"> </t>
        </is>
      </c>
      <c r="D6" s="5" t="n">
        <v>284065</v>
      </c>
      <c r="E6" s="4" t="inlineStr">
        <is>
          <t xml:space="preserve"> </t>
        </is>
      </c>
      <c r="F6" s="5" t="n">
        <v>284065</v>
      </c>
      <c r="G6" s="4" t="inlineStr">
        <is>
          <t xml:space="preserve"> </t>
        </is>
      </c>
      <c r="H6" s="6" t="n">
        <v>630629</v>
      </c>
    </row>
    <row r="7">
      <c r="A7" s="4" t="inlineStr">
        <is>
          <t>Threshold amount for capitalization of property and equipment</t>
        </is>
      </c>
      <c r="B7" s="4" t="inlineStr">
        <is>
          <t xml:space="preserve"> </t>
        </is>
      </c>
      <c r="C7" s="4" t="inlineStr">
        <is>
          <t xml:space="preserve"> </t>
        </is>
      </c>
      <c r="D7" s="5" t="n">
        <v>3000</v>
      </c>
      <c r="E7" s="4" t="inlineStr">
        <is>
          <t xml:space="preserve"> </t>
        </is>
      </c>
      <c r="F7" s="5" t="n">
        <v>3000</v>
      </c>
      <c r="G7" s="4" t="inlineStr">
        <is>
          <t xml:space="preserve"> </t>
        </is>
      </c>
      <c r="H7" s="4" t="inlineStr">
        <is>
          <t xml:space="preserve"> </t>
        </is>
      </c>
    </row>
    <row r="8">
      <c r="A8" s="4" t="inlineStr">
        <is>
          <t>Derivative liabilitie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Advertising costs</t>
        </is>
      </c>
      <c r="B9" s="4" t="inlineStr">
        <is>
          <t xml:space="preserve"> </t>
        </is>
      </c>
      <c r="C9" s="4" t="inlineStr">
        <is>
          <t xml:space="preserve"> </t>
        </is>
      </c>
      <c r="D9" s="6" t="n">
        <v>957727</v>
      </c>
      <c r="E9" s="6" t="n">
        <v>2743194</v>
      </c>
      <c r="F9" s="5" t="n">
        <v>4883946</v>
      </c>
      <c r="G9" s="6" t="n">
        <v>8647738</v>
      </c>
      <c r="H9" s="4" t="inlineStr">
        <is>
          <t xml:space="preserve"> </t>
        </is>
      </c>
    </row>
    <row r="10">
      <c r="A10" s="4" t="inlineStr">
        <is>
          <t>Gross proceeds from warrants</t>
        </is>
      </c>
      <c r="B10" s="4" t="inlineStr">
        <is>
          <t xml:space="preserve"> </t>
        </is>
      </c>
      <c r="C10" s="4" t="inlineStr">
        <is>
          <t xml:space="preserve"> </t>
        </is>
      </c>
      <c r="D10" s="4" t="inlineStr">
        <is>
          <t xml:space="preserve"> </t>
        </is>
      </c>
      <c r="E10" s="4" t="inlineStr">
        <is>
          <t xml:space="preserve"> </t>
        </is>
      </c>
      <c r="F10" s="6" t="n">
        <v>1269877</v>
      </c>
      <c r="G10" s="4" t="inlineStr">
        <is>
          <t xml:space="preserve"> </t>
        </is>
      </c>
      <c r="H10" s="4" t="inlineStr">
        <is>
          <t xml:space="preserve"> </t>
        </is>
      </c>
    </row>
    <row r="11">
      <c r="A11" s="4" t="inlineStr">
        <is>
          <t>Institutional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of warrants</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stitutional Purchase Agreement [Member] | Registered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t>
        </is>
      </c>
      <c r="B16" s="5" t="n">
        <v>78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ed price per share</t>
        </is>
      </c>
      <c r="B17" s="8"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titutional Purchase Agreement [Member] | Registered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of warrants</t>
        </is>
      </c>
      <c r="B20" s="7" t="n">
        <v>0.1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 common stock</t>
        </is>
      </c>
      <c r="B21" s="5" t="n">
        <v>17771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 from warrants</t>
        </is>
      </c>
      <c r="B22" s="6" t="n">
        <v>14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 of warrant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Purchase Agreement [Member] | Private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of warrants</t>
        </is>
      </c>
      <c r="B28" s="7" t="n">
        <v>0.23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common stock</t>
        </is>
      </c>
      <c r="B29" s="5" t="n">
        <v>43478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 from warrant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exercisable exercise price</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lacement Agency Agreement [Member] | Registered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fee percentage</t>
        </is>
      </c>
      <c r="B34" s="10" t="n">
        <v>0.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reimbursement expense</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lacement Agency Agreement [Member] |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of warrants</t>
        </is>
      </c>
      <c r="B38" s="11" t="n">
        <v>0.253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 common stock</t>
        </is>
      </c>
      <c r="B39" s="5" t="n">
        <v>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common stock percentage</t>
        </is>
      </c>
      <c r="B40" s="9"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expiration date</t>
        </is>
      </c>
      <c r="B41" s="4" t="inlineStr">
        <is>
          <t>May 31,  202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Reprice Letter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 of warrants</t>
        </is>
      </c>
      <c r="B44" s="4" t="inlineStr">
        <is>
          <t xml:space="preserve"> </t>
        </is>
      </c>
      <c r="C44" s="8" t="n">
        <v>0.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or rights outstanding</t>
        </is>
      </c>
      <c r="B45" s="4" t="inlineStr">
        <is>
          <t xml:space="preserve"> </t>
        </is>
      </c>
      <c r="C45" s="5" t="n">
        <v>185087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exercise price</t>
        </is>
      </c>
      <c r="B46" s="4" t="inlineStr">
        <is>
          <t xml:space="preserve"> </t>
        </is>
      </c>
      <c r="C46" s="6" t="n">
        <v>148069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exercise price</t>
        </is>
      </c>
      <c r="B47" s="4" t="inlineStr">
        <is>
          <t xml:space="preserve"> </t>
        </is>
      </c>
      <c r="C47" s="6" t="n">
        <v>41993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lived assets, useful life</t>
        </is>
      </c>
      <c r="B50" s="4" t="inlineStr">
        <is>
          <t xml:space="preserve"> </t>
        </is>
      </c>
      <c r="C50" s="4" t="inlineStr">
        <is>
          <t xml:space="preserve"> </t>
        </is>
      </c>
      <c r="D50" s="4" t="inlineStr">
        <is>
          <t>2 years</t>
        </is>
      </c>
      <c r="E50" s="4" t="inlineStr">
        <is>
          <t xml:space="preserve"> </t>
        </is>
      </c>
      <c r="F50" s="4" t="inlineStr">
        <is>
          <t>2 years</t>
        </is>
      </c>
      <c r="G50" s="4" t="inlineStr">
        <is>
          <t xml:space="preserve"> </t>
        </is>
      </c>
      <c r="H50" s="4" t="inlineStr">
        <is>
          <t xml:space="preserve"> </t>
        </is>
      </c>
    </row>
    <row r="51">
      <c r="A51" s="4" t="inlineStr">
        <is>
          <t>Purchase price of warrants</t>
        </is>
      </c>
      <c r="B51" s="8" t="n">
        <v>0.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 lived assets, useful life</t>
        </is>
      </c>
      <c r="B54" s="4" t="inlineStr">
        <is>
          <t xml:space="preserve"> </t>
        </is>
      </c>
      <c r="C54" s="4" t="inlineStr">
        <is>
          <t xml:space="preserve"> </t>
        </is>
      </c>
      <c r="D54" s="4" t="inlineStr">
        <is>
          <t>9 years</t>
        </is>
      </c>
      <c r="E54" s="4" t="inlineStr">
        <is>
          <t xml:space="preserve"> </t>
        </is>
      </c>
      <c r="F54" s="4" t="inlineStr">
        <is>
          <t>9 years</t>
        </is>
      </c>
      <c r="G54" s="4" t="inlineStr">
        <is>
          <t xml:space="preserve"> </t>
        </is>
      </c>
      <c r="H54" s="4" t="inlineStr">
        <is>
          <t xml:space="preserve"> </t>
        </is>
      </c>
    </row>
    <row r="55">
      <c r="A55" s="4" t="inlineStr">
        <is>
          <t>Purchase price of warrants</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stomer One [Member] | Revenue Benchmark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9" t="n">
        <v>0.22</v>
      </c>
      <c r="G58" s="9" t="n">
        <v>0.16</v>
      </c>
      <c r="H58" s="4" t="inlineStr">
        <is>
          <t xml:space="preserve"> </t>
        </is>
      </c>
    </row>
    <row r="59">
      <c r="A59" s="4" t="inlineStr">
        <is>
          <t>Customer One [Member] | Accounts Receivable [Member]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9" t="n">
        <v>0.1</v>
      </c>
      <c r="G61" s="4" t="inlineStr">
        <is>
          <t xml:space="preserve"> </t>
        </is>
      </c>
      <c r="H61" s="4" t="inlineStr">
        <is>
          <t xml:space="preserve"> </t>
        </is>
      </c>
    </row>
    <row r="62">
      <c r="A62" s="4" t="inlineStr">
        <is>
          <t>Customer Two [Member] | Revenue Benchmark [Member] | Custom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9" t="n">
        <v>0.15</v>
      </c>
      <c r="G64" s="9" t="n">
        <v>0.14</v>
      </c>
      <c r="H64" s="4" t="inlineStr">
        <is>
          <t xml:space="preserve"> </t>
        </is>
      </c>
    </row>
    <row r="65">
      <c r="A65" s="4" t="inlineStr">
        <is>
          <t>Customer Two [Member] | Accounts Receivable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9" t="n">
        <v>0.1</v>
      </c>
      <c r="G67" s="4" t="inlineStr">
        <is>
          <t xml:space="preserve"> </t>
        </is>
      </c>
      <c r="H67" s="4" t="inlineStr">
        <is>
          <t xml:space="preserve"> </t>
        </is>
      </c>
    </row>
    <row r="68">
      <c r="A68" s="4" t="inlineStr">
        <is>
          <t>Two Customer [Member] | Accounts Receivable [Member] | Custom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9" t="n">
        <v>0.2</v>
      </c>
      <c r="G70" s="4" t="inlineStr">
        <is>
          <t xml:space="preserve"> </t>
        </is>
      </c>
      <c r="H70" s="4" t="inlineStr">
        <is>
          <t xml:space="preserve"> </t>
        </is>
      </c>
    </row>
    <row r="71">
      <c r="A71" s="4" t="inlineStr">
        <is>
          <t>One Customer [Member] | Accounts Receivable [Member] | Customer Concentr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15</v>
      </c>
      <c r="H73" s="4" t="inlineStr">
        <is>
          <t xml:space="preserve"> </t>
        </is>
      </c>
    </row>
    <row r="74">
      <c r="A74" s="4" t="inlineStr">
        <is>
          <t>Direct Programmatic and Local Advertising Including Sponsorships [Member] | Revenue Benchmark [Member] | Revenue from Rights Concentration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centration risk, percentage</t>
        </is>
      </c>
      <c r="B76" s="4" t="inlineStr">
        <is>
          <t xml:space="preserve"> </t>
        </is>
      </c>
      <c r="C76" s="4" t="inlineStr">
        <is>
          <t xml:space="preserve"> </t>
        </is>
      </c>
      <c r="D76" s="9" t="n">
        <v>0.92</v>
      </c>
      <c r="E76" s="9" t="n">
        <v>0.89</v>
      </c>
      <c r="F76" s="9" t="n">
        <v>0.91</v>
      </c>
      <c r="G76" s="9" t="n">
        <v>0.91</v>
      </c>
      <c r="H76" s="4" t="inlineStr">
        <is>
          <t xml:space="preserve"> </t>
        </is>
      </c>
    </row>
    <row r="77">
      <c r="A77" s="4" t="inlineStr">
        <is>
          <t>Legacy and Other Business Revenue [Member] | Revenue Benchmark [Member] | Revenue from Rights Concentr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centration risk, percentage</t>
        </is>
      </c>
      <c r="B79" s="4" t="inlineStr">
        <is>
          <t xml:space="preserve"> </t>
        </is>
      </c>
      <c r="C79" s="4" t="inlineStr">
        <is>
          <t xml:space="preserve"> </t>
        </is>
      </c>
      <c r="D79" s="9" t="n">
        <v>0.08</v>
      </c>
      <c r="E79" s="9" t="n">
        <v>0.11</v>
      </c>
      <c r="F79" s="9" t="n">
        <v>0.09</v>
      </c>
      <c r="G79" s="9" t="n">
        <v>0.09</v>
      </c>
      <c r="H79"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AMORTIZATION EXPENSE RELATED TO CONTENT ASSE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798434</v>
      </c>
      <c r="C4" s="6" t="n">
        <v>779166</v>
      </c>
      <c r="D4" s="6" t="n">
        <v>2356717</v>
      </c>
      <c r="E4" s="6" t="n">
        <v>2091876</v>
      </c>
    </row>
    <row r="5">
      <c r="A5" s="4" t="inlineStr">
        <is>
          <t>License Content Asse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780219</v>
      </c>
      <c r="C7" s="5" t="n">
        <v>760951</v>
      </c>
      <c r="D7" s="5" t="n">
        <v>2302072</v>
      </c>
      <c r="E7" s="5" t="n">
        <v>2045794</v>
      </c>
    </row>
    <row r="8">
      <c r="A8" s="4" t="inlineStr">
        <is>
          <t>Internally Developed Content Asset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t>
        </is>
      </c>
      <c r="B10" s="6" t="n">
        <v>18215</v>
      </c>
      <c r="C10" s="6" t="n">
        <v>18215</v>
      </c>
      <c r="D10" s="6" t="n">
        <v>54645</v>
      </c>
      <c r="E10" s="6" t="n">
        <v>460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SCHEDULE OF FUTURE AMORTIZATION EXPENSE (Details)</t>
        </is>
      </c>
      <c r="B1" s="2" t="inlineStr">
        <is>
          <t>Jun. 30, 2024 USD ($)</t>
        </is>
      </c>
    </row>
    <row r="2">
      <c r="A2" s="3" t="inlineStr">
        <is>
          <t>Finite-Lived Intangible Assets [Line Items]</t>
        </is>
      </c>
      <c r="B2" s="4" t="inlineStr">
        <is>
          <t xml:space="preserve"> </t>
        </is>
      </c>
    </row>
    <row r="3">
      <c r="A3" s="4" t="inlineStr">
        <is>
          <t>Remaining fiscal year 2024</t>
        </is>
      </c>
      <c r="B3" s="6" t="n">
        <v>573303</v>
      </c>
    </row>
    <row r="4">
      <c r="A4" s="4" t="inlineStr">
        <is>
          <t>Fiscal year 2025</t>
        </is>
      </c>
      <c r="B4" s="5" t="n">
        <v>529903</v>
      </c>
    </row>
    <row r="5">
      <c r="A5" s="4" t="inlineStr">
        <is>
          <t>Fiscal year 2026</t>
        </is>
      </c>
      <c r="B5" s="5" t="n">
        <v>105963</v>
      </c>
    </row>
    <row r="6">
      <c r="A6" s="4" t="inlineStr">
        <is>
          <t>License Content Asset [Member]</t>
        </is>
      </c>
      <c r="B6" s="4" t="inlineStr">
        <is>
          <t xml:space="preserve"> </t>
        </is>
      </c>
    </row>
    <row r="7">
      <c r="A7" s="3" t="inlineStr">
        <is>
          <t>Finite-Lived Intangible Assets [Line Items]</t>
        </is>
      </c>
      <c r="B7" s="4" t="inlineStr">
        <is>
          <t xml:space="preserve"> </t>
        </is>
      </c>
    </row>
    <row r="8">
      <c r="A8" s="4" t="inlineStr">
        <is>
          <t>Remaining fiscal year 2024</t>
        </is>
      </c>
      <c r="B8" s="5" t="n">
        <v>555088</v>
      </c>
    </row>
    <row r="9">
      <c r="A9" s="4" t="inlineStr">
        <is>
          <t>Fiscal year 2025</t>
        </is>
      </c>
      <c r="B9" s="5" t="n">
        <v>470463</v>
      </c>
    </row>
    <row r="10">
      <c r="A10" s="4" t="inlineStr">
        <is>
          <t>Fiscal year 2026</t>
        </is>
      </c>
      <c r="B10" s="5" t="n">
        <v>97401</v>
      </c>
    </row>
    <row r="11">
      <c r="A11" s="4" t="inlineStr">
        <is>
          <t>Internally Developed Content Assets [Member]</t>
        </is>
      </c>
      <c r="B11" s="4" t="inlineStr">
        <is>
          <t xml:space="preserve"> </t>
        </is>
      </c>
    </row>
    <row r="12">
      <c r="A12" s="3" t="inlineStr">
        <is>
          <t>Finite-Lived Intangible Assets [Line Items]</t>
        </is>
      </c>
      <c r="B12" s="4" t="inlineStr">
        <is>
          <t xml:space="preserve"> </t>
        </is>
      </c>
    </row>
    <row r="13">
      <c r="A13" s="4" t="inlineStr">
        <is>
          <t>Remaining fiscal year 2024</t>
        </is>
      </c>
      <c r="B13" s="5" t="n">
        <v>18215</v>
      </c>
    </row>
    <row r="14">
      <c r="A14" s="4" t="inlineStr">
        <is>
          <t>Fiscal year 2025</t>
        </is>
      </c>
      <c r="B14" s="5" t="n">
        <v>59440</v>
      </c>
    </row>
    <row r="15">
      <c r="A15" s="4" t="inlineStr">
        <is>
          <t>Fiscal year 2026</t>
        </is>
      </c>
      <c r="B15" s="6" t="n">
        <v>8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TENT ASSETS (Details Narrative) - USD ($)</t>
        </is>
      </c>
      <c r="B1" s="2" t="inlineStr">
        <is>
          <t>9 Months Ended</t>
        </is>
      </c>
    </row>
    <row r="2">
      <c r="B2" s="2" t="inlineStr">
        <is>
          <t>Jun. 30, 2024</t>
        </is>
      </c>
      <c r="C2" s="2" t="inlineStr">
        <is>
          <t>Sep. 30, 2023</t>
        </is>
      </c>
    </row>
    <row r="3">
      <c r="A3" s="4" t="inlineStr">
        <is>
          <t>Content assets - current</t>
        </is>
      </c>
      <c r="B3" s="6" t="n">
        <v>997508</v>
      </c>
      <c r="C3" s="6" t="n">
        <v>2218894</v>
      </c>
    </row>
    <row r="4">
      <c r="A4" s="4" t="inlineStr">
        <is>
          <t>Content assets - non current</t>
        </is>
      </c>
      <c r="B4" s="5" t="n">
        <v>211661</v>
      </c>
      <c r="C4" s="5" t="n">
        <v>448726</v>
      </c>
    </row>
    <row r="5">
      <c r="A5" s="4" t="inlineStr">
        <is>
          <t>License content liability</t>
        </is>
      </c>
      <c r="B5" s="5" t="n">
        <v>1011571</v>
      </c>
      <c r="C5" s="4" t="inlineStr">
        <is>
          <t xml:space="preserve"> </t>
        </is>
      </c>
    </row>
    <row r="6">
      <c r="A6" s="4" t="inlineStr">
        <is>
          <t>License content liabilities - current</t>
        </is>
      </c>
      <c r="B6" s="5" t="n">
        <v>708567</v>
      </c>
      <c r="C6" s="5" t="n">
        <v>489157</v>
      </c>
    </row>
    <row r="7">
      <c r="A7" s="4" t="inlineStr">
        <is>
          <t>License content liabilities - non current</t>
        </is>
      </c>
      <c r="B7" s="5" t="n">
        <v>129000</v>
      </c>
      <c r="C7" s="6" t="n">
        <v>208000</v>
      </c>
    </row>
    <row r="8">
      <c r="A8" s="4" t="inlineStr">
        <is>
          <t>License content liability in accounts payable</t>
        </is>
      </c>
      <c r="B8" s="5" t="n">
        <v>174004</v>
      </c>
      <c r="C8" s="4" t="inlineStr">
        <is>
          <t xml:space="preserve"> </t>
        </is>
      </c>
    </row>
    <row r="9">
      <c r="A9" s="4" t="inlineStr">
        <is>
          <t>Payments for license content liability</t>
        </is>
      </c>
      <c r="B9" s="5" t="n">
        <v>649307</v>
      </c>
      <c r="C9" s="4" t="inlineStr">
        <is>
          <t xml:space="preserve"> </t>
        </is>
      </c>
    </row>
    <row r="10">
      <c r="A10" s="4" t="inlineStr">
        <is>
          <t>Payable in 2024</t>
        </is>
      </c>
      <c r="B10" s="5" t="n">
        <v>389071</v>
      </c>
      <c r="C10" s="4" t="inlineStr">
        <is>
          <t xml:space="preserve"> </t>
        </is>
      </c>
    </row>
    <row r="11">
      <c r="A11" s="4" t="inlineStr">
        <is>
          <t>Payable in 2025</t>
        </is>
      </c>
      <c r="B11" s="5" t="n">
        <v>345500</v>
      </c>
      <c r="C11" s="4" t="inlineStr">
        <is>
          <t xml:space="preserve"> </t>
        </is>
      </c>
    </row>
    <row r="12">
      <c r="A12" s="4" t="inlineStr">
        <is>
          <t>Payable in 2026</t>
        </is>
      </c>
      <c r="B12" s="5" t="n">
        <v>110000</v>
      </c>
      <c r="C12" s="4" t="inlineStr">
        <is>
          <t xml:space="preserve"> </t>
        </is>
      </c>
    </row>
    <row r="13">
      <c r="A13" s="4" t="inlineStr">
        <is>
          <t>Internally Developed Content Assets [Member]</t>
        </is>
      </c>
      <c r="B13" s="4" t="inlineStr">
        <is>
          <t xml:space="preserve"> </t>
        </is>
      </c>
      <c r="C13" s="4" t="inlineStr">
        <is>
          <t xml:space="preserve"> </t>
        </is>
      </c>
    </row>
    <row r="14">
      <c r="A14" s="4" t="inlineStr">
        <is>
          <t>Content assets - non current</t>
        </is>
      </c>
      <c r="B14" s="6" t="n">
        <v>86217</v>
      </c>
      <c r="C14" s="4" t="inlineStr">
        <is>
          <t xml:space="preserve"> </t>
        </is>
      </c>
    </row>
    <row r="15">
      <c r="A15" s="4" t="inlineStr">
        <is>
          <t>Minimum [Member]</t>
        </is>
      </c>
      <c r="B15" s="4" t="inlineStr">
        <is>
          <t xml:space="preserve"> </t>
        </is>
      </c>
      <c r="C15" s="4" t="inlineStr">
        <is>
          <t xml:space="preserve"> </t>
        </is>
      </c>
    </row>
    <row r="16">
      <c r="A16" s="4" t="inlineStr">
        <is>
          <t>Content asset, useful life</t>
        </is>
      </c>
      <c r="B16" s="4" t="inlineStr">
        <is>
          <t>2 years</t>
        </is>
      </c>
      <c r="C16" s="4" t="inlineStr">
        <is>
          <t xml:space="preserve"> </t>
        </is>
      </c>
    </row>
    <row r="17">
      <c r="A17" s="4" t="inlineStr">
        <is>
          <t>Minimum [Member] | Intellectual Property [Member]</t>
        </is>
      </c>
      <c r="B17" s="4" t="inlineStr">
        <is>
          <t xml:space="preserve"> </t>
        </is>
      </c>
      <c r="C17" s="4" t="inlineStr">
        <is>
          <t xml:space="preserve"> </t>
        </is>
      </c>
    </row>
    <row r="18">
      <c r="A18" s="4" t="inlineStr">
        <is>
          <t>Content asset, useful life</t>
        </is>
      </c>
      <c r="B18" s="4" t="inlineStr">
        <is>
          <t>2 years</t>
        </is>
      </c>
      <c r="C18" s="4" t="inlineStr">
        <is>
          <t xml:space="preserve"> </t>
        </is>
      </c>
    </row>
    <row r="19">
      <c r="A19" s="4" t="inlineStr">
        <is>
          <t>Minimum [Member] | License Content Asset [Member]</t>
        </is>
      </c>
      <c r="B19" s="4" t="inlineStr">
        <is>
          <t xml:space="preserve"> </t>
        </is>
      </c>
      <c r="C19" s="4" t="inlineStr">
        <is>
          <t xml:space="preserve"> </t>
        </is>
      </c>
    </row>
    <row r="20">
      <c r="A20" s="4" t="inlineStr">
        <is>
          <t>Content asset, useful life</t>
        </is>
      </c>
      <c r="B20" s="4" t="inlineStr">
        <is>
          <t>2 years</t>
        </is>
      </c>
      <c r="C20" s="4" t="inlineStr">
        <is>
          <t xml:space="preserve"> </t>
        </is>
      </c>
    </row>
    <row r="21">
      <c r="A21" s="4" t="inlineStr">
        <is>
          <t>Maximum [Member]</t>
        </is>
      </c>
      <c r="B21" s="4" t="inlineStr">
        <is>
          <t xml:space="preserve"> </t>
        </is>
      </c>
      <c r="C21" s="4" t="inlineStr">
        <is>
          <t xml:space="preserve"> </t>
        </is>
      </c>
    </row>
    <row r="22">
      <c r="A22" s="4" t="inlineStr">
        <is>
          <t>Content asset, useful life</t>
        </is>
      </c>
      <c r="B22" s="4" t="inlineStr">
        <is>
          <t>9 years</t>
        </is>
      </c>
      <c r="C22" s="4" t="inlineStr">
        <is>
          <t xml:space="preserve"> </t>
        </is>
      </c>
    </row>
    <row r="23">
      <c r="A23" s="4" t="inlineStr">
        <is>
          <t>Maximum [Member] | Intellectual Property [Member]</t>
        </is>
      </c>
      <c r="B23" s="4" t="inlineStr">
        <is>
          <t xml:space="preserve"> </t>
        </is>
      </c>
      <c r="C23" s="4" t="inlineStr">
        <is>
          <t xml:space="preserve"> </t>
        </is>
      </c>
    </row>
    <row r="24">
      <c r="A24" s="4" t="inlineStr">
        <is>
          <t>Content asset, useful life</t>
        </is>
      </c>
      <c r="B24" s="4" t="inlineStr">
        <is>
          <t>3 years</t>
        </is>
      </c>
      <c r="C24" s="4" t="inlineStr">
        <is>
          <t xml:space="preserve"> </t>
        </is>
      </c>
    </row>
    <row r="25">
      <c r="A25" s="4" t="inlineStr">
        <is>
          <t>Maximum [Member] | License Content Asset [Member]</t>
        </is>
      </c>
      <c r="B25" s="4" t="inlineStr">
        <is>
          <t xml:space="preserve"> </t>
        </is>
      </c>
      <c r="C25" s="4" t="inlineStr">
        <is>
          <t xml:space="preserve"> </t>
        </is>
      </c>
    </row>
    <row r="26">
      <c r="A26" s="4" t="inlineStr">
        <is>
          <t>Content asset, useful life</t>
        </is>
      </c>
      <c r="B26" s="4" t="inlineStr">
        <is>
          <t>3 years</t>
        </is>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t>
        </is>
      </c>
      <c r="B3" s="6" t="n">
        <v>4350570</v>
      </c>
      <c r="C3" s="6" t="n">
        <v>5734976</v>
      </c>
      <c r="D3" s="6" t="n">
        <v>18524289</v>
      </c>
      <c r="E3" s="6" t="n">
        <v>25954038</v>
      </c>
    </row>
    <row r="4">
      <c r="A4" s="3" t="inlineStr">
        <is>
          <t>Cost of revenue</t>
        </is>
      </c>
      <c r="B4" s="4" t="inlineStr">
        <is>
          <t xml:space="preserve"> </t>
        </is>
      </c>
      <c r="C4" s="4" t="inlineStr">
        <is>
          <t xml:space="preserve"> </t>
        </is>
      </c>
      <c r="D4" s="4" t="inlineStr">
        <is>
          <t xml:space="preserve"> </t>
        </is>
      </c>
      <c r="E4" s="4" t="inlineStr">
        <is>
          <t xml:space="preserve"> </t>
        </is>
      </c>
    </row>
    <row r="5">
      <c r="A5" s="4" t="inlineStr">
        <is>
          <t>Total cost of revenue</t>
        </is>
      </c>
      <c r="B5" s="5" t="n">
        <v>3440213</v>
      </c>
      <c r="C5" s="5" t="n">
        <v>3911733</v>
      </c>
      <c r="D5" s="5" t="n">
        <v>13571229</v>
      </c>
      <c r="E5" s="5" t="n">
        <v>16859683</v>
      </c>
    </row>
    <row r="6">
      <c r="A6" s="4" t="inlineStr">
        <is>
          <t>Gross profit</t>
        </is>
      </c>
      <c r="B6" s="5" t="n">
        <v>910357</v>
      </c>
      <c r="C6" s="5" t="n">
        <v>1823243</v>
      </c>
      <c r="D6" s="5" t="n">
        <v>4953060</v>
      </c>
      <c r="E6" s="5" t="n">
        <v>90943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t>
        </is>
      </c>
      <c r="B8" s="5" t="n">
        <v>4116186</v>
      </c>
      <c r="C8" s="5" t="n">
        <v>6284514</v>
      </c>
      <c r="D8" s="5" t="n">
        <v>16022857</v>
      </c>
      <c r="E8" s="5" t="n">
        <v>22011961</v>
      </c>
    </row>
    <row r="9">
      <c r="A9" s="4" t="inlineStr">
        <is>
          <t>Stock-based compensation</t>
        </is>
      </c>
      <c r="B9" s="5" t="n">
        <v>931571</v>
      </c>
      <c r="C9" s="5" t="n">
        <v>2592369</v>
      </c>
      <c r="D9" s="5" t="n">
        <v>3371933</v>
      </c>
      <c r="E9" s="5" t="n">
        <v>6858983</v>
      </c>
    </row>
    <row r="10">
      <c r="A10" s="4" t="inlineStr">
        <is>
          <t>Depreciation and amortization</t>
        </is>
      </c>
      <c r="B10" s="5" t="n">
        <v>422882</v>
      </c>
      <c r="C10" s="5" t="n">
        <v>295008</v>
      </c>
      <c r="D10" s="5" t="n">
        <v>1217955</v>
      </c>
      <c r="E10" s="5" t="n">
        <v>717733</v>
      </c>
    </row>
    <row r="11">
      <c r="A11" s="4" t="inlineStr">
        <is>
          <t>Restructuring costs</t>
        </is>
      </c>
      <c r="B11" s="5" t="n">
        <v>220053</v>
      </c>
      <c r="C11" s="5" t="n">
        <v>146672</v>
      </c>
      <c r="D11" s="5" t="n">
        <v>220053</v>
      </c>
      <c r="E11" s="5" t="n">
        <v>146672</v>
      </c>
    </row>
    <row r="12">
      <c r="A12" s="4" t="inlineStr">
        <is>
          <t>Total operating expenses</t>
        </is>
      </c>
      <c r="B12" s="5" t="n">
        <v>5690692</v>
      </c>
      <c r="C12" s="5" t="n">
        <v>9318563</v>
      </c>
      <c r="D12" s="5" t="n">
        <v>20832798</v>
      </c>
      <c r="E12" s="5" t="n">
        <v>29735349</v>
      </c>
    </row>
    <row r="13">
      <c r="A13" s="4" t="inlineStr">
        <is>
          <t>Loss from Operations</t>
        </is>
      </c>
      <c r="B13" s="5" t="n">
        <v>-4780335</v>
      </c>
      <c r="C13" s="5" t="n">
        <v>-7495320</v>
      </c>
      <c r="D13" s="5" t="n">
        <v>-15879738</v>
      </c>
      <c r="E13" s="5" t="n">
        <v>-2064099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70981</v>
      </c>
      <c r="C15" s="5" t="n">
        <v>-962718</v>
      </c>
      <c r="D15" s="5" t="n">
        <v>-2402444</v>
      </c>
      <c r="E15" s="5" t="n">
        <v>-2889745</v>
      </c>
    </row>
    <row r="16">
      <c r="A16" s="4" t="inlineStr">
        <is>
          <t>Loss on extinguishment of debt</t>
        </is>
      </c>
      <c r="B16" s="4" t="inlineStr">
        <is>
          <t xml:space="preserve"> </t>
        </is>
      </c>
      <c r="C16" s="4" t="inlineStr">
        <is>
          <t xml:space="preserve"> </t>
        </is>
      </c>
      <c r="D16" s="5" t="n">
        <v>-25424</v>
      </c>
      <c r="E16" s="4" t="inlineStr">
        <is>
          <t xml:space="preserve"> </t>
        </is>
      </c>
    </row>
    <row r="17">
      <c r="A17" s="4" t="inlineStr">
        <is>
          <t>Employee retention credits</t>
        </is>
      </c>
      <c r="B17" s="4" t="inlineStr">
        <is>
          <t xml:space="preserve"> </t>
        </is>
      </c>
      <c r="C17" s="5" t="n">
        <v>648543</v>
      </c>
      <c r="D17" s="4" t="inlineStr">
        <is>
          <t xml:space="preserve"> </t>
        </is>
      </c>
      <c r="E17" s="5" t="n">
        <v>648543</v>
      </c>
    </row>
    <row r="18">
      <c r="A18" s="4" t="inlineStr">
        <is>
          <t>Other expense</t>
        </is>
      </c>
      <c r="B18" s="5" t="n">
        <v>34</v>
      </c>
      <c r="C18" s="5" t="n">
        <v>-65643</v>
      </c>
      <c r="D18" s="5" t="n">
        <v>289</v>
      </c>
      <c r="E18" s="5" t="n">
        <v>-68267</v>
      </c>
    </row>
    <row r="19">
      <c r="A19" s="4" t="inlineStr">
        <is>
          <t>Total Other income (expense)</t>
        </is>
      </c>
      <c r="B19" s="5" t="n">
        <v>-670947</v>
      </c>
      <c r="C19" s="5" t="n">
        <v>-379818</v>
      </c>
      <c r="D19" s="5" t="n">
        <v>-2427579</v>
      </c>
      <c r="E19" s="5" t="n">
        <v>-2309469</v>
      </c>
    </row>
    <row r="20">
      <c r="A20" s="4" t="inlineStr">
        <is>
          <t>Loss before income taxes</t>
        </is>
      </c>
      <c r="B20" s="5" t="n">
        <v>-5451282</v>
      </c>
      <c r="C20" s="5" t="n">
        <v>-7875138</v>
      </c>
      <c r="D20" s="5" t="n">
        <v>-18307317</v>
      </c>
      <c r="E20" s="5" t="n">
        <v>-22950463</v>
      </c>
    </row>
    <row r="21">
      <c r="A21" s="4" t="inlineStr">
        <is>
          <t>Income tax expense</t>
        </is>
      </c>
      <c r="B21" s="5" t="n">
        <v>-335</v>
      </c>
      <c r="C21" s="5" t="n">
        <v>-394</v>
      </c>
      <c r="D21" s="5" t="n">
        <v>-335</v>
      </c>
      <c r="E21" s="5" t="n">
        <v>-1624</v>
      </c>
    </row>
    <row r="22">
      <c r="A22" s="4" t="inlineStr">
        <is>
          <t>Net loss</t>
        </is>
      </c>
      <c r="B22" s="6" t="n">
        <v>-5451617</v>
      </c>
      <c r="C22" s="6" t="n">
        <v>-7875532</v>
      </c>
      <c r="D22" s="6" t="n">
        <v>-18307652</v>
      </c>
      <c r="E22" s="6" t="n">
        <v>-22952087</v>
      </c>
    </row>
    <row r="23">
      <c r="A23" s="4" t="inlineStr">
        <is>
          <t>Basic net loss per common share (Note 2)</t>
        </is>
      </c>
      <c r="B23" s="8" t="n">
        <v>-0.07000000000000001</v>
      </c>
      <c r="C23" s="8" t="n">
        <v>-0.14</v>
      </c>
      <c r="D23" s="8" t="n">
        <v>-0.26</v>
      </c>
      <c r="E23" s="8" t="n">
        <v>-0.41</v>
      </c>
    </row>
    <row r="24">
      <c r="A24" s="4" t="inlineStr">
        <is>
          <t>Diluted net loss per common share (Note 2)</t>
        </is>
      </c>
      <c r="B24" s="8" t="n">
        <v>-0.07000000000000001</v>
      </c>
      <c r="C24" s="8" t="n">
        <v>-0.14</v>
      </c>
      <c r="D24" s="8" t="n">
        <v>-0.26</v>
      </c>
      <c r="E24" s="8" t="n">
        <v>-0.41</v>
      </c>
    </row>
    <row r="25">
      <c r="A25" s="4" t="inlineStr">
        <is>
          <t>Weighted average number of common shares outstanding, basic</t>
        </is>
      </c>
      <c r="B25" s="5" t="n">
        <v>75146980</v>
      </c>
      <c r="C25" s="5" t="n">
        <v>56604812</v>
      </c>
      <c r="D25" s="5" t="n">
        <v>70966475</v>
      </c>
      <c r="E25" s="5" t="n">
        <v>56455743</v>
      </c>
    </row>
    <row r="26">
      <c r="A26" s="4" t="inlineStr">
        <is>
          <t>Weighted average number of common shares outstanding, diluted</t>
        </is>
      </c>
      <c r="B26" s="5" t="n">
        <v>75146980</v>
      </c>
      <c r="C26" s="5" t="n">
        <v>56604812</v>
      </c>
      <c r="D26" s="5" t="n">
        <v>70966475</v>
      </c>
      <c r="E26" s="5" t="n">
        <v>56455743</v>
      </c>
    </row>
    <row r="27">
      <c r="A27" s="4" t="inlineStr">
        <is>
          <t>Advertising And Legacy And Other Revenue [Member]</t>
        </is>
      </c>
      <c r="B27" s="4" t="inlineStr">
        <is>
          <t xml:space="preserve"> </t>
        </is>
      </c>
      <c r="C27" s="4" t="inlineStr">
        <is>
          <t xml:space="preserve"> </t>
        </is>
      </c>
      <c r="D27" s="4" t="inlineStr">
        <is>
          <t xml:space="preserve"> </t>
        </is>
      </c>
      <c r="E27" s="4" t="inlineStr">
        <is>
          <t xml:space="preserve"> </t>
        </is>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6" t="n">
        <v>2641779</v>
      </c>
      <c r="C29" s="6" t="n">
        <v>3132568</v>
      </c>
      <c r="D29" s="6" t="n">
        <v>11214512</v>
      </c>
      <c r="E29" s="6" t="n">
        <v>14767807</v>
      </c>
    </row>
    <row r="30">
      <c r="A30" s="4" t="inlineStr">
        <is>
          <t>Depreciation Amortization [Member]</t>
        </is>
      </c>
      <c r="B30" s="4" t="inlineStr">
        <is>
          <t xml:space="preserve"> </t>
        </is>
      </c>
      <c r="C30" s="4" t="inlineStr">
        <is>
          <t xml:space="preserve"> </t>
        </is>
      </c>
      <c r="D30" s="4" t="inlineStr">
        <is>
          <t xml:space="preserve"> </t>
        </is>
      </c>
      <c r="E30" s="4" t="inlineStr">
        <is>
          <t xml:space="preserve"> </t>
        </is>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798434</v>
      </c>
      <c r="C32" s="6" t="n">
        <v>779165</v>
      </c>
      <c r="D32" s="6" t="n">
        <v>2356717</v>
      </c>
      <c r="E32" s="6" t="n">
        <v>2091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Equipment gross</t>
        </is>
      </c>
      <c r="B3" s="6" t="n">
        <v>4942413</v>
      </c>
      <c r="C3" s="6" t="n">
        <v>4193204</v>
      </c>
    </row>
    <row r="4">
      <c r="A4" s="4" t="inlineStr">
        <is>
          <t>Less: accumulated depreciation</t>
        </is>
      </c>
      <c r="B4" s="5" t="n">
        <v>-2434637</v>
      </c>
      <c r="C4" s="5" t="n">
        <v>-1481646</v>
      </c>
    </row>
    <row r="5">
      <c r="A5" s="4" t="inlineStr">
        <is>
          <t>Total, equipment net</t>
        </is>
      </c>
      <c r="B5" s="5" t="n">
        <v>2507776</v>
      </c>
      <c r="C5" s="5" t="n">
        <v>2711558</v>
      </c>
    </row>
    <row r="6">
      <c r="A6" s="4" t="inlineStr">
        <is>
          <t>Loop Play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5" t="n">
        <v>3334030</v>
      </c>
      <c r="C8" s="5" t="n">
        <v>2536937</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gross</t>
        </is>
      </c>
      <c r="B11" s="5" t="n">
        <v>712536</v>
      </c>
      <c r="C11" s="5" t="n">
        <v>801301</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gross</t>
        </is>
      </c>
      <c r="B14" s="6" t="n">
        <v>895846</v>
      </c>
      <c r="C14" s="6" t="n">
        <v>854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1191</v>
      </c>
      <c r="C4" s="6" t="n">
        <v>249256</v>
      </c>
      <c r="D4" s="6" t="n">
        <v>952986</v>
      </c>
      <c r="E4" s="6" t="n">
        <v>6157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SCHEDULE OF INTANGIBLE ASSETS (Details) - USD ($)</t>
        </is>
      </c>
      <c r="B1" s="2" t="inlineStr">
        <is>
          <t>9 Months Ended</t>
        </is>
      </c>
    </row>
    <row r="2">
      <c r="B2" s="2" t="inlineStr">
        <is>
          <t>Jun. 30, 2024</t>
        </is>
      </c>
      <c r="C2" s="2" t="inlineStr">
        <is>
          <t>Sep. 30, 2023</t>
        </is>
      </c>
    </row>
    <row r="3">
      <c r="A3" s="3" t="inlineStr">
        <is>
          <t>Finite-Lived Intangible Assets [Line Items]</t>
        </is>
      </c>
      <c r="B3" s="4" t="inlineStr">
        <is>
          <t xml:space="preserve"> </t>
        </is>
      </c>
      <c r="C3" s="4" t="inlineStr">
        <is>
          <t xml:space="preserve"> </t>
        </is>
      </c>
    </row>
    <row r="4">
      <c r="A4" s="4" t="inlineStr">
        <is>
          <t>Total intangible assets, gross</t>
        </is>
      </c>
      <c r="B4" s="6" t="n">
        <v>1210000</v>
      </c>
      <c r="C4" s="6" t="n">
        <v>1210000</v>
      </c>
    </row>
    <row r="5">
      <c r="A5" s="4" t="inlineStr">
        <is>
          <t>Useful life</t>
        </is>
      </c>
      <c r="B5" s="4" t="inlineStr">
        <is>
          <t>3 years 6 months</t>
        </is>
      </c>
      <c r="C5" s="4" t="inlineStr">
        <is>
          <t xml:space="preserve"> </t>
        </is>
      </c>
    </row>
    <row r="6">
      <c r="A6" s="4" t="inlineStr">
        <is>
          <t>Less: accumulated amortization</t>
        </is>
      </c>
      <c r="B6" s="6" t="n">
        <v>-816444</v>
      </c>
      <c r="C6" s="5" t="n">
        <v>-732111</v>
      </c>
    </row>
    <row r="7">
      <c r="A7" s="4" t="inlineStr">
        <is>
          <t>Total</t>
        </is>
      </c>
      <c r="B7" s="5" t="n">
        <v>-816444</v>
      </c>
      <c r="C7" s="5" t="n">
        <v>-732111</v>
      </c>
    </row>
    <row r="8">
      <c r="A8" s="4" t="inlineStr">
        <is>
          <t>Total intangible assets, net</t>
        </is>
      </c>
      <c r="B8" s="5" t="n">
        <v>393556</v>
      </c>
      <c r="C8" s="5" t="n">
        <v>477889</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6" t="n">
        <v>1012000</v>
      </c>
      <c r="C11" s="5" t="n">
        <v>1012000</v>
      </c>
    </row>
    <row r="12">
      <c r="A12" s="4" t="inlineStr">
        <is>
          <t>Useful life</t>
        </is>
      </c>
      <c r="B12" s="4" t="inlineStr">
        <is>
          <t>9 years</t>
        </is>
      </c>
      <c r="C12" s="4" t="inlineStr">
        <is>
          <t xml:space="preserve"> </t>
        </is>
      </c>
    </row>
    <row r="13">
      <c r="A13" s="4" t="inlineStr">
        <is>
          <t>Content Librar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gross</t>
        </is>
      </c>
      <c r="B15" s="6" t="n">
        <v>198000</v>
      </c>
      <c r="C15" s="6" t="n">
        <v>198000</v>
      </c>
    </row>
    <row r="16">
      <c r="A16" s="4" t="inlineStr">
        <is>
          <t>Useful life</t>
        </is>
      </c>
      <c r="B16" s="4" t="inlineStr">
        <is>
          <t>2 years</t>
        </is>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111</v>
      </c>
      <c r="C4" s="6" t="n">
        <v>28111</v>
      </c>
      <c r="D4" s="6" t="n">
        <v>84333</v>
      </c>
      <c r="E4" s="6" t="n">
        <v>84333</v>
      </c>
    </row>
    <row r="5">
      <c r="A5" s="4" t="inlineStr">
        <is>
          <t>Finite lived intangible asset, expected amortization, remainder of fiscal year</t>
        </is>
      </c>
      <c r="B5" s="5" t="n">
        <v>28111</v>
      </c>
      <c r="C5" s="4" t="inlineStr">
        <is>
          <t xml:space="preserve"> </t>
        </is>
      </c>
      <c r="D5" s="5" t="n">
        <v>28111</v>
      </c>
      <c r="E5" s="4" t="inlineStr">
        <is>
          <t xml:space="preserve"> </t>
        </is>
      </c>
    </row>
    <row r="6">
      <c r="A6" s="4" t="inlineStr">
        <is>
          <t>Finite lived intangible asset, expected amortization, remainder of fiscal year two</t>
        </is>
      </c>
      <c r="B6" s="5" t="n">
        <v>112444</v>
      </c>
      <c r="C6" s="4" t="inlineStr">
        <is>
          <t xml:space="preserve"> </t>
        </is>
      </c>
      <c r="D6" s="5" t="n">
        <v>112444</v>
      </c>
      <c r="E6" s="4" t="inlineStr">
        <is>
          <t xml:space="preserve"> </t>
        </is>
      </c>
    </row>
    <row r="7">
      <c r="A7" s="4" t="inlineStr">
        <is>
          <t>Finite lived intangible asset, expected amortization, remainder of fiscal year three</t>
        </is>
      </c>
      <c r="B7" s="5" t="n">
        <v>112444</v>
      </c>
      <c r="C7" s="4" t="inlineStr">
        <is>
          <t xml:space="preserve"> </t>
        </is>
      </c>
      <c r="D7" s="5" t="n">
        <v>112444</v>
      </c>
      <c r="E7" s="4" t="inlineStr">
        <is>
          <t xml:space="preserve"> </t>
        </is>
      </c>
    </row>
    <row r="8">
      <c r="A8" s="4" t="inlineStr">
        <is>
          <t>Finite lived intangible asset, expected amortization, remainder of fiscal year four</t>
        </is>
      </c>
      <c r="B8" s="5" t="n">
        <v>112444</v>
      </c>
      <c r="C8" s="4" t="inlineStr">
        <is>
          <t xml:space="preserve"> </t>
        </is>
      </c>
      <c r="D8" s="5" t="n">
        <v>112444</v>
      </c>
      <c r="E8" s="4" t="inlineStr">
        <is>
          <t xml:space="preserve"> </t>
        </is>
      </c>
    </row>
    <row r="9">
      <c r="A9" s="4" t="inlineStr">
        <is>
          <t>Finite lived intangible asset, expected amortization, remainder of fiscal year five</t>
        </is>
      </c>
      <c r="B9" s="6" t="n">
        <v>28113</v>
      </c>
      <c r="C9" s="4" t="inlineStr">
        <is>
          <t xml:space="preserve"> </t>
        </is>
      </c>
      <c r="D9" s="6" t="n">
        <v>28113</v>
      </c>
      <c r="E9" s="4" t="inlineStr">
        <is>
          <t xml:space="preserve"> </t>
        </is>
      </c>
    </row>
    <row r="10">
      <c r="A10" s="4" t="inlineStr">
        <is>
          <t>Useful life</t>
        </is>
      </c>
      <c r="B10" s="4" t="inlineStr">
        <is>
          <t xml:space="preserve"> </t>
        </is>
      </c>
      <c r="C10" s="4" t="inlineStr">
        <is>
          <t xml:space="preserve"> </t>
        </is>
      </c>
      <c r="D10" s="4" t="inlineStr">
        <is>
          <t>3 years 6 months</t>
        </is>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Short term portion</t>
        </is>
      </c>
      <c r="B3" s="6" t="n">
        <v>67689</v>
      </c>
      <c r="C3" s="4" t="inlineStr">
        <is>
          <t xml:space="preserve"> </t>
        </is>
      </c>
    </row>
    <row r="4">
      <c r="A4" s="4" t="inlineStr">
        <is>
          <t>Long term portion</t>
        </is>
      </c>
      <c r="B4" s="5" t="n">
        <v>121961</v>
      </c>
      <c r="C4" s="4" t="inlineStr">
        <is>
          <t xml:space="preserve"> </t>
        </is>
      </c>
    </row>
    <row r="5">
      <c r="A5" s="4" t="inlineStr">
        <is>
          <t>Total lease liability</t>
        </is>
      </c>
      <c r="B5" s="6" t="n">
        <v>189650</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2024</t>
        </is>
      </c>
      <c r="B3" s="6" t="n">
        <v>20902</v>
      </c>
      <c r="C3" s="4" t="inlineStr">
        <is>
          <t xml:space="preserve"> </t>
        </is>
      </c>
    </row>
    <row r="4">
      <c r="A4" s="4" t="inlineStr">
        <is>
          <t>2025</t>
        </is>
      </c>
      <c r="B4" s="5" t="n">
        <v>83607</v>
      </c>
      <c r="C4" s="4" t="inlineStr">
        <is>
          <t xml:space="preserve"> </t>
        </is>
      </c>
    </row>
    <row r="5">
      <c r="A5" s="4" t="inlineStr">
        <is>
          <t>2026</t>
        </is>
      </c>
      <c r="B5" s="5" t="n">
        <v>83607</v>
      </c>
      <c r="C5" s="4" t="inlineStr">
        <is>
          <t xml:space="preserve"> </t>
        </is>
      </c>
    </row>
    <row r="6">
      <c r="A6" s="4" t="inlineStr">
        <is>
          <t>2027</t>
        </is>
      </c>
      <c r="B6" s="5" t="n">
        <v>20499</v>
      </c>
      <c r="C6" s="4" t="inlineStr">
        <is>
          <t xml:space="preserve"> </t>
        </is>
      </c>
    </row>
    <row r="7">
      <c r="A7" s="4" t="inlineStr">
        <is>
          <t>Total undiscounted cash flows</t>
        </is>
      </c>
      <c r="B7" s="5" t="n">
        <v>208615</v>
      </c>
      <c r="C7" s="4" t="inlineStr">
        <is>
          <t xml:space="preserve"> </t>
        </is>
      </c>
    </row>
    <row r="8">
      <c r="A8" s="4" t="inlineStr">
        <is>
          <t>Less: 10% Present value discount</t>
        </is>
      </c>
      <c r="B8" s="5" t="n">
        <v>-18965</v>
      </c>
      <c r="C8" s="4" t="inlineStr">
        <is>
          <t xml:space="preserve"> </t>
        </is>
      </c>
    </row>
    <row r="9">
      <c r="A9" s="4" t="inlineStr">
        <is>
          <t>Lease liability</t>
        </is>
      </c>
      <c r="B9" s="6" t="n">
        <v>18965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CHEDULE OF MATURITY OF OPERATING LEASE LIABILITY (Details) (Parenthetical)</t>
        </is>
      </c>
      <c r="B1" s="2" t="inlineStr">
        <is>
          <t>Jun. 30, 2024</t>
        </is>
      </c>
    </row>
    <row r="2">
      <c r="A2" s="3" t="inlineStr">
        <is>
          <t>Operating Leases</t>
        </is>
      </c>
      <c r="B2" s="4" t="inlineStr">
        <is>
          <t xml:space="preserve"> </t>
        </is>
      </c>
    </row>
    <row r="3">
      <c r="A3" s="4" t="inlineStr">
        <is>
          <t>Lessee operating lease discount rate</t>
        </is>
      </c>
      <c r="B3"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902</v>
      </c>
      <c r="C4" s="6" t="n">
        <v>17495</v>
      </c>
      <c r="D4" s="6" t="n">
        <v>34836</v>
      </c>
      <c r="E4" s="6" t="n">
        <v>79434</v>
      </c>
    </row>
    <row r="5">
      <c r="A5" s="4" t="inlineStr">
        <is>
          <t>Short-term lease expense</t>
        </is>
      </c>
      <c r="B5" s="5" t="n">
        <v>2400</v>
      </c>
      <c r="C5" s="5" t="n">
        <v>34828</v>
      </c>
      <c r="D5" s="5" t="n">
        <v>41643</v>
      </c>
      <c r="E5" s="5" t="n">
        <v>69659</v>
      </c>
    </row>
    <row r="6">
      <c r="A6" s="4" t="inlineStr">
        <is>
          <t>Total lease expense</t>
        </is>
      </c>
      <c r="B6" s="6" t="n">
        <v>23302</v>
      </c>
      <c r="C6" s="6" t="n">
        <v>52323</v>
      </c>
      <c r="D6" s="6" t="n">
        <v>76479</v>
      </c>
      <c r="E6" s="6" t="n">
        <v>1490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SCHEDULE OF WEIGHTED-AVERAGE REMAINING LEASE TERM AND DISCOUNT RATE (Details)</t>
        </is>
      </c>
      <c r="B1" s="2" t="inlineStr">
        <is>
          <t>Jun. 30, 2024</t>
        </is>
      </c>
    </row>
    <row r="2">
      <c r="A2" s="3" t="inlineStr">
        <is>
          <t>Operating Leases</t>
        </is>
      </c>
      <c r="B2" s="4" t="inlineStr">
        <is>
          <t xml:space="preserve"> </t>
        </is>
      </c>
    </row>
    <row r="3">
      <c r="A3" s="4" t="inlineStr">
        <is>
          <t>Weighted-average remaining lease term</t>
        </is>
      </c>
      <c r="B3" s="4" t="inlineStr">
        <is>
          <t>2 years 7 months 2 days</t>
        </is>
      </c>
    </row>
    <row r="4">
      <c r="A4" s="4" t="inlineStr">
        <is>
          <t>Weighted-average discount rate</t>
        </is>
      </c>
      <c r="B4" s="9"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Cash payments against lease liabilities</t>
        </is>
      </c>
      <c r="B4" s="6" t="n">
        <v>20902</v>
      </c>
      <c r="C4" s="6" t="n">
        <v>18792</v>
      </c>
      <c r="D4" s="6" t="n">
        <v>34836</v>
      </c>
      <c r="E4" s="6" t="n">
        <v>77929</v>
      </c>
    </row>
    <row r="5">
      <c r="A5" s="4" t="inlineStr">
        <is>
          <t>Accretion on lease liability</t>
        </is>
      </c>
      <c r="B5" s="6" t="n">
        <v>5007</v>
      </c>
      <c r="C5" s="6" t="n">
        <v>309</v>
      </c>
      <c r="D5" s="6" t="n">
        <v>8563</v>
      </c>
      <c r="E5" s="6" t="n">
        <v>27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s, value at Sep. 30, 2022</t>
        </is>
      </c>
      <c r="B2" s="6" t="n">
        <v>5638</v>
      </c>
      <c r="C2" s="6" t="n">
        <v>101970318</v>
      </c>
      <c r="D2" s="6" t="n">
        <v>-96321864</v>
      </c>
      <c r="E2" s="6" t="n">
        <v>5654092</v>
      </c>
    </row>
    <row r="3">
      <c r="A3" s="4" t="inlineStr">
        <is>
          <t>Balance, shares at Sep. 30, 2022</t>
        </is>
      </c>
      <c r="B3" s="5" t="n">
        <v>56381209</v>
      </c>
      <c r="C3" s="4" t="inlineStr">
        <is>
          <t xml:space="preserve"> </t>
        </is>
      </c>
      <c r="D3" s="4" t="inlineStr">
        <is>
          <t xml:space="preserve"> </t>
        </is>
      </c>
      <c r="E3" s="4" t="inlineStr">
        <is>
          <t xml:space="preserve"> </t>
        </is>
      </c>
    </row>
    <row r="4">
      <c r="A4" s="4" t="inlineStr">
        <is>
          <t>Stock-based compensation</t>
        </is>
      </c>
      <c r="B4" s="4" t="inlineStr">
        <is>
          <t xml:space="preserve"> </t>
        </is>
      </c>
      <c r="C4" s="5" t="n">
        <v>1790807</v>
      </c>
      <c r="D4" s="4" t="inlineStr">
        <is>
          <t xml:space="preserve"> </t>
        </is>
      </c>
      <c r="E4" s="5" t="n">
        <v>1790807</v>
      </c>
    </row>
    <row r="5">
      <c r="A5" s="4" t="inlineStr">
        <is>
          <t>Net loss</t>
        </is>
      </c>
      <c r="B5" s="4" t="inlineStr">
        <is>
          <t xml:space="preserve"> </t>
        </is>
      </c>
      <c r="C5" s="4" t="inlineStr">
        <is>
          <t xml:space="preserve"> </t>
        </is>
      </c>
      <c r="D5" s="5" t="n">
        <v>-5259439</v>
      </c>
      <c r="E5" s="5" t="n">
        <v>-5259439</v>
      </c>
    </row>
    <row r="6">
      <c r="A6" s="4" t="inlineStr">
        <is>
          <t>Balances, value at Dec. 31, 2022</t>
        </is>
      </c>
      <c r="B6" s="6" t="n">
        <v>5638</v>
      </c>
      <c r="C6" s="5" t="n">
        <v>103761125</v>
      </c>
      <c r="D6" s="5" t="n">
        <v>-101581303</v>
      </c>
      <c r="E6" s="5" t="n">
        <v>2185460</v>
      </c>
    </row>
    <row r="7">
      <c r="A7" s="4" t="inlineStr">
        <is>
          <t>Balance, shares at Dec. 31, 2022</t>
        </is>
      </c>
      <c r="B7" s="5" t="n">
        <v>56381209</v>
      </c>
      <c r="C7" s="4" t="inlineStr">
        <is>
          <t xml:space="preserve"> </t>
        </is>
      </c>
      <c r="D7" s="4" t="inlineStr">
        <is>
          <t xml:space="preserve"> </t>
        </is>
      </c>
      <c r="E7" s="4" t="inlineStr">
        <is>
          <t xml:space="preserve"> </t>
        </is>
      </c>
    </row>
    <row r="8">
      <c r="A8" s="4" t="inlineStr">
        <is>
          <t>Balances, value at Sep. 30, 2022</t>
        </is>
      </c>
      <c r="B8" s="6" t="n">
        <v>5638</v>
      </c>
      <c r="C8" s="5" t="n">
        <v>101970318</v>
      </c>
      <c r="D8" s="5" t="n">
        <v>-96321864</v>
      </c>
      <c r="E8" s="5" t="n">
        <v>5654092</v>
      </c>
    </row>
    <row r="9">
      <c r="A9" s="4" t="inlineStr">
        <is>
          <t>Balance, shares at Sep. 30, 2022</t>
        </is>
      </c>
      <c r="B9" s="5" t="n">
        <v>56381209</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22952087</v>
      </c>
    </row>
    <row r="11">
      <c r="A11" s="4" t="inlineStr">
        <is>
          <t>Short swing profit recovery</t>
        </is>
      </c>
      <c r="B11" s="4" t="inlineStr">
        <is>
          <t xml:space="preserve"> </t>
        </is>
      </c>
      <c r="C11" s="4" t="inlineStr">
        <is>
          <t xml:space="preserve"> </t>
        </is>
      </c>
      <c r="D11" s="4" t="inlineStr">
        <is>
          <t xml:space="preserve"> </t>
        </is>
      </c>
      <c r="E11" s="5" t="n">
        <v>1201</v>
      </c>
    </row>
    <row r="12">
      <c r="A12" s="4" t="inlineStr">
        <is>
          <t>Balance, shares</t>
        </is>
      </c>
      <c r="B12" s="5" t="n">
        <v>22462</v>
      </c>
      <c r="C12" s="4" t="inlineStr">
        <is>
          <t xml:space="preserve"> </t>
        </is>
      </c>
      <c r="D12" s="4" t="inlineStr">
        <is>
          <t xml:space="preserve"> </t>
        </is>
      </c>
      <c r="E12" s="4" t="inlineStr">
        <is>
          <t xml:space="preserve"> </t>
        </is>
      </c>
    </row>
    <row r="13">
      <c r="A13" s="4" t="inlineStr">
        <is>
          <t>Balances, value at Jun. 30, 2023</t>
        </is>
      </c>
      <c r="B13" s="6" t="n">
        <v>5918</v>
      </c>
      <c r="C13" s="5" t="n">
        <v>117143464</v>
      </c>
      <c r="D13" s="5" t="n">
        <v>-119273952</v>
      </c>
      <c r="E13" s="5" t="n">
        <v>-2124570</v>
      </c>
    </row>
    <row r="14">
      <c r="A14" s="4" t="inlineStr">
        <is>
          <t>Balance, shares at Jun. 30, 2023</t>
        </is>
      </c>
      <c r="B14" s="5" t="n">
        <v>59183668</v>
      </c>
      <c r="C14" s="4" t="inlineStr">
        <is>
          <t xml:space="preserve"> </t>
        </is>
      </c>
      <c r="D14" s="4" t="inlineStr">
        <is>
          <t xml:space="preserve"> </t>
        </is>
      </c>
      <c r="E14" s="4" t="inlineStr">
        <is>
          <t xml:space="preserve"> </t>
        </is>
      </c>
    </row>
    <row r="15">
      <c r="A15" s="4" t="inlineStr">
        <is>
          <t>Balances, value at Dec. 31, 2022</t>
        </is>
      </c>
      <c r="B15" s="6" t="n">
        <v>5638</v>
      </c>
      <c r="C15" s="5" t="n">
        <v>103761125</v>
      </c>
      <c r="D15" s="5" t="n">
        <v>-101581303</v>
      </c>
      <c r="E15" s="5" t="n">
        <v>2185460</v>
      </c>
    </row>
    <row r="16">
      <c r="A16" s="4" t="inlineStr">
        <is>
          <t>Balance, shares at Dec. 31, 2022</t>
        </is>
      </c>
      <c r="B16" s="5" t="n">
        <v>56381209</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2475807</v>
      </c>
      <c r="D17" s="4" t="inlineStr">
        <is>
          <t xml:space="preserve"> </t>
        </is>
      </c>
      <c r="E17" s="5" t="n">
        <v>2475807</v>
      </c>
    </row>
    <row r="18">
      <c r="A18" s="4" t="inlineStr">
        <is>
          <t>Net loss</t>
        </is>
      </c>
      <c r="B18" s="4" t="inlineStr">
        <is>
          <t xml:space="preserve"> </t>
        </is>
      </c>
      <c r="C18" s="4" t="inlineStr">
        <is>
          <t xml:space="preserve"> </t>
        </is>
      </c>
      <c r="D18" s="5" t="n">
        <v>-9817117</v>
      </c>
      <c r="E18" s="5" t="n">
        <v>-9817117</v>
      </c>
    </row>
    <row r="19">
      <c r="A19" s="4" t="inlineStr">
        <is>
          <t>Short swing profit recovery</t>
        </is>
      </c>
      <c r="B19" s="4" t="inlineStr">
        <is>
          <t xml:space="preserve"> </t>
        </is>
      </c>
      <c r="C19" s="5" t="n">
        <v>1201</v>
      </c>
      <c r="D19" s="4" t="inlineStr">
        <is>
          <t xml:space="preserve"> </t>
        </is>
      </c>
      <c r="E19" s="5" t="n">
        <v>1201</v>
      </c>
    </row>
    <row r="20">
      <c r="A20" s="4" t="inlineStr">
        <is>
          <t>Issuance costs from uplist of stock</t>
        </is>
      </c>
      <c r="B20" s="4" t="inlineStr">
        <is>
          <t xml:space="preserve"> </t>
        </is>
      </c>
      <c r="C20" s="5" t="n">
        <v>-86330</v>
      </c>
      <c r="D20" s="4" t="inlineStr">
        <is>
          <t xml:space="preserve"> </t>
        </is>
      </c>
      <c r="E20" s="5" t="n">
        <v>-86330</v>
      </c>
    </row>
    <row r="21">
      <c r="A21" s="4" t="inlineStr">
        <is>
          <t>Balances, value at Mar. 31, 2023</t>
        </is>
      </c>
      <c r="B21" s="6" t="n">
        <v>5638</v>
      </c>
      <c r="C21" s="5" t="n">
        <v>106151803</v>
      </c>
      <c r="D21" s="5" t="n">
        <v>-111398420</v>
      </c>
      <c r="E21" s="5" t="n">
        <v>-5240979</v>
      </c>
    </row>
    <row r="22">
      <c r="A22" s="4" t="inlineStr">
        <is>
          <t>Balance, shares at Mar. 31, 2023</t>
        </is>
      </c>
      <c r="B22" s="5" t="n">
        <v>56381209</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2547799</v>
      </c>
      <c r="D23" s="4" t="inlineStr">
        <is>
          <t xml:space="preserve"> </t>
        </is>
      </c>
      <c r="E23" s="5" t="n">
        <v>2547799</v>
      </c>
    </row>
    <row r="24">
      <c r="A24" s="4" t="inlineStr">
        <is>
          <t>Warrants issued in conjunction with debt</t>
        </is>
      </c>
      <c r="B24" s="4" t="inlineStr">
        <is>
          <t xml:space="preserve"> </t>
        </is>
      </c>
      <c r="C24" s="5" t="n">
        <v>136103</v>
      </c>
      <c r="D24" s="4" t="inlineStr">
        <is>
          <t xml:space="preserve"> </t>
        </is>
      </c>
      <c r="E24" s="5" t="n">
        <v>136103</v>
      </c>
    </row>
    <row r="25">
      <c r="A25" s="4" t="inlineStr">
        <is>
          <t>Net loss</t>
        </is>
      </c>
      <c r="B25" s="4" t="inlineStr">
        <is>
          <t xml:space="preserve"> </t>
        </is>
      </c>
      <c r="C25" s="4" t="inlineStr">
        <is>
          <t xml:space="preserve"> </t>
        </is>
      </c>
      <c r="D25" s="5" t="n">
        <v>-7875532</v>
      </c>
      <c r="E25" s="5" t="n">
        <v>-7875532</v>
      </c>
    </row>
    <row r="26">
      <c r="A26" s="4" t="inlineStr">
        <is>
          <t>Warrants issued for consulting fees</t>
        </is>
      </c>
      <c r="B26" s="4" t="inlineStr">
        <is>
          <t xml:space="preserve"> </t>
        </is>
      </c>
      <c r="C26" s="5" t="n">
        <v>44569</v>
      </c>
      <c r="D26" s="4" t="inlineStr">
        <is>
          <t xml:space="preserve"> </t>
        </is>
      </c>
      <c r="E26" s="5" t="n">
        <v>44569</v>
      </c>
    </row>
    <row r="27">
      <c r="A27" s="4" t="inlineStr">
        <is>
          <t>Shares issued for cash under ATM, net</t>
        </is>
      </c>
      <c r="B27" s="6" t="n">
        <v>278</v>
      </c>
      <c r="C27" s="5" t="n">
        <v>8224782</v>
      </c>
      <c r="D27" s="4" t="inlineStr">
        <is>
          <t xml:space="preserve"> </t>
        </is>
      </c>
      <c r="E27" s="5" t="n">
        <v>8225060</v>
      </c>
    </row>
    <row r="28">
      <c r="A28" s="4" t="inlineStr">
        <is>
          <t>Balance, shares</t>
        </is>
      </c>
      <c r="B28" s="5" t="n">
        <v>2779997</v>
      </c>
      <c r="C28" s="4" t="inlineStr">
        <is>
          <t xml:space="preserve"> </t>
        </is>
      </c>
      <c r="D28" s="4" t="inlineStr">
        <is>
          <t xml:space="preserve"> </t>
        </is>
      </c>
      <c r="E28" s="4" t="inlineStr">
        <is>
          <t xml:space="preserve"> </t>
        </is>
      </c>
    </row>
    <row r="29">
      <c r="A29" s="4" t="inlineStr">
        <is>
          <t>Shares issued upon option exercises</t>
        </is>
      </c>
      <c r="B29" s="6" t="n">
        <v>2</v>
      </c>
      <c r="C29" s="5" t="n">
        <v>38408</v>
      </c>
      <c r="D29" s="4" t="inlineStr">
        <is>
          <t xml:space="preserve"> </t>
        </is>
      </c>
      <c r="E29" s="5" t="n">
        <v>38410</v>
      </c>
    </row>
    <row r="30">
      <c r="A30" s="4" t="inlineStr">
        <is>
          <t>Balance, shares</t>
        </is>
      </c>
      <c r="B30" s="5" t="n">
        <v>22462</v>
      </c>
      <c r="C30" s="4" t="inlineStr">
        <is>
          <t xml:space="preserve"> </t>
        </is>
      </c>
      <c r="D30" s="4" t="inlineStr">
        <is>
          <t xml:space="preserve"> </t>
        </is>
      </c>
      <c r="E30" s="4" t="inlineStr">
        <is>
          <t xml:space="preserve"> </t>
        </is>
      </c>
    </row>
    <row r="31">
      <c r="A31" s="4" t="inlineStr">
        <is>
          <t>Balances, value at Jun. 30, 2023</t>
        </is>
      </c>
      <c r="B31" s="6" t="n">
        <v>5918</v>
      </c>
      <c r="C31" s="5" t="n">
        <v>117143464</v>
      </c>
      <c r="D31" s="5" t="n">
        <v>-119273952</v>
      </c>
      <c r="E31" s="5" t="n">
        <v>-2124570</v>
      </c>
    </row>
    <row r="32">
      <c r="A32" s="4" t="inlineStr">
        <is>
          <t>Balance, shares at Jun. 30, 2023</t>
        </is>
      </c>
      <c r="B32" s="5" t="n">
        <v>59183668</v>
      </c>
      <c r="C32" s="4" t="inlineStr">
        <is>
          <t xml:space="preserve"> </t>
        </is>
      </c>
      <c r="D32" s="4" t="inlineStr">
        <is>
          <t xml:space="preserve"> </t>
        </is>
      </c>
      <c r="E32" s="4" t="inlineStr">
        <is>
          <t xml:space="preserve"> </t>
        </is>
      </c>
    </row>
    <row r="33">
      <c r="A33" s="4" t="inlineStr">
        <is>
          <t>Balances, value at Sep. 30, 2023</t>
        </is>
      </c>
      <c r="B33" s="6" t="n">
        <v>6562</v>
      </c>
      <c r="C33" s="5" t="n">
        <v>123462648</v>
      </c>
      <c r="D33" s="5" t="n">
        <v>-128285543</v>
      </c>
      <c r="E33" s="5" t="n">
        <v>-4816333</v>
      </c>
    </row>
    <row r="34">
      <c r="A34" s="4" t="inlineStr">
        <is>
          <t>Balance, shares at Sep. 30, 2023</t>
        </is>
      </c>
      <c r="B34" s="5" t="n">
        <v>65620151</v>
      </c>
      <c r="C34" s="4" t="inlineStr">
        <is>
          <t xml:space="preserve"> </t>
        </is>
      </c>
      <c r="D34" s="4" t="inlineStr">
        <is>
          <t xml:space="preserve"> </t>
        </is>
      </c>
      <c r="E34" s="4" t="inlineStr">
        <is>
          <t xml:space="preserve"> </t>
        </is>
      </c>
    </row>
    <row r="35">
      <c r="A35" s="4" t="inlineStr">
        <is>
          <t>Stock-based compensation</t>
        </is>
      </c>
      <c r="B35" s="4" t="inlineStr">
        <is>
          <t xml:space="preserve"> </t>
        </is>
      </c>
      <c r="C35" s="5" t="n">
        <v>1328225</v>
      </c>
      <c r="D35" s="4" t="inlineStr">
        <is>
          <t xml:space="preserve"> </t>
        </is>
      </c>
      <c r="E35" s="5" t="n">
        <v>1328225</v>
      </c>
    </row>
    <row r="36">
      <c r="A36" s="4" t="inlineStr">
        <is>
          <t>Warrants issued in conjunction with debt</t>
        </is>
      </c>
      <c r="B36" s="4" t="inlineStr">
        <is>
          <t xml:space="preserve"> </t>
        </is>
      </c>
      <c r="C36" s="5" t="n">
        <v>1003269</v>
      </c>
      <c r="D36" s="4" t="inlineStr">
        <is>
          <t xml:space="preserve"> </t>
        </is>
      </c>
      <c r="E36" s="5" t="n">
        <v>1003269</v>
      </c>
    </row>
    <row r="37">
      <c r="A37" s="4" t="inlineStr">
        <is>
          <t>Shares issued for consulting fees</t>
        </is>
      </c>
      <c r="B37" s="6" t="n">
        <v>31</v>
      </c>
      <c r="C37" s="5" t="n">
        <v>124101</v>
      </c>
      <c r="D37" s="4" t="inlineStr">
        <is>
          <t xml:space="preserve"> </t>
        </is>
      </c>
      <c r="E37" s="5" t="n">
        <v>124132</v>
      </c>
    </row>
    <row r="38">
      <c r="A38" s="4" t="inlineStr">
        <is>
          <t>Balance, shares</t>
        </is>
      </c>
      <c r="B38" s="5" t="n">
        <v>311889</v>
      </c>
      <c r="C38" s="4" t="inlineStr">
        <is>
          <t xml:space="preserve"> </t>
        </is>
      </c>
      <c r="D38" s="4" t="inlineStr">
        <is>
          <t xml:space="preserve"> </t>
        </is>
      </c>
      <c r="E38" s="4" t="inlineStr">
        <is>
          <t xml:space="preserve"> </t>
        </is>
      </c>
    </row>
    <row r="39">
      <c r="A39" s="4" t="inlineStr">
        <is>
          <t>Shares issued for debt conversion</t>
        </is>
      </c>
      <c r="B39" s="6" t="n">
        <v>304</v>
      </c>
      <c r="C39" s="5" t="n">
        <v>2455437</v>
      </c>
      <c r="D39" s="4" t="inlineStr">
        <is>
          <t xml:space="preserve"> </t>
        </is>
      </c>
      <c r="E39" s="5" t="n">
        <v>2455741</v>
      </c>
    </row>
    <row r="40">
      <c r="A40" s="4" t="inlineStr">
        <is>
          <t>Balance, shares</t>
        </is>
      </c>
      <c r="B40" s="5" t="n">
        <v>3037895</v>
      </c>
      <c r="C40" s="4" t="inlineStr">
        <is>
          <t xml:space="preserve"> </t>
        </is>
      </c>
      <c r="D40" s="4" t="inlineStr">
        <is>
          <t xml:space="preserve"> </t>
        </is>
      </c>
      <c r="E40" s="4" t="inlineStr">
        <is>
          <t xml:space="preserve"> </t>
        </is>
      </c>
    </row>
    <row r="41">
      <c r="A41" s="4" t="inlineStr">
        <is>
          <t>Shares issued for capital raise costs</t>
        </is>
      </c>
      <c r="B41" s="6" t="n">
        <v>3</v>
      </c>
      <c r="C41" s="5" t="n">
        <v>22497</v>
      </c>
      <c r="D41" s="4" t="inlineStr">
        <is>
          <t xml:space="preserve"> </t>
        </is>
      </c>
      <c r="E41" s="5" t="n">
        <v>22500</v>
      </c>
    </row>
    <row r="42">
      <c r="A42" s="4" t="inlineStr">
        <is>
          <t>Balance, shares</t>
        </is>
      </c>
      <c r="B42" s="5" t="n">
        <v>30405</v>
      </c>
      <c r="C42" s="4" t="inlineStr">
        <is>
          <t xml:space="preserve"> </t>
        </is>
      </c>
      <c r="D42" s="4" t="inlineStr">
        <is>
          <t xml:space="preserve"> </t>
        </is>
      </c>
      <c r="E42" s="4" t="inlineStr">
        <is>
          <t xml:space="preserve"> </t>
        </is>
      </c>
    </row>
    <row r="43">
      <c r="A43" s="4" t="inlineStr">
        <is>
          <t>Shares issued upon warrant exercises</t>
        </is>
      </c>
      <c r="B43" s="6" t="n">
        <v>185</v>
      </c>
      <c r="C43" s="5" t="n">
        <v>1480514</v>
      </c>
      <c r="D43" s="4" t="inlineStr">
        <is>
          <t xml:space="preserve"> </t>
        </is>
      </c>
      <c r="E43" s="5" t="n">
        <v>1480699</v>
      </c>
    </row>
    <row r="44">
      <c r="A44" s="4" t="inlineStr">
        <is>
          <t>Balance, shares</t>
        </is>
      </c>
      <c r="B44" s="5" t="n">
        <v>1850874</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5285402</v>
      </c>
      <c r="E45" s="5" t="n">
        <v>-5285402</v>
      </c>
    </row>
    <row r="46">
      <c r="A46" s="4" t="inlineStr">
        <is>
          <t>Balances, value at Dec. 31, 2023</t>
        </is>
      </c>
      <c r="B46" s="6" t="n">
        <v>7085</v>
      </c>
      <c r="C46" s="5" t="n">
        <v>129876691</v>
      </c>
      <c r="D46" s="5" t="n">
        <v>-133570945</v>
      </c>
      <c r="E46" s="5" t="n">
        <v>-3687169</v>
      </c>
    </row>
    <row r="47">
      <c r="A47" s="4" t="inlineStr">
        <is>
          <t>Balance, shares at Dec. 31, 2023</t>
        </is>
      </c>
      <c r="B47" s="5" t="n">
        <v>70851214</v>
      </c>
      <c r="C47" s="4" t="inlineStr">
        <is>
          <t xml:space="preserve"> </t>
        </is>
      </c>
      <c r="D47" s="4" t="inlineStr">
        <is>
          <t xml:space="preserve"> </t>
        </is>
      </c>
      <c r="E47" s="4" t="inlineStr">
        <is>
          <t xml:space="preserve"> </t>
        </is>
      </c>
    </row>
    <row r="48">
      <c r="A48" s="4" t="inlineStr">
        <is>
          <t>Balances, value at Sep. 30, 2023</t>
        </is>
      </c>
      <c r="B48" s="6" t="n">
        <v>6562</v>
      </c>
      <c r="C48" s="5" t="n">
        <v>123462648</v>
      </c>
      <c r="D48" s="5" t="n">
        <v>-128285543</v>
      </c>
      <c r="E48" s="5" t="n">
        <v>-4816333</v>
      </c>
    </row>
    <row r="49">
      <c r="A49" s="4" t="inlineStr">
        <is>
          <t>Balance, shares at Sep. 30, 2023</t>
        </is>
      </c>
      <c r="B49" s="5" t="n">
        <v>65620151</v>
      </c>
      <c r="C49" s="4" t="inlineStr">
        <is>
          <t xml:space="preserve"> </t>
        </is>
      </c>
      <c r="D49" s="4" t="inlineStr">
        <is>
          <t xml:space="preserve"> </t>
        </is>
      </c>
      <c r="E49" s="4" t="inlineStr">
        <is>
          <t xml:space="preserve"> </t>
        </is>
      </c>
    </row>
    <row r="50">
      <c r="A50" s="4" t="inlineStr">
        <is>
          <t>Balance, shares</t>
        </is>
      </c>
      <c r="B50" s="5" t="n">
        <v>311889</v>
      </c>
      <c r="C50" s="4" t="inlineStr">
        <is>
          <t xml:space="preserve"> </t>
        </is>
      </c>
      <c r="D50" s="4" t="inlineStr">
        <is>
          <t xml:space="preserve"> </t>
        </is>
      </c>
      <c r="E50" s="4" t="inlineStr">
        <is>
          <t xml:space="preserve"> </t>
        </is>
      </c>
    </row>
    <row r="51">
      <c r="A51" s="4" t="inlineStr">
        <is>
          <t>Net loss</t>
        </is>
      </c>
      <c r="B51" s="4" t="inlineStr">
        <is>
          <t xml:space="preserve"> </t>
        </is>
      </c>
      <c r="C51" s="4" t="inlineStr">
        <is>
          <t xml:space="preserve"> </t>
        </is>
      </c>
      <c r="D51" s="4" t="inlineStr">
        <is>
          <t xml:space="preserve"> </t>
        </is>
      </c>
      <c r="E51" s="5" t="n">
        <v>-18307652</v>
      </c>
    </row>
    <row r="52">
      <c r="A52" s="4" t="inlineStr">
        <is>
          <t>Balance, shares</t>
        </is>
      </c>
      <c r="B52" s="5" t="n">
        <v>292117</v>
      </c>
      <c r="C52" s="4" t="inlineStr">
        <is>
          <t xml:space="preserve"> </t>
        </is>
      </c>
      <c r="D52" s="4" t="inlineStr">
        <is>
          <t xml:space="preserve"> </t>
        </is>
      </c>
      <c r="E52" s="4" t="inlineStr">
        <is>
          <t xml:space="preserve"> </t>
        </is>
      </c>
    </row>
    <row r="53">
      <c r="A53" s="4" t="inlineStr">
        <is>
          <t>Balance, shares</t>
        </is>
      </c>
      <c r="B53" s="5" t="n">
        <v>7875000</v>
      </c>
      <c r="C53" s="4" t="inlineStr">
        <is>
          <t xml:space="preserve"> </t>
        </is>
      </c>
      <c r="D53" s="4" t="inlineStr">
        <is>
          <t xml:space="preserve"> </t>
        </is>
      </c>
      <c r="E53" s="4" t="inlineStr">
        <is>
          <t xml:space="preserve"> </t>
        </is>
      </c>
    </row>
    <row r="54">
      <c r="A54" s="4" t="inlineStr">
        <is>
          <t>Short swing profit recovery</t>
        </is>
      </c>
      <c r="B54" s="4" t="inlineStr">
        <is>
          <t xml:space="preserve"> </t>
        </is>
      </c>
      <c r="C54" s="4" t="inlineStr">
        <is>
          <t xml:space="preserve"> </t>
        </is>
      </c>
      <c r="D54" s="4" t="inlineStr">
        <is>
          <t xml:space="preserve"> </t>
        </is>
      </c>
      <c r="E54" s="4" t="inlineStr">
        <is>
          <t xml:space="preserve"> </t>
        </is>
      </c>
    </row>
    <row r="55">
      <c r="A55" s="4" t="inlineStr">
        <is>
          <t>Balance, shares</t>
        </is>
      </c>
      <c r="B55" s="4" t="inlineStr">
        <is>
          <t xml:space="preserve"> </t>
        </is>
      </c>
      <c r="C55" s="4" t="inlineStr">
        <is>
          <t xml:space="preserve"> </t>
        </is>
      </c>
      <c r="D55" s="4" t="inlineStr">
        <is>
          <t xml:space="preserve"> </t>
        </is>
      </c>
      <c r="E55" s="4" t="inlineStr">
        <is>
          <t xml:space="preserve"> </t>
        </is>
      </c>
    </row>
    <row r="56">
      <c r="A56" s="4" t="inlineStr">
        <is>
          <t>Balances, value at Jun. 30, 2024</t>
        </is>
      </c>
      <c r="B56" s="6" t="n">
        <v>7904</v>
      </c>
      <c r="C56" s="5" t="n">
        <v>134132075</v>
      </c>
      <c r="D56" s="5" t="n">
        <v>-146593195</v>
      </c>
      <c r="E56" s="6" t="n">
        <v>-12453216</v>
      </c>
    </row>
    <row r="57">
      <c r="A57" s="4" t="inlineStr">
        <is>
          <t>Balance, shares at Jun. 30, 2024</t>
        </is>
      </c>
      <c r="B57" s="5" t="n">
        <v>79048736</v>
      </c>
      <c r="C57" s="4" t="inlineStr">
        <is>
          <t xml:space="preserve"> </t>
        </is>
      </c>
      <c r="D57" s="4" t="inlineStr">
        <is>
          <t xml:space="preserve"> </t>
        </is>
      </c>
      <c r="E57" s="4" t="inlineStr">
        <is>
          <t xml:space="preserve"> </t>
        </is>
      </c>
    </row>
    <row r="58">
      <c r="A58" s="4" t="inlineStr">
        <is>
          <t>Balances, value at Dec. 31, 2023</t>
        </is>
      </c>
      <c r="B58" s="6" t="n">
        <v>7085</v>
      </c>
      <c r="C58" s="5" t="n">
        <v>129876691</v>
      </c>
      <c r="D58" s="5" t="n">
        <v>-133570945</v>
      </c>
      <c r="E58" s="5" t="n">
        <v>-3687169</v>
      </c>
    </row>
    <row r="59">
      <c r="A59" s="4" t="inlineStr">
        <is>
          <t>Balance, shares at Dec. 31, 2023</t>
        </is>
      </c>
      <c r="B59" s="5" t="n">
        <v>70851214</v>
      </c>
      <c r="C59" s="4" t="inlineStr">
        <is>
          <t xml:space="preserve"> </t>
        </is>
      </c>
      <c r="D59" s="4" t="inlineStr">
        <is>
          <t xml:space="preserve"> </t>
        </is>
      </c>
      <c r="E59" s="4" t="inlineStr">
        <is>
          <t xml:space="preserve"> </t>
        </is>
      </c>
    </row>
    <row r="60">
      <c r="A60" s="4" t="inlineStr">
        <is>
          <t>Stock-based compensation</t>
        </is>
      </c>
      <c r="B60" s="4" t="inlineStr">
        <is>
          <t xml:space="preserve"> </t>
        </is>
      </c>
      <c r="C60" s="5" t="n">
        <v>1112137</v>
      </c>
      <c r="D60" s="4" t="inlineStr">
        <is>
          <t xml:space="preserve"> </t>
        </is>
      </c>
      <c r="E60" s="5" t="n">
        <v>1112137</v>
      </c>
    </row>
    <row r="61">
      <c r="A61" s="4" t="inlineStr">
        <is>
          <t>Warrants issued in conjunction with debt</t>
        </is>
      </c>
      <c r="B61" s="4" t="inlineStr">
        <is>
          <t xml:space="preserve"> </t>
        </is>
      </c>
      <c r="C61" s="5" t="n">
        <v>214978</v>
      </c>
      <c r="D61" s="4" t="inlineStr">
        <is>
          <t xml:space="preserve"> </t>
        </is>
      </c>
      <c r="E61" s="5" t="n">
        <v>214978</v>
      </c>
    </row>
    <row r="62">
      <c r="A62" s="4" t="inlineStr">
        <is>
          <t>Shares issued for capital raise costs</t>
        </is>
      </c>
      <c r="B62" s="6" t="n">
        <v>3</v>
      </c>
      <c r="C62" s="5" t="n">
        <v>22497</v>
      </c>
      <c r="D62" s="4" t="inlineStr">
        <is>
          <t xml:space="preserve"> </t>
        </is>
      </c>
      <c r="E62" s="5" t="n">
        <v>22500</v>
      </c>
    </row>
    <row r="63">
      <c r="A63" s="4" t="inlineStr">
        <is>
          <t>Balance, shares</t>
        </is>
      </c>
      <c r="B63" s="5" t="n">
        <v>30405</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5" t="n">
        <v>-7570633</v>
      </c>
      <c r="E64" s="5" t="n">
        <v>-7570633</v>
      </c>
    </row>
    <row r="65">
      <c r="A65" s="4" t="inlineStr">
        <is>
          <t>Shares issued for vested RSUs</t>
        </is>
      </c>
      <c r="B65" s="6" t="n">
        <v>29</v>
      </c>
      <c r="C65" s="5" t="n">
        <v>-56045</v>
      </c>
      <c r="D65" s="4" t="inlineStr">
        <is>
          <t xml:space="preserve"> </t>
        </is>
      </c>
      <c r="E65" s="5" t="n">
        <v>-56016</v>
      </c>
    </row>
    <row r="66">
      <c r="A66" s="4" t="inlineStr">
        <is>
          <t>Balance, shares</t>
        </is>
      </c>
      <c r="B66" s="5" t="n">
        <v>292117</v>
      </c>
      <c r="C66" s="4" t="inlineStr">
        <is>
          <t xml:space="preserve"> </t>
        </is>
      </c>
      <c r="D66" s="4" t="inlineStr">
        <is>
          <t xml:space="preserve"> </t>
        </is>
      </c>
      <c r="E66" s="4" t="inlineStr">
        <is>
          <t xml:space="preserve"> </t>
        </is>
      </c>
    </row>
    <row r="67">
      <c r="A67" s="4" t="inlineStr">
        <is>
          <t>Balances, value at Mar. 31, 2024</t>
        </is>
      </c>
      <c r="B67" s="6" t="n">
        <v>7117</v>
      </c>
      <c r="C67" s="5" t="n">
        <v>131170258</v>
      </c>
      <c r="D67" s="5" t="n">
        <v>-141141578</v>
      </c>
      <c r="E67" s="5" t="n">
        <v>-9964203</v>
      </c>
    </row>
    <row r="68">
      <c r="A68" s="4" t="inlineStr">
        <is>
          <t>Balance, shares at Mar. 31, 2024</t>
        </is>
      </c>
      <c r="B68" s="5" t="n">
        <v>71173736</v>
      </c>
      <c r="C68" s="4" t="inlineStr">
        <is>
          <t xml:space="preserve"> </t>
        </is>
      </c>
      <c r="D68" s="4" t="inlineStr">
        <is>
          <t xml:space="preserve"> </t>
        </is>
      </c>
      <c r="E68" s="4" t="inlineStr">
        <is>
          <t xml:space="preserve"> </t>
        </is>
      </c>
    </row>
    <row r="69">
      <c r="A69" s="4" t="inlineStr">
        <is>
          <t>Stock-based compensation</t>
        </is>
      </c>
      <c r="B69" s="4" t="inlineStr">
        <is>
          <t xml:space="preserve"> </t>
        </is>
      </c>
      <c r="C69" s="5" t="n">
        <v>931571</v>
      </c>
      <c r="D69" s="4" t="inlineStr">
        <is>
          <t xml:space="preserve"> </t>
        </is>
      </c>
      <c r="E69" s="5" t="n">
        <v>931571</v>
      </c>
    </row>
    <row r="70">
      <c r="A70" s="4" t="inlineStr">
        <is>
          <t>Net loss</t>
        </is>
      </c>
      <c r="B70" s="4" t="inlineStr">
        <is>
          <t xml:space="preserve"> </t>
        </is>
      </c>
      <c r="C70" s="4" t="inlineStr">
        <is>
          <t xml:space="preserve"> </t>
        </is>
      </c>
      <c r="D70" s="5" t="n">
        <v>-5451617</v>
      </c>
      <c r="E70" s="5" t="n">
        <v>-5451617</v>
      </c>
    </row>
    <row r="71">
      <c r="A71" s="4" t="inlineStr">
        <is>
          <t>Pre-funded warrants issued for cash</t>
        </is>
      </c>
      <c r="B71" s="4" t="inlineStr">
        <is>
          <t xml:space="preserve"> </t>
        </is>
      </c>
      <c r="C71" s="5" t="n">
        <v>1269877</v>
      </c>
      <c r="D71" s="4" t="inlineStr">
        <is>
          <t xml:space="preserve"> </t>
        </is>
      </c>
      <c r="E71" s="5" t="n">
        <v>1269877</v>
      </c>
    </row>
    <row r="72">
      <c r="A72" s="4" t="inlineStr">
        <is>
          <t>Shares issued for cash</t>
        </is>
      </c>
      <c r="B72" s="6" t="n">
        <v>787</v>
      </c>
      <c r="C72" s="5" t="n">
        <v>1180463</v>
      </c>
      <c r="D72" s="4" t="inlineStr">
        <is>
          <t xml:space="preserve"> </t>
        </is>
      </c>
      <c r="E72" s="5" t="n">
        <v>1181250</v>
      </c>
    </row>
    <row r="73">
      <c r="A73" s="4" t="inlineStr">
        <is>
          <t>Balance, shares</t>
        </is>
      </c>
      <c r="B73" s="5" t="n">
        <v>7875000</v>
      </c>
      <c r="C73" s="4" t="inlineStr">
        <is>
          <t xml:space="preserve"> </t>
        </is>
      </c>
      <c r="D73" s="4" t="inlineStr">
        <is>
          <t xml:space="preserve"> </t>
        </is>
      </c>
      <c r="E73" s="4" t="inlineStr">
        <is>
          <t xml:space="preserve"> </t>
        </is>
      </c>
    </row>
    <row r="74">
      <c r="A74" s="4" t="inlineStr">
        <is>
          <t>Shares issuance cost</t>
        </is>
      </c>
      <c r="B74" s="4" t="inlineStr">
        <is>
          <t xml:space="preserve"> </t>
        </is>
      </c>
      <c r="C74" s="5" t="n">
        <v>-420094</v>
      </c>
      <c r="D74" s="4" t="inlineStr">
        <is>
          <t xml:space="preserve"> </t>
        </is>
      </c>
      <c r="E74" s="5" t="n">
        <v>-420094</v>
      </c>
    </row>
    <row r="75">
      <c r="A75" s="4" t="inlineStr">
        <is>
          <t>Balances, value at Jun. 30, 2024</t>
        </is>
      </c>
      <c r="B75" s="6" t="n">
        <v>7904</v>
      </c>
      <c r="C75" s="6" t="n">
        <v>134132075</v>
      </c>
      <c r="D75" s="6" t="n">
        <v>-146593195</v>
      </c>
      <c r="E75" s="6" t="n">
        <v>-12453216</v>
      </c>
    </row>
    <row r="76">
      <c r="A76" s="4" t="inlineStr">
        <is>
          <t>Balance, shares at Jun. 30, 2024</t>
        </is>
      </c>
      <c r="B76" s="5" t="n">
        <v>79048736</v>
      </c>
      <c r="C76" s="4" t="inlineStr">
        <is>
          <t xml:space="preserve"> </t>
        </is>
      </c>
      <c r="D76" s="4" t="inlineStr">
        <is>
          <t xml:space="preserve"> </t>
        </is>
      </c>
      <c r="E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4</t>
        </is>
      </c>
      <c r="C1" s="2" t="inlineStr">
        <is>
          <t>Sep. 30, 2023</t>
        </is>
      </c>
    </row>
    <row r="2">
      <c r="A2" s="3" t="inlineStr">
        <is>
          <t>Payables and Accruals [Abstract]</t>
        </is>
      </c>
      <c r="B2" s="4" t="inlineStr">
        <is>
          <t xml:space="preserve"> </t>
        </is>
      </c>
      <c r="C2" s="4" t="inlineStr">
        <is>
          <t xml:space="preserve"> </t>
        </is>
      </c>
    </row>
    <row r="3">
      <c r="A3" s="4" t="inlineStr">
        <is>
          <t>Accounts payable</t>
        </is>
      </c>
      <c r="B3" s="6" t="n">
        <v>5501995</v>
      </c>
      <c r="C3" s="6" t="n">
        <v>4978920</v>
      </c>
    </row>
    <row r="4">
      <c r="A4" s="4" t="inlineStr">
        <is>
          <t>Performance bonuses</t>
        </is>
      </c>
      <c r="B4" s="5" t="n">
        <v>300000</v>
      </c>
      <c r="C4" s="5" t="n">
        <v>1262000</v>
      </c>
    </row>
    <row r="5">
      <c r="A5" s="4" t="inlineStr">
        <is>
          <t>Interest payable</t>
        </is>
      </c>
      <c r="B5" s="5" t="n">
        <v>209057</v>
      </c>
      <c r="C5" s="5" t="n">
        <v>175094</v>
      </c>
    </row>
    <row r="6">
      <c r="A6" s="4" t="inlineStr">
        <is>
          <t>Professional fees</t>
        </is>
      </c>
      <c r="B6" s="5" t="n">
        <v>669186</v>
      </c>
      <c r="C6" s="5" t="n">
        <v>449944</v>
      </c>
    </row>
    <row r="7">
      <c r="A7" s="4" t="inlineStr">
        <is>
          <t>Marketing</t>
        </is>
      </c>
      <c r="B7" s="5" t="n">
        <v>357123</v>
      </c>
      <c r="C7" s="5" t="n">
        <v>800165</v>
      </c>
    </row>
    <row r="8">
      <c r="A8" s="4" t="inlineStr">
        <is>
          <t>Insurance liabilities</t>
        </is>
      </c>
      <c r="B8" s="5" t="n">
        <v>12166</v>
      </c>
      <c r="C8" s="5" t="n">
        <v>552000</v>
      </c>
    </row>
    <row r="9">
      <c r="A9" s="4" t="inlineStr">
        <is>
          <t>Other accrued liabilities</t>
        </is>
      </c>
      <c r="B9" s="5" t="n">
        <v>318629</v>
      </c>
      <c r="C9" s="5" t="n">
        <v>307135</v>
      </c>
    </row>
    <row r="10">
      <c r="A10" s="4" t="inlineStr">
        <is>
          <t>Accrued Liabilities</t>
        </is>
      </c>
      <c r="B10" s="5" t="n">
        <v>1866161</v>
      </c>
      <c r="C10" s="5" t="n">
        <v>3546338</v>
      </c>
    </row>
    <row r="11">
      <c r="A11" s="4" t="inlineStr">
        <is>
          <t>Accrued royalties and revenue share</t>
        </is>
      </c>
      <c r="B11" s="5" t="n">
        <v>7829892</v>
      </c>
      <c r="C11" s="5" t="n">
        <v>4930329</v>
      </c>
    </row>
    <row r="12">
      <c r="A12" s="4" t="inlineStr">
        <is>
          <t>Total accounts payable and accrued expenses</t>
        </is>
      </c>
      <c r="B12" s="6" t="n">
        <v>15198048</v>
      </c>
      <c r="C12" s="6" t="n">
        <v>134555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LASSIFICATIONS OF NON-REVOLVING LINE OF CREDIT (Details) (Parenthetical) - USD ($)</t>
        </is>
      </c>
      <c r="B1" s="2" t="inlineStr">
        <is>
          <t>Jun. 30, 2024</t>
        </is>
      </c>
      <c r="C1" s="2" t="inlineStr">
        <is>
          <t>Sep. 30, 2023</t>
        </is>
      </c>
    </row>
    <row r="2">
      <c r="A2" s="4" t="inlineStr">
        <is>
          <t>Revolving Lines Of Credit December 14 2023 [Member] | Related Par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face amount</t>
        </is>
      </c>
      <c r="B4" s="6" t="n">
        <v>2500000</v>
      </c>
      <c r="C4" s="4" t="inlineStr">
        <is>
          <t xml:space="preserve"> </t>
        </is>
      </c>
    </row>
    <row r="5">
      <c r="A5" s="4" t="inlineStr">
        <is>
          <t>Non Revolving Lines Of Credit March 28 2024 [Member] | Related Par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5" t="n">
        <v>1000000</v>
      </c>
      <c r="C7" s="4" t="inlineStr">
        <is>
          <t xml:space="preserve"> </t>
        </is>
      </c>
    </row>
    <row r="8">
      <c r="A8" s="4" t="inlineStr">
        <is>
          <t>Non Revolving Lines Of Credit May 13 2022 [Member] | Non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face amount</t>
        </is>
      </c>
      <c r="B10" s="5" t="n">
        <v>2200000</v>
      </c>
      <c r="C10" s="6" t="n">
        <v>2200000</v>
      </c>
    </row>
    <row r="11">
      <c r="A11" s="4" t="inlineStr">
        <is>
          <t>Revolving Lines Of Credit July 29 2022 [Member] | Nonrelated Par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face amount</t>
        </is>
      </c>
      <c r="B13" s="5" t="n">
        <v>6000000</v>
      </c>
      <c r="C13" s="5" t="n">
        <v>6000000</v>
      </c>
    </row>
    <row r="14">
      <c r="A14" s="4" t="inlineStr">
        <is>
          <t>Non Revolving Lines Of Credit May 10 2023 [Member] | Related Par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face amount</t>
        </is>
      </c>
      <c r="B16" s="4" t="inlineStr">
        <is>
          <t xml:space="preserve"> </t>
        </is>
      </c>
      <c r="C16" s="5" t="n">
        <v>4000000</v>
      </c>
    </row>
    <row r="17">
      <c r="A17" s="4" t="inlineStr">
        <is>
          <t>Non Revolving Lines Of Credit May 10 2023 [Member] | Non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face amount</t>
        </is>
      </c>
      <c r="B19" s="6" t="n">
        <v>4000000</v>
      </c>
      <c r="C19" s="4" t="inlineStr">
        <is>
          <t xml:space="preserve"> </t>
        </is>
      </c>
    </row>
    <row r="20">
      <c r="A20" s="4" t="inlineStr">
        <is>
          <t>Revolving Lines Of Credit May 102023 [Member] | Nonrelated Party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face amount</t>
        </is>
      </c>
      <c r="B22" s="4" t="inlineStr">
        <is>
          <t xml:space="preserve"> </t>
        </is>
      </c>
      <c r="C22" s="6" t="n">
        <v>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LASSIFICATIONS OF NON-REVOLVING LINE OF CREDIT (Details) - USD ($)</t>
        </is>
      </c>
      <c r="B1" s="2" t="inlineStr">
        <is>
          <t>9 Months Ended</t>
        </is>
      </c>
      <c r="C1" s="2" t="inlineStr">
        <is>
          <t>12 Months Ended</t>
        </is>
      </c>
    </row>
    <row r="2">
      <c r="B2" s="2" t="inlineStr">
        <is>
          <t>Jun. 30, 2024</t>
        </is>
      </c>
      <c r="C2" s="2" t="inlineStr">
        <is>
          <t>Sep. 30, 2023</t>
        </is>
      </c>
    </row>
    <row r="3">
      <c r="A3" s="4" t="inlineStr">
        <is>
          <t>Related Parti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Long Term</t>
        </is>
      </c>
      <c r="B5" s="6" t="n">
        <v>1679226</v>
      </c>
      <c r="C5" s="6" t="n">
        <v>1959693</v>
      </c>
    </row>
    <row r="6">
      <c r="A6" s="4" t="inlineStr">
        <is>
          <t>Line Of Credit, Related Party, Unpaid Principal Balance</t>
        </is>
      </c>
      <c r="B6" s="5" t="n">
        <v>3500000</v>
      </c>
      <c r="C6" s="5" t="n">
        <v>2266733</v>
      </c>
    </row>
    <row r="7">
      <c r="A7" s="4" t="inlineStr">
        <is>
          <t>Line of credit, current</t>
        </is>
      </c>
      <c r="B7" s="5" t="n">
        <v>1000000</v>
      </c>
      <c r="C7" s="4" t="inlineStr">
        <is>
          <t xml:space="preserve"> </t>
        </is>
      </c>
    </row>
    <row r="8">
      <c r="A8" s="4" t="inlineStr">
        <is>
          <t>Non Related Parti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Long Term</t>
        </is>
      </c>
      <c r="B10" s="4" t="inlineStr">
        <is>
          <t xml:space="preserve"> </t>
        </is>
      </c>
      <c r="C10" s="5" t="n">
        <v>475523</v>
      </c>
    </row>
    <row r="11">
      <c r="A11" s="4" t="inlineStr">
        <is>
          <t>Line Of Credit, Related Party, Unpaid Principal Balance</t>
        </is>
      </c>
      <c r="B11" s="5" t="n">
        <v>3820018</v>
      </c>
      <c r="C11" s="5" t="n">
        <v>6830914</v>
      </c>
    </row>
    <row r="12">
      <c r="A12" s="4" t="inlineStr">
        <is>
          <t>Line of credit, current</t>
        </is>
      </c>
      <c r="B12" s="5" t="n">
        <v>3505206</v>
      </c>
      <c r="C12" s="5" t="n">
        <v>5110018</v>
      </c>
    </row>
    <row r="13">
      <c r="A13" s="4" t="inlineStr">
        <is>
          <t>Revolving Lines Of Credit December 14 2023 [Member] | Related Partie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Long Term</t>
        </is>
      </c>
      <c r="B15" s="5" t="n">
        <v>1679226</v>
      </c>
      <c r="C15" s="4" t="inlineStr">
        <is>
          <t xml:space="preserve"> </t>
        </is>
      </c>
    </row>
    <row r="16">
      <c r="A16" s="4" t="inlineStr">
        <is>
          <t>Line Of Credit, Related Party, Unpaid Principal Balance</t>
        </is>
      </c>
      <c r="B16" s="6" t="n">
        <v>2500000</v>
      </c>
      <c r="C16" s="4" t="inlineStr">
        <is>
          <t xml:space="preserve"> </t>
        </is>
      </c>
    </row>
    <row r="17">
      <c r="A17" s="4" t="inlineStr">
        <is>
          <t>Debt Instrument, Interest Rate, Stated Percentage</t>
        </is>
      </c>
      <c r="B17" s="9" t="n">
        <v>0.1</v>
      </c>
      <c r="C17" s="4" t="inlineStr">
        <is>
          <t xml:space="preserve"> </t>
        </is>
      </c>
    </row>
    <row r="18">
      <c r="A18" s="4" t="inlineStr">
        <is>
          <t>Warrants issued</t>
        </is>
      </c>
      <c r="B18" s="5" t="n">
        <v>3125000</v>
      </c>
      <c r="C18" s="4" t="inlineStr">
        <is>
          <t xml:space="preserve"> </t>
        </is>
      </c>
    </row>
    <row r="19">
      <c r="A19" s="4" t="inlineStr">
        <is>
          <t>Non Revolving Lines Of Credit March 28 2024 [Member] | Related Parties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Related Party, Unpaid Principal Balance</t>
        </is>
      </c>
      <c r="B21" s="6" t="n">
        <v>1000000</v>
      </c>
      <c r="C21" s="4" t="inlineStr">
        <is>
          <t xml:space="preserve"> </t>
        </is>
      </c>
    </row>
    <row r="22">
      <c r="A22" s="4" t="inlineStr">
        <is>
          <t>Debt Instrument, Interest Rate, Stated Percentage</t>
        </is>
      </c>
      <c r="B22" s="9" t="n">
        <v>0.12</v>
      </c>
      <c r="C22" s="4" t="inlineStr">
        <is>
          <t xml:space="preserve"> </t>
        </is>
      </c>
    </row>
    <row r="23">
      <c r="A23" s="4" t="inlineStr">
        <is>
          <t>Line of credit, current</t>
        </is>
      </c>
      <c r="B23" s="6" t="n">
        <v>1000000</v>
      </c>
      <c r="C23" s="4" t="inlineStr">
        <is>
          <t xml:space="preserve"> </t>
        </is>
      </c>
    </row>
    <row r="24">
      <c r="A24" s="4" t="inlineStr">
        <is>
          <t>Maturity date</t>
        </is>
      </c>
      <c r="B24" s="4" t="inlineStr">
        <is>
          <t>Sep. 24,  2024</t>
        </is>
      </c>
      <c r="C24" s="4" t="inlineStr">
        <is>
          <t xml:space="preserve"> </t>
        </is>
      </c>
    </row>
    <row r="25">
      <c r="A25" s="4" t="inlineStr">
        <is>
          <t>Non Revolving Lines Of Credit May 13 2022 [Member] | Non Related Parties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Related Party, Unpaid Principal Balance</t>
        </is>
      </c>
      <c r="B27" s="6" t="n">
        <v>770000</v>
      </c>
      <c r="C27" s="6" t="n">
        <v>2200000</v>
      </c>
    </row>
    <row r="28">
      <c r="A28" s="4" t="inlineStr">
        <is>
          <t>Debt Instrument, Interest Rate, Stated Percentage</t>
        </is>
      </c>
      <c r="B28" s="9" t="n">
        <v>0.12</v>
      </c>
      <c r="C28" s="9" t="n">
        <v>0.12</v>
      </c>
    </row>
    <row r="29">
      <c r="A29" s="4" t="inlineStr">
        <is>
          <t>Warrants issued</t>
        </is>
      </c>
      <c r="B29" s="5" t="n">
        <v>314286</v>
      </c>
      <c r="C29" s="5" t="n">
        <v>314286</v>
      </c>
    </row>
    <row r="30">
      <c r="A30" s="4" t="inlineStr">
        <is>
          <t>Line of credit, current</t>
        </is>
      </c>
      <c r="B30" s="6" t="n">
        <v>735740</v>
      </c>
      <c r="C30" s="6" t="n">
        <v>2124720</v>
      </c>
    </row>
    <row r="31">
      <c r="A31" s="4" t="inlineStr">
        <is>
          <t>Maturity date</t>
        </is>
      </c>
      <c r="B31" s="4" t="inlineStr">
        <is>
          <t>Aug. 13,  2024</t>
        </is>
      </c>
      <c r="C31" s="4" t="inlineStr">
        <is>
          <t>Nov. 13,  2023</t>
        </is>
      </c>
    </row>
    <row r="32">
      <c r="A32" s="4" t="inlineStr">
        <is>
          <t>Revolving Lines Of Credit July 29 2022 [Member] | Non Related Partie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Related Party, Unpaid Principal Balance</t>
        </is>
      </c>
      <c r="B34" s="6" t="n">
        <v>2250018</v>
      </c>
      <c r="C34" s="6" t="n">
        <v>3730914</v>
      </c>
    </row>
    <row r="35">
      <c r="A35" s="4" t="inlineStr">
        <is>
          <t>Debt Instrument, Interest Rate, Stated Percentage</t>
        </is>
      </c>
      <c r="B35" s="9" t="n">
        <v>0.04</v>
      </c>
      <c r="C35" s="9" t="n">
        <v>0.04</v>
      </c>
    </row>
    <row r="36">
      <c r="A36" s="4" t="inlineStr">
        <is>
          <t>Line of credit, current</t>
        </is>
      </c>
      <c r="B36" s="6" t="n">
        <v>2175456</v>
      </c>
      <c r="C36" s="6" t="n">
        <v>2985298</v>
      </c>
    </row>
    <row r="37">
      <c r="A37" s="4" t="inlineStr">
        <is>
          <t>Maturity date</t>
        </is>
      </c>
      <c r="B37" s="4" t="inlineStr">
        <is>
          <t>Jul. 29,  2024</t>
        </is>
      </c>
      <c r="C37" s="4" t="inlineStr">
        <is>
          <t>Jul. 29,  2024</t>
        </is>
      </c>
    </row>
    <row r="38">
      <c r="A38" s="4" t="inlineStr">
        <is>
          <t>Non Revolving Lines Of Credit May 10 2023 [Member] | Related Parties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ine of credit, Long Term</t>
        </is>
      </c>
      <c r="B40" s="4" t="inlineStr">
        <is>
          <t xml:space="preserve"> </t>
        </is>
      </c>
      <c r="C40" s="6" t="n">
        <v>1959693</v>
      </c>
    </row>
    <row r="41">
      <c r="A41" s="4" t="inlineStr">
        <is>
          <t>Line Of Credit, Related Party, Unpaid Principal Balance</t>
        </is>
      </c>
      <c r="B41" s="4" t="inlineStr">
        <is>
          <t xml:space="preserve"> </t>
        </is>
      </c>
      <c r="C41" s="6" t="n">
        <v>2266733</v>
      </c>
    </row>
    <row r="42">
      <c r="A42" s="4" t="inlineStr">
        <is>
          <t>Debt Instrument, Interest Rate, Stated Percentage</t>
        </is>
      </c>
      <c r="B42" s="4" t="inlineStr">
        <is>
          <t xml:space="preserve"> </t>
        </is>
      </c>
      <c r="C42" s="9" t="n">
        <v>0.12</v>
      </c>
    </row>
    <row r="43">
      <c r="A43" s="4" t="inlineStr">
        <is>
          <t>Warrants issued</t>
        </is>
      </c>
      <c r="B43" s="4" t="inlineStr">
        <is>
          <t xml:space="preserve"> </t>
        </is>
      </c>
      <c r="C43" s="5" t="n">
        <v>209398</v>
      </c>
    </row>
    <row r="44">
      <c r="A44" s="4" t="inlineStr">
        <is>
          <t>Maturity date</t>
        </is>
      </c>
      <c r="B44" s="4" t="inlineStr">
        <is>
          <t xml:space="preserve"> </t>
        </is>
      </c>
      <c r="C44" s="4" t="inlineStr">
        <is>
          <t>May 10,  2025</t>
        </is>
      </c>
    </row>
    <row r="45">
      <c r="A45" s="4" t="inlineStr">
        <is>
          <t>Non Revolving Lines Of Credit May 10 2023 [Member] | Non Related Parties [Member]</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Line Of Credit, Related Party, Unpaid Principal Balance</t>
        </is>
      </c>
      <c r="B47" s="6" t="n">
        <v>800000</v>
      </c>
      <c r="C47" s="4" t="inlineStr">
        <is>
          <t xml:space="preserve"> </t>
        </is>
      </c>
    </row>
    <row r="48">
      <c r="A48" s="4" t="inlineStr">
        <is>
          <t>Debt Instrument, Interest Rate, Stated Percentage</t>
        </is>
      </c>
      <c r="B48" s="9" t="n">
        <v>0.12</v>
      </c>
      <c r="C48" s="4" t="inlineStr">
        <is>
          <t xml:space="preserve"> </t>
        </is>
      </c>
    </row>
    <row r="49">
      <c r="A49" s="4" t="inlineStr">
        <is>
          <t>Warrants issued</t>
        </is>
      </c>
      <c r="B49" s="5" t="n">
        <v>83142</v>
      </c>
      <c r="C49" s="4" t="inlineStr">
        <is>
          <t xml:space="preserve"> </t>
        </is>
      </c>
    </row>
    <row r="50">
      <c r="A50" s="4" t="inlineStr">
        <is>
          <t>Line of credit, current</t>
        </is>
      </c>
      <c r="B50" s="6" t="n">
        <v>594010</v>
      </c>
      <c r="C50" s="4" t="inlineStr">
        <is>
          <t xml:space="preserve"> </t>
        </is>
      </c>
    </row>
    <row r="51">
      <c r="A51" s="4" t="inlineStr">
        <is>
          <t>Maturity date</t>
        </is>
      </c>
      <c r="B51" s="4" t="inlineStr">
        <is>
          <t>May 10,  2025</t>
        </is>
      </c>
      <c r="C51" s="4" t="inlineStr">
        <is>
          <t xml:space="preserve"> </t>
        </is>
      </c>
    </row>
    <row r="52">
      <c r="A52" s="4" t="inlineStr">
        <is>
          <t>Revolving Lines Of Credit May 102023 [Member] | Non Related Parties [Member]</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ine of credit, Long Term</t>
        </is>
      </c>
      <c r="B54" s="4" t="inlineStr">
        <is>
          <t xml:space="preserve"> </t>
        </is>
      </c>
      <c r="C54" s="6" t="n">
        <v>475523</v>
      </c>
    </row>
    <row r="55">
      <c r="A55" s="4" t="inlineStr">
        <is>
          <t>Line Of Credit, Related Party, Unpaid Principal Balance</t>
        </is>
      </c>
      <c r="B55" s="4" t="inlineStr">
        <is>
          <t xml:space="preserve"> </t>
        </is>
      </c>
      <c r="C55" s="6" t="n">
        <v>900000</v>
      </c>
    </row>
    <row r="56">
      <c r="A56" s="4" t="inlineStr">
        <is>
          <t>Debt Instrument, Interest Rate, Stated Percentage</t>
        </is>
      </c>
      <c r="B56" s="4" t="inlineStr">
        <is>
          <t xml:space="preserve"> </t>
        </is>
      </c>
      <c r="C56" s="9" t="n">
        <v>0.12</v>
      </c>
    </row>
    <row r="57">
      <c r="A57" s="4" t="inlineStr">
        <is>
          <t>Warrants issued</t>
        </is>
      </c>
      <c r="B57" s="4" t="inlineStr">
        <is>
          <t xml:space="preserve"> </t>
        </is>
      </c>
      <c r="C57" s="5" t="n">
        <v>83142</v>
      </c>
    </row>
    <row r="58">
      <c r="A58" s="4" t="inlineStr">
        <is>
          <t>Maturity date</t>
        </is>
      </c>
      <c r="B58" s="4" t="inlineStr">
        <is>
          <t xml:space="preserve"> </t>
        </is>
      </c>
      <c r="C58" s="4" t="inlineStr">
        <is>
          <t>May 10,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TEREST EXPENSE RELATED TO THE CONTRACTUAL INTEREST COUPON AND THE AMORTIZATION OF DEBT DISCOUN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rtization of debt discounts</t>
        </is>
      </c>
      <c r="B4" s="4" t="inlineStr">
        <is>
          <t xml:space="preserve"> </t>
        </is>
      </c>
      <c r="C4" s="4" t="inlineStr">
        <is>
          <t xml:space="preserve"> </t>
        </is>
      </c>
      <c r="D4" s="6" t="n">
        <v>1635218</v>
      </c>
      <c r="E4" s="6" t="n">
        <v>1842003</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225329</v>
      </c>
      <c r="C7" s="6" t="n">
        <v>364604</v>
      </c>
      <c r="D7" s="5" t="n">
        <v>738773</v>
      </c>
      <c r="E7" s="5" t="n">
        <v>1037499</v>
      </c>
    </row>
    <row r="8">
      <c r="A8" s="4" t="inlineStr">
        <is>
          <t>Amortization of debt discounts</t>
        </is>
      </c>
      <c r="B8" s="5" t="n">
        <v>435177</v>
      </c>
      <c r="C8" s="5" t="n">
        <v>597674</v>
      </c>
      <c r="D8" s="5" t="n">
        <v>1635218</v>
      </c>
      <c r="E8" s="5" t="n">
        <v>1842003</v>
      </c>
    </row>
    <row r="9">
      <c r="A9" s="4" t="inlineStr">
        <is>
          <t>Total</t>
        </is>
      </c>
      <c r="B9" s="6" t="n">
        <v>660506</v>
      </c>
      <c r="C9" s="6" t="n">
        <v>962278</v>
      </c>
      <c r="D9" s="6" t="n">
        <v>2373991</v>
      </c>
      <c r="E9" s="6" t="n">
        <v>28795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SCHEDULE OF MATURITY ANALYSIS UNDER LINE OF CREDIT AGREEMENTS (Details)</t>
        </is>
      </c>
      <c r="B1" s="2" t="inlineStr">
        <is>
          <t>Jun. 30, 2024 USD ($)</t>
        </is>
      </c>
    </row>
    <row r="2">
      <c r="A2" s="3" t="inlineStr">
        <is>
          <t>Debt Disclosure [Abstract]</t>
        </is>
      </c>
      <c r="B2" s="4" t="inlineStr">
        <is>
          <t xml:space="preserve"> </t>
        </is>
      </c>
    </row>
    <row r="3">
      <c r="A3" s="4" t="inlineStr">
        <is>
          <t>2024</t>
        </is>
      </c>
      <c r="B3" s="6" t="n">
        <v>4020018</v>
      </c>
    </row>
    <row r="4">
      <c r="A4" s="4" t="inlineStr">
        <is>
          <t>2025</t>
        </is>
      </c>
      <c r="B4" s="5" t="n">
        <v>3300000</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2029</t>
        </is>
      </c>
      <c r="B8" s="4" t="inlineStr">
        <is>
          <t xml:space="preserve"> </t>
        </is>
      </c>
    </row>
    <row r="9">
      <c r="A9" s="4" t="inlineStr">
        <is>
          <t>Lines of credit, related and non-related party</t>
        </is>
      </c>
      <c r="B9" s="5" t="n">
        <v>7320018</v>
      </c>
    </row>
    <row r="10">
      <c r="A10" s="4" t="inlineStr">
        <is>
          <t>Less: Debt discount on lines of credit payable</t>
        </is>
      </c>
      <c r="B10" s="5" t="n">
        <v>-1135586</v>
      </c>
    </row>
    <row r="11">
      <c r="A11" s="4" t="inlineStr">
        <is>
          <t>Total Lines of credit payable, related and non-related party, net</t>
        </is>
      </c>
      <c r="B11" s="6" t="n">
        <v>6184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0" customWidth="1" min="9" max="9"/>
    <col width="14" customWidth="1" min="10" max="10"/>
    <col width="13" customWidth="1" min="11" max="11"/>
    <col width="15" customWidth="1" min="12" max="12"/>
    <col width="14" customWidth="1" min="13" max="13"/>
    <col width="15" customWidth="1" min="14" max="14"/>
    <col width="14" customWidth="1" min="15" max="15"/>
    <col width="13" customWidth="1" min="16" max="16"/>
    <col width="14" customWidth="1" min="17" max="17"/>
    <col width="14" customWidth="1" min="18" max="18"/>
    <col width="13" customWidth="1" min="19" max="19"/>
    <col width="14" customWidth="1" min="20" max="20"/>
  </cols>
  <sheetData>
    <row r="1">
      <c r="A1" s="1" t="inlineStr">
        <is>
          <t>DEBT (Details Narrative) - USD ($)</t>
        </is>
      </c>
      <c r="L1" s="2" t="inlineStr">
        <is>
          <t>3 Months Ended</t>
        </is>
      </c>
      <c r="N1" s="2" t="inlineStr">
        <is>
          <t>9 Months Ended</t>
        </is>
      </c>
    </row>
    <row r="2">
      <c r="B2" s="2" t="inlineStr">
        <is>
          <t>Apr. 18, 2024</t>
        </is>
      </c>
      <c r="C2" s="2" t="inlineStr">
        <is>
          <t>Mar. 28, 2024</t>
        </is>
      </c>
      <c r="D2" s="2" t="inlineStr">
        <is>
          <t>Dec. 31, 2023</t>
        </is>
      </c>
      <c r="E2" s="2" t="inlineStr">
        <is>
          <t>Dec. 14, 2023</t>
        </is>
      </c>
      <c r="F2" s="2" t="inlineStr">
        <is>
          <t>Dec. 13, 2023</t>
        </is>
      </c>
      <c r="G2" s="2" t="inlineStr">
        <is>
          <t>Nov. 13, 2023</t>
        </is>
      </c>
      <c r="H2" s="2" t="inlineStr">
        <is>
          <t>May 10, 2023</t>
        </is>
      </c>
      <c r="I2" s="2" t="inlineStr">
        <is>
          <t>Sep. 07, 2022</t>
        </is>
      </c>
      <c r="J2" s="2" t="inlineStr">
        <is>
          <t>Jul. 29, 2022</t>
        </is>
      </c>
      <c r="K2" s="2" t="inlineStr">
        <is>
          <t>May 13, 2022</t>
        </is>
      </c>
      <c r="L2" s="2" t="inlineStr">
        <is>
          <t>Jun. 30, 2024</t>
        </is>
      </c>
      <c r="M2" s="2" t="inlineStr">
        <is>
          <t>Jun. 30, 2023</t>
        </is>
      </c>
      <c r="N2" s="2" t="inlineStr">
        <is>
          <t>Jun. 30, 2024</t>
        </is>
      </c>
      <c r="O2" s="2" t="inlineStr">
        <is>
          <t>Jun. 30, 2023</t>
        </is>
      </c>
      <c r="P2" s="2" t="inlineStr">
        <is>
          <t>May 31, 2024</t>
        </is>
      </c>
      <c r="Q2" s="2" t="inlineStr">
        <is>
          <t>Sep. 30, 2023</t>
        </is>
      </c>
      <c r="R2" s="2" t="inlineStr">
        <is>
          <t>Sep. 12, 2023</t>
        </is>
      </c>
      <c r="S2" s="2" t="inlineStr">
        <is>
          <t>May 31, 2023</t>
        </is>
      </c>
      <c r="T2" s="2" t="inlineStr">
        <is>
          <t>Oct.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6"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Prime Rate [Member]</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320018</v>
      </c>
      <c r="M6" s="4" t="inlineStr">
        <is>
          <t xml:space="preserve"> </t>
        </is>
      </c>
      <c r="N6" s="6" t="n">
        <v>732001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for debt conversion</t>
        </is>
      </c>
      <c r="B7" s="4" t="inlineStr">
        <is>
          <t xml:space="preserve"> </t>
        </is>
      </c>
      <c r="C7" s="4" t="inlineStr">
        <is>
          <t xml:space="preserve"> </t>
        </is>
      </c>
      <c r="D7" s="5" t="n">
        <v>1271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712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cel Family Partners Lllp [Member] | Excel Waiv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capital raise waived</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v>
      </c>
      <c r="Q13" s="4" t="inlineStr">
        <is>
          <t xml:space="preserve"> </t>
        </is>
      </c>
      <c r="R13" s="4" t="inlineStr">
        <is>
          <t xml:space="preserve"> </t>
        </is>
      </c>
      <c r="S13" s="4" t="inlineStr">
        <is>
          <t xml:space="preserve"> </t>
        </is>
      </c>
      <c r="T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0.24</v>
      </c>
      <c r="Q16" s="4" t="inlineStr">
        <is>
          <t xml:space="preserve"> </t>
        </is>
      </c>
      <c r="R16" s="4" t="inlineStr">
        <is>
          <t xml:space="preserve"> </t>
        </is>
      </c>
      <c r="S16" s="4" t="inlineStr">
        <is>
          <t xml:space="preserve"> </t>
        </is>
      </c>
      <c r="T16" s="4" t="inlineStr">
        <is>
          <t xml:space="preserve"> </t>
        </is>
      </c>
    </row>
    <row r="17">
      <c r="A17" s="4" t="inlineStr">
        <is>
          <t>Excel Revolving 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interest rate</t>
        </is>
      </c>
      <c r="B21" s="4" t="inlineStr">
        <is>
          <t xml:space="preserve"> </t>
        </is>
      </c>
      <c r="C21" s="4" t="inlineStr">
        <is>
          <t xml:space="preserve"> </t>
        </is>
      </c>
      <c r="D21" s="4" t="inlineStr">
        <is>
          <t xml:space="preserve"> </t>
        </is>
      </c>
      <c r="E21" s="9"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t>
        </is>
      </c>
      <c r="B22" s="4" t="inlineStr">
        <is>
          <t xml:space="preserve"> </t>
        </is>
      </c>
      <c r="C22" s="4" t="inlineStr">
        <is>
          <t xml:space="preserve"> </t>
        </is>
      </c>
      <c r="D22" s="4" t="inlineStr">
        <is>
          <t xml:space="preserve"> </t>
        </is>
      </c>
      <c r="E22" s="8" t="n">
        <v>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wnership interest percentage</t>
        </is>
      </c>
      <c r="B23" s="4" t="inlineStr">
        <is>
          <t xml:space="preserve"> </t>
        </is>
      </c>
      <c r="C23" s="4" t="inlineStr">
        <is>
          <t xml:space="preserve"> </t>
        </is>
      </c>
      <c r="D23" s="4" t="inlineStr">
        <is>
          <t xml:space="preserve"> </t>
        </is>
      </c>
      <c r="E23" s="10" t="n">
        <v>0.2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82590</v>
      </c>
      <c r="M24" s="4" t="inlineStr">
        <is>
          <t xml:space="preserve"> </t>
        </is>
      </c>
      <c r="N24" s="6" t="n">
        <v>2582590</v>
      </c>
      <c r="O24" s="4" t="inlineStr">
        <is>
          <t xml:space="preserve"> </t>
        </is>
      </c>
      <c r="P24" s="4" t="inlineStr">
        <is>
          <t xml:space="preserve"> </t>
        </is>
      </c>
      <c r="Q24" s="6" t="n">
        <v>0</v>
      </c>
      <c r="R24" s="4" t="inlineStr">
        <is>
          <t xml:space="preserve"> </t>
        </is>
      </c>
      <c r="S24" s="4" t="inlineStr">
        <is>
          <t xml:space="preserve"> </t>
        </is>
      </c>
      <c r="T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6800</v>
      </c>
      <c r="M25" s="6" t="n">
        <v>0</v>
      </c>
      <c r="N25" s="5" t="n">
        <v>256084</v>
      </c>
      <c r="O25" s="6" t="n">
        <v>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cel Revolving Line Of Credit [Member] | Excel Family Partners Ll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200000</v>
      </c>
      <c r="T28" s="4" t="inlineStr">
        <is>
          <t xml:space="preserve"> </t>
        </is>
      </c>
    </row>
    <row r="29">
      <c r="A29" s="4" t="inlineStr">
        <is>
          <t>Excel Revolving Line Of Credi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facility, restriction on draw down as a percentage</t>
        </is>
      </c>
      <c r="B31" s="4" t="inlineStr">
        <is>
          <t xml:space="preserve"> </t>
        </is>
      </c>
      <c r="C31" s="4" t="inlineStr">
        <is>
          <t xml:space="preserve"> </t>
        </is>
      </c>
      <c r="D31" s="4" t="inlineStr">
        <is>
          <t xml:space="preserve"> </t>
        </is>
      </c>
      <c r="E31" s="9"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urrent borrowing capacity</t>
        </is>
      </c>
      <c r="B32" s="4" t="inlineStr">
        <is>
          <t xml:space="preserve"> </t>
        </is>
      </c>
      <c r="C32" s="4" t="inlineStr">
        <is>
          <t xml:space="preserve"> </t>
        </is>
      </c>
      <c r="D32" s="4" t="inlineStr">
        <is>
          <t xml:space="preserve"> </t>
        </is>
      </c>
      <c r="E32" s="6" t="n">
        <v>1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aggregate warrants</t>
        </is>
      </c>
      <c r="B33" s="4" t="inlineStr">
        <is>
          <t xml:space="preserve"> </t>
        </is>
      </c>
      <c r="C33" s="4" t="inlineStr">
        <is>
          <t xml:space="preserve"> </t>
        </is>
      </c>
      <c r="D33" s="4" t="inlineStr">
        <is>
          <t xml:space="preserve"> </t>
        </is>
      </c>
      <c r="E33" s="5" t="n">
        <v>31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volving Lines Of Credit July 29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aggrega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632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5.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79596</v>
      </c>
      <c r="M39" s="4" t="inlineStr">
        <is>
          <t xml:space="preserve"> </t>
        </is>
      </c>
      <c r="N39" s="5" t="n">
        <v>2279596</v>
      </c>
      <c r="O39" s="4" t="inlineStr">
        <is>
          <t xml:space="preserve"> </t>
        </is>
      </c>
      <c r="P39" s="4" t="inlineStr">
        <is>
          <t xml:space="preserve"> </t>
        </is>
      </c>
      <c r="Q39" s="5" t="n">
        <v>3757074</v>
      </c>
      <c r="R39" s="4" t="inlineStr">
        <is>
          <t xml:space="preserve"> </t>
        </is>
      </c>
      <c r="S39" s="4" t="inlineStr">
        <is>
          <t xml:space="preserve"> </t>
        </is>
      </c>
      <c r="T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4038</v>
      </c>
      <c r="M40" s="5" t="n">
        <v>353684</v>
      </c>
      <c r="N40" s="5" t="n">
        <v>1012000</v>
      </c>
      <c r="O40" s="5" t="n">
        <v>1068425</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accord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Warrants for Each Inves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sh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volving Lines Of Credit July 29 2022 [Member] | Eagle Investment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aggreg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157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volving Lines Of Credit July 29 2022 [Member] | Subordinated L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aggregat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475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volving Lines Of Credit July 29 2022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6000000</v>
      </c>
    </row>
    <row r="54">
      <c r="A54" s="4" t="inlineStr">
        <is>
          <t>Loan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volving Lines Of Credit July 29 2022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4000000</v>
      </c>
    </row>
    <row r="58">
      <c r="A58" s="4" t="inlineStr">
        <is>
          <t>Loan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n Revolving Lines Of Credit May 13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of credi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1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aggregat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952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6" t="n">
        <v>1</v>
      </c>
      <c r="H64" s="4" t="inlineStr">
        <is>
          <t xml:space="preserve"> </t>
        </is>
      </c>
      <c r="I64" s="4" t="inlineStr">
        <is>
          <t xml:space="preserve"> </t>
        </is>
      </c>
      <c r="J64" s="4" t="inlineStr">
        <is>
          <t xml:space="preserve"> </t>
        </is>
      </c>
      <c r="K64" s="8" t="n">
        <v>5.2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4" t="inlineStr">
        <is>
          <t xml:space="preserve"> </t>
        </is>
      </c>
      <c r="G65" s="6" t="n">
        <v>374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ays until matur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8 month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6" t="n">
        <v>220000</v>
      </c>
      <c r="G67" s="5" t="n">
        <v>132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ncipal payment</t>
        </is>
      </c>
      <c r="B68" s="4" t="inlineStr">
        <is>
          <t xml:space="preserve"> </t>
        </is>
      </c>
      <c r="C68" s="4" t="inlineStr">
        <is>
          <t xml:space="preserve"> </t>
        </is>
      </c>
      <c r="D68" s="4" t="inlineStr">
        <is>
          <t xml:space="preserve"> </t>
        </is>
      </c>
      <c r="E68" s="4" t="inlineStr">
        <is>
          <t xml:space="preserve"> </t>
        </is>
      </c>
      <c r="F68" s="4" t="inlineStr">
        <is>
          <t xml:space="preserve"> </t>
        </is>
      </c>
      <c r="G68" s="5" t="n">
        <v>22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of credit facility, fee</t>
        </is>
      </c>
      <c r="B69" s="4" t="inlineStr">
        <is>
          <t xml:space="preserve"> </t>
        </is>
      </c>
      <c r="C69" s="4" t="inlineStr">
        <is>
          <t xml:space="preserve"> </t>
        </is>
      </c>
      <c r="D69" s="4" t="inlineStr">
        <is>
          <t xml:space="preserve"> </t>
        </is>
      </c>
      <c r="E69" s="4" t="inlineStr">
        <is>
          <t xml:space="preserve"> </t>
        </is>
      </c>
      <c r="F69" s="4" t="inlineStr">
        <is>
          <t xml:space="preserve"> </t>
        </is>
      </c>
      <c r="G69" s="6" t="n">
        <v>22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monthly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9 month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ays until matu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2 month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n Revolving Lines Of Credit May 13 2022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ays until 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8 month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on Revolving Lines Of Credit May 13 2022 [Member] | Minimum [Member] | Loan Agreement Amendment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ays until 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7 month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n Revolving Line Of Credit Loan May13 2022 Amendment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ays until maturity</t>
        </is>
      </c>
      <c r="B80" s="4" t="inlineStr">
        <is>
          <t>18 month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ccrued interest</t>
        </is>
      </c>
      <c r="B81" s="6" t="n">
        <v>11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payment</t>
        </is>
      </c>
      <c r="B82" s="5" t="n">
        <v>12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principal payment</t>
        </is>
      </c>
      <c r="B83" s="6" t="n">
        <v>11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n Revolving Lines Of Credit May 31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aggregate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314281</v>
      </c>
      <c r="Q86" s="4" t="inlineStr">
        <is>
          <t xml:space="preserve"> </t>
        </is>
      </c>
      <c r="R86" s="4" t="inlineStr">
        <is>
          <t xml:space="preserve"> </t>
        </is>
      </c>
      <c r="S86" s="4" t="inlineStr">
        <is>
          <t xml:space="preserve"> </t>
        </is>
      </c>
      <c r="T86" s="4" t="inlineStr">
        <is>
          <t xml:space="preserve"> </t>
        </is>
      </c>
    </row>
    <row r="87">
      <c r="A87" s="4" t="inlineStr">
        <is>
          <t>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774222</v>
      </c>
      <c r="M87" s="4" t="inlineStr">
        <is>
          <t xml:space="preserve"> </t>
        </is>
      </c>
      <c r="N87" s="5" t="n">
        <v>774222</v>
      </c>
      <c r="O87" s="4" t="inlineStr">
        <is>
          <t xml:space="preserve"> </t>
        </is>
      </c>
      <c r="P87" s="4" t="inlineStr">
        <is>
          <t xml:space="preserve"> </t>
        </is>
      </c>
      <c r="Q87" s="5" t="n">
        <v>2300899</v>
      </c>
      <c r="R87" s="4" t="inlineStr">
        <is>
          <t xml:space="preserve"> </t>
        </is>
      </c>
      <c r="S87" s="4" t="inlineStr">
        <is>
          <t xml:space="preserve"> </t>
        </is>
      </c>
      <c r="T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99156</v>
      </c>
      <c r="M88" s="5" t="n">
        <v>223382</v>
      </c>
      <c r="N88" s="5" t="n">
        <v>409165</v>
      </c>
      <c r="O88" s="5" t="n">
        <v>670146</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n Revolving Lines Of Credit May 10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ine of credi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1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aggregate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6951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209398</v>
      </c>
      <c r="S93" s="4" t="inlineStr">
        <is>
          <t xml:space="preserve"> </t>
        </is>
      </c>
      <c r="T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4.3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ne of credit</t>
        </is>
      </c>
      <c r="B95" s="4" t="inlineStr">
        <is>
          <t xml:space="preserve"> </t>
        </is>
      </c>
      <c r="C95" s="4" t="inlineStr">
        <is>
          <t xml:space="preserve"> </t>
        </is>
      </c>
      <c r="D95" s="6" t="n">
        <v>800000</v>
      </c>
      <c r="E95" s="6" t="n">
        <v>326281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ays until matur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24 month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2266733</v>
      </c>
      <c r="S97" s="4" t="inlineStr">
        <is>
          <t xml:space="preserve"> </t>
        </is>
      </c>
      <c r="T97" s="4" t="inlineStr">
        <is>
          <t xml:space="preserve"> </t>
        </is>
      </c>
    </row>
    <row r="98">
      <c r="A98" s="4" t="inlineStr">
        <is>
          <t>Maximum amount outstanding</t>
        </is>
      </c>
      <c r="B98" s="4" t="inlineStr">
        <is>
          <t xml:space="preserve"> </t>
        </is>
      </c>
      <c r="C98" s="4" t="inlineStr">
        <is>
          <t xml:space="preserve"> </t>
        </is>
      </c>
      <c r="D98" s="4" t="inlineStr">
        <is>
          <t xml:space="preserve"> </t>
        </is>
      </c>
      <c r="E98" s="6" t="n">
        <v>232861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version price</t>
        </is>
      </c>
      <c r="B99" s="4" t="inlineStr">
        <is>
          <t xml:space="preserve"> </t>
        </is>
      </c>
      <c r="C99" s="4" t="inlineStr">
        <is>
          <t xml:space="preserve"> </t>
        </is>
      </c>
      <c r="D99" s="8" t="n">
        <v>0.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n Revolving Lines Of Credit May 10 2023 [Member] | Excel Family Partners Ll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6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n Revolving Lines Of Credit May 10 2023 [Member] | Excel May 2023 Secured Line Of Credit Note Convers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umber of aggregate warrants</t>
        </is>
      </c>
      <c r="B105" s="4" t="inlineStr">
        <is>
          <t xml:space="preserve"> </t>
        </is>
      </c>
      <c r="C105" s="4" t="inlineStr">
        <is>
          <t xml:space="preserve"> </t>
        </is>
      </c>
      <c r="D105" s="4" t="inlineStr">
        <is>
          <t xml:space="preserve"> </t>
        </is>
      </c>
      <c r="E105" s="5" t="n">
        <v>20939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s issued for debt conversion</t>
        </is>
      </c>
      <c r="B106" s="4" t="inlineStr">
        <is>
          <t xml:space="preserve"> </t>
        </is>
      </c>
      <c r="C106" s="4" t="inlineStr">
        <is>
          <t xml:space="preserve"> </t>
        </is>
      </c>
      <c r="D106" s="4" t="inlineStr">
        <is>
          <t xml:space="preserve"> </t>
        </is>
      </c>
      <c r="E106" s="5" t="n">
        <v>291077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nversion price</t>
        </is>
      </c>
      <c r="B107" s="4" t="inlineStr">
        <is>
          <t xml:space="preserve"> </t>
        </is>
      </c>
      <c r="C107" s="4" t="inlineStr">
        <is>
          <t xml:space="preserve"> </t>
        </is>
      </c>
      <c r="D107" s="4" t="inlineStr">
        <is>
          <t xml:space="preserve"> </t>
        </is>
      </c>
      <c r="E107" s="8" t="n">
        <v>0.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on Revolving Lines Of Credit May 10 2023 [Member] | Excel Family Partners Lll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61333</v>
      </c>
      <c r="M110" s="4" t="inlineStr">
        <is>
          <t xml:space="preserve"> </t>
        </is>
      </c>
      <c r="N110" s="5" t="n">
        <v>861333</v>
      </c>
      <c r="O110" s="4" t="inlineStr">
        <is>
          <t xml:space="preserve"> </t>
        </is>
      </c>
      <c r="P110" s="4" t="inlineStr">
        <is>
          <t xml:space="preserve"> </t>
        </is>
      </c>
      <c r="Q110" s="5" t="n">
        <v>3214769</v>
      </c>
      <c r="R110" s="4" t="inlineStr">
        <is>
          <t xml:space="preserve"> </t>
        </is>
      </c>
      <c r="S110" s="4" t="inlineStr">
        <is>
          <t xml:space="preserve"> </t>
        </is>
      </c>
      <c r="T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80179</v>
      </c>
      <c r="M111" s="5" t="n">
        <v>40736</v>
      </c>
      <c r="N111" s="5" t="n">
        <v>293520</v>
      </c>
      <c r="O111" s="5" t="n">
        <v>40736</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ceeds from board member and related party</t>
        </is>
      </c>
      <c r="B112" s="4" t="inlineStr">
        <is>
          <t xml:space="preserve"> </t>
        </is>
      </c>
      <c r="C112" s="4" t="inlineStr">
        <is>
          <t xml:space="preserve"> </t>
        </is>
      </c>
      <c r="D112" s="4" t="inlineStr">
        <is>
          <t xml:space="preserve"> </t>
        </is>
      </c>
      <c r="E112" s="8" t="n">
        <v>167518.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n Revolving Lines Of Credit May 10 2023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Conversion, warrants or options issued</t>
        </is>
      </c>
      <c r="B115" s="4" t="inlineStr">
        <is>
          <t xml:space="preserve"> </t>
        </is>
      </c>
      <c r="C115" s="4" t="inlineStr">
        <is>
          <t xml:space="preserve"> </t>
        </is>
      </c>
      <c r="D115" s="5" t="n">
        <v>8314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ne of Credi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Value of loan conversion</t>
        </is>
      </c>
      <c r="B118" s="4" t="inlineStr">
        <is>
          <t xml:space="preserve"> </t>
        </is>
      </c>
      <c r="C118" s="4" t="inlineStr">
        <is>
          <t xml:space="preserve"> </t>
        </is>
      </c>
      <c r="D118" s="8" t="n">
        <v>101699.8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n Revolving Line Of Credit May 31 202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of credit, interest rate</t>
        </is>
      </c>
      <c r="B121" s="4" t="inlineStr">
        <is>
          <t xml:space="preserve"> </t>
        </is>
      </c>
      <c r="C121" s="9" t="n">
        <v>0.1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ays until maturity</t>
        </is>
      </c>
      <c r="B122" s="4" t="inlineStr">
        <is>
          <t xml:space="preserve"> </t>
        </is>
      </c>
      <c r="C122" s="4" t="inlineStr">
        <is>
          <t>180 day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on Revolving Line Of Credit May 31 2023 [Member] | Excel Family Partners Lll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aximum borrowing capacity</t>
        </is>
      </c>
      <c r="B125" s="4" t="inlineStr">
        <is>
          <t xml:space="preserve"> </t>
        </is>
      </c>
      <c r="C125" s="6" t="n">
        <v>1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on-revolving Line of Credit May, 31 2023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031333</v>
      </c>
      <c r="M128" s="4" t="inlineStr">
        <is>
          <t xml:space="preserve"> </t>
        </is>
      </c>
      <c r="N128" s="5" t="n">
        <v>1031333</v>
      </c>
      <c r="O128" s="4" t="inlineStr">
        <is>
          <t xml:space="preserve"> </t>
        </is>
      </c>
      <c r="P128" s="4" t="inlineStr">
        <is>
          <t xml:space="preserve"> </t>
        </is>
      </c>
      <c r="Q128" s="6" t="n">
        <v>0</v>
      </c>
      <c r="R128" s="4" t="inlineStr">
        <is>
          <t xml:space="preserve"> </t>
        </is>
      </c>
      <c r="S128" s="4" t="inlineStr">
        <is>
          <t xml:space="preserve"> </t>
        </is>
      </c>
      <c r="T128" s="4" t="inlineStr">
        <is>
          <t xml:space="preserve"> </t>
        </is>
      </c>
    </row>
    <row r="129">
      <c r="A129" s="4" t="inlineStr">
        <is>
          <t>Non Revolving Lines of Credit May10, 202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0333</v>
      </c>
      <c r="M131" s="6" t="n">
        <v>0</v>
      </c>
      <c r="N131" s="6" t="n">
        <v>31333</v>
      </c>
      <c r="O131" s="6" t="n">
        <v>0</v>
      </c>
      <c r="P131" s="4" t="inlineStr">
        <is>
          <t xml:space="preserve"> </t>
        </is>
      </c>
      <c r="Q131" s="4" t="inlineStr">
        <is>
          <t xml:space="preserve"> </t>
        </is>
      </c>
      <c r="R131" s="4" t="inlineStr">
        <is>
          <t xml:space="preserve"> </t>
        </is>
      </c>
      <c r="S131" s="4" t="inlineStr">
        <is>
          <t xml:space="preserve"> </t>
        </is>
      </c>
      <c r="T131" s="4" t="inlineStr">
        <is>
          <t xml:space="preserve"> </t>
        </is>
      </c>
    </row>
  </sheetData>
  <mergeCells count="3">
    <mergeCell ref="A1:A2"/>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Jun. 30, 2024 USD ($)</t>
        </is>
      </c>
    </row>
    <row r="3">
      <c r="A3" s="3" t="inlineStr">
        <is>
          <t>Commitments and Contingencies Disclosure [Abstract]</t>
        </is>
      </c>
      <c r="B3" s="4" t="inlineStr">
        <is>
          <t xml:space="preserve"> </t>
        </is>
      </c>
    </row>
    <row r="4">
      <c r="A4" s="4" t="inlineStr">
        <is>
          <t>Loss contingencies</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RELATED PARTY TRANSACTIONS (Details Narrative) - USD ($)</t>
        </is>
      </c>
      <c r="C1" s="2" t="inlineStr">
        <is>
          <t>9 Months Ended</t>
        </is>
      </c>
    </row>
    <row r="2">
      <c r="B2" s="2" t="inlineStr">
        <is>
          <t>May 31, 2024</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6" t="n">
        <v>1269877</v>
      </c>
      <c r="D4" s="4" t="inlineStr">
        <is>
          <t xml:space="preserve"> </t>
        </is>
      </c>
    </row>
    <row r="5">
      <c r="A5" s="4" t="inlineStr">
        <is>
          <t>Maximum borrowing capacity</t>
        </is>
      </c>
      <c r="B5" s="4" t="inlineStr">
        <is>
          <t xml:space="preserve"> </t>
        </is>
      </c>
      <c r="C5" s="5" t="n">
        <v>1</v>
      </c>
      <c r="D5" s="4" t="inlineStr">
        <is>
          <t xml:space="preserve"> </t>
        </is>
      </c>
    </row>
    <row r="6">
      <c r="A6" s="4" t="inlineStr">
        <is>
          <t>Private Placement Purchase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lass of Warrant or Right, Exercise Price of Warrants or Rights</t>
        </is>
      </c>
      <c r="B8" s="7" t="n">
        <v>0.0001</v>
      </c>
      <c r="C8" s="4" t="inlineStr">
        <is>
          <t xml:space="preserve"> </t>
        </is>
      </c>
      <c r="D8" s="4" t="inlineStr">
        <is>
          <t xml:space="preserve"> </t>
        </is>
      </c>
    </row>
    <row r="9">
      <c r="A9" s="4" t="inlineStr">
        <is>
          <t>Private Placement Purchase Agreement [Member] | Private Prefunded Warrant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t>
        </is>
      </c>
      <c r="B11" s="5" t="n">
        <v>4347826</v>
      </c>
      <c r="C11" s="4" t="inlineStr">
        <is>
          <t xml:space="preserve"> </t>
        </is>
      </c>
      <c r="D11" s="4" t="inlineStr">
        <is>
          <t xml:space="preserve"> </t>
        </is>
      </c>
    </row>
    <row r="12">
      <c r="A12" s="4" t="inlineStr">
        <is>
          <t>Class of Warrant or Right, Exercise Price of Warrants or Rights</t>
        </is>
      </c>
      <c r="B12" s="7" t="n">
        <v>0.2308</v>
      </c>
      <c r="C12" s="4" t="inlineStr">
        <is>
          <t xml:space="preserve"> </t>
        </is>
      </c>
      <c r="D12" s="4" t="inlineStr">
        <is>
          <t xml:space="preserve"> </t>
        </is>
      </c>
    </row>
    <row r="13">
      <c r="A13" s="4" t="inlineStr">
        <is>
          <t>Proceeds from Issuance of Warrants</t>
        </is>
      </c>
      <c r="B13" s="6" t="n">
        <v>1000000</v>
      </c>
      <c r="C13" s="4" t="inlineStr">
        <is>
          <t xml:space="preserve"> </t>
        </is>
      </c>
      <c r="D13" s="4" t="inlineStr">
        <is>
          <t xml:space="preserve"> </t>
        </is>
      </c>
    </row>
    <row r="14">
      <c r="A14" s="4" t="inlineStr">
        <is>
          <t>[custom:ClassOfWarrantOrRighstExercisePriceFromWhichWarrantsOrRightsExercisable-0]</t>
        </is>
      </c>
      <c r="B14" s="7" t="n">
        <v>0.0001</v>
      </c>
      <c r="C14" s="4" t="inlineStr">
        <is>
          <t xml:space="preserve"> </t>
        </is>
      </c>
      <c r="D14" s="4" t="inlineStr">
        <is>
          <t xml:space="preserve"> </t>
        </is>
      </c>
    </row>
    <row r="15">
      <c r="A15" s="4" t="inlineStr">
        <is>
          <t>Secured Line Of Credit Agre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ximum borrowing capacity</t>
        </is>
      </c>
      <c r="B17" s="6" t="n">
        <v>1000000</v>
      </c>
      <c r="C17" s="4" t="inlineStr">
        <is>
          <t xml:space="preserve"> </t>
        </is>
      </c>
      <c r="D17" s="4" t="inlineStr">
        <is>
          <t xml:space="preserve"> </t>
        </is>
      </c>
    </row>
    <row r="18">
      <c r="A18" s="4" t="inlineStr">
        <is>
          <t>Net proceeds</t>
        </is>
      </c>
      <c r="B18" s="6" t="n">
        <v>500000000000</v>
      </c>
      <c r="C18" s="4" t="inlineStr">
        <is>
          <t xml:space="preserve"> </t>
        </is>
      </c>
      <c r="D18" s="4" t="inlineStr">
        <is>
          <t xml:space="preserve"> </t>
        </is>
      </c>
    </row>
    <row r="19">
      <c r="A19" s="4" t="inlineStr">
        <is>
          <t>Five Hundred Limite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payments of Related Party Debt</t>
        </is>
      </c>
      <c r="B21" s="4" t="inlineStr">
        <is>
          <t xml:space="preserve"> </t>
        </is>
      </c>
      <c r="C21" s="6" t="n">
        <v>145500</v>
      </c>
      <c r="D21" s="6" t="n">
        <v>307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6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EQUITY (DEFICIT) (Details Narrative) - USD ($)</t>
        </is>
      </c>
      <c r="F1" s="2" t="inlineStr">
        <is>
          <t>3 Months Ended</t>
        </is>
      </c>
      <c r="J1" s="2" t="inlineStr">
        <is>
          <t>9 Months Ended</t>
        </is>
      </c>
    </row>
    <row r="2">
      <c r="B2" s="2" t="inlineStr">
        <is>
          <t>May 31, 2024</t>
        </is>
      </c>
      <c r="C2" s="2" t="inlineStr">
        <is>
          <t>Dec. 31, 2023</t>
        </is>
      </c>
      <c r="D2" s="2" t="inlineStr">
        <is>
          <t>May 12, 2023</t>
        </is>
      </c>
      <c r="E2" s="2" t="inlineStr">
        <is>
          <t>Sep. 21, 2022</t>
        </is>
      </c>
      <c r="F2" s="2" t="inlineStr">
        <is>
          <t>Jun. 30, 2024</t>
        </is>
      </c>
      <c r="G2" s="2" t="inlineStr">
        <is>
          <t>Mar. 31, 2024</t>
        </is>
      </c>
      <c r="H2" s="2" t="inlineStr">
        <is>
          <t>Dec. 31, 2023</t>
        </is>
      </c>
      <c r="I2" s="2" t="inlineStr">
        <is>
          <t>Jun. 30, 2023</t>
        </is>
      </c>
      <c r="J2" s="2" t="inlineStr">
        <is>
          <t>Jun. 30, 2024</t>
        </is>
      </c>
      <c r="K2" s="2" t="inlineStr">
        <is>
          <t>Jun. 30, 2023</t>
        </is>
      </c>
      <c r="L2" s="2" t="inlineStr">
        <is>
          <t>Sep. 30, 2023</t>
        </is>
      </c>
      <c r="M2" s="2" t="inlineStr">
        <is>
          <t>Aug. 1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4" t="inlineStr">
        <is>
          <t xml:space="preserve"> </t>
        </is>
      </c>
      <c r="L4" s="7" t="n">
        <v>0.0001</v>
      </c>
      <c r="M4" s="7" t="n">
        <v>0.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50000000</v>
      </c>
      <c r="G5" s="4" t="inlineStr">
        <is>
          <t xml:space="preserve"> </t>
        </is>
      </c>
      <c r="H5" s="4" t="inlineStr">
        <is>
          <t xml:space="preserve"> </t>
        </is>
      </c>
      <c r="I5" s="4" t="inlineStr">
        <is>
          <t xml:space="preserve"> </t>
        </is>
      </c>
      <c r="J5" s="5" t="n">
        <v>150000000</v>
      </c>
      <c r="K5" s="4" t="inlineStr">
        <is>
          <t xml:space="preserve"> </t>
        </is>
      </c>
      <c r="L5" s="5" t="n">
        <v>150000000</v>
      </c>
      <c r="M5" s="5" t="n">
        <v>105555556</v>
      </c>
    </row>
    <row r="6">
      <c r="A6" s="4" t="inlineStr">
        <is>
          <t>Reverse stock split</t>
        </is>
      </c>
      <c r="B6" s="4" t="inlineStr">
        <is>
          <t xml:space="preserve"> </t>
        </is>
      </c>
      <c r="C6" s="4" t="inlineStr">
        <is>
          <t xml:space="preserve"> </t>
        </is>
      </c>
      <c r="D6" s="4" t="inlineStr">
        <is>
          <t xml:space="preserve"> </t>
        </is>
      </c>
      <c r="E6" s="4" t="inlineStr">
        <is>
          <t>1 for 3 reverse stock split of our Common Stock became effective</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3333334</v>
      </c>
      <c r="G7" s="4" t="inlineStr">
        <is>
          <t xml:space="preserve"> </t>
        </is>
      </c>
      <c r="H7" s="4" t="inlineStr">
        <is>
          <t xml:space="preserve"> </t>
        </is>
      </c>
      <c r="I7" s="4" t="inlineStr">
        <is>
          <t xml:space="preserve"> </t>
        </is>
      </c>
      <c r="J7" s="5" t="n">
        <v>3333334</v>
      </c>
      <c r="K7" s="4" t="inlineStr">
        <is>
          <t xml:space="preserve"> </t>
        </is>
      </c>
      <c r="L7" s="4" t="inlineStr">
        <is>
          <t xml:space="preserve"> </t>
        </is>
      </c>
      <c r="M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7" t="n">
        <v>0.0001</v>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79048736</v>
      </c>
      <c r="G9" s="4" t="inlineStr">
        <is>
          <t xml:space="preserve"> </t>
        </is>
      </c>
      <c r="H9" s="4" t="inlineStr">
        <is>
          <t xml:space="preserve"> </t>
        </is>
      </c>
      <c r="I9" s="5" t="n">
        <v>59183668</v>
      </c>
      <c r="J9" s="5" t="n">
        <v>79048736</v>
      </c>
      <c r="K9" s="5" t="n">
        <v>59183668</v>
      </c>
      <c r="L9" s="5" t="n">
        <v>65620151</v>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79048736</v>
      </c>
      <c r="G10" s="4" t="inlineStr">
        <is>
          <t xml:space="preserve"> </t>
        </is>
      </c>
      <c r="H10" s="4" t="inlineStr">
        <is>
          <t xml:space="preserve"> </t>
        </is>
      </c>
      <c r="I10" s="5" t="n">
        <v>59183668</v>
      </c>
      <c r="J10" s="5" t="n">
        <v>79048736</v>
      </c>
      <c r="K10" s="5" t="n">
        <v>59183668</v>
      </c>
      <c r="L10" s="5" t="n">
        <v>65620151</v>
      </c>
      <c r="M10" s="4" t="inlineStr">
        <is>
          <t xml:space="preserve"> </t>
        </is>
      </c>
    </row>
    <row r="11">
      <c r="A11" s="4" t="inlineStr">
        <is>
          <t>Gross proceeds from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9877</v>
      </c>
      <c r="K11" s="4" t="inlineStr">
        <is>
          <t xml:space="preserve"> </t>
        </is>
      </c>
      <c r="L11" s="4" t="inlineStr">
        <is>
          <t xml:space="preserve"> </t>
        </is>
      </c>
      <c r="M11" s="4" t="inlineStr">
        <is>
          <t xml:space="preserve"> </t>
        </is>
      </c>
    </row>
    <row r="12">
      <c r="A12" s="4" t="inlineStr">
        <is>
          <t>Debt Conversion, Converted Instrument, Shares Issued</t>
        </is>
      </c>
      <c r="B12" s="4" t="inlineStr">
        <is>
          <t xml:space="preserve"> </t>
        </is>
      </c>
      <c r="C12" s="5" t="n">
        <v>1271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7124</v>
      </c>
      <c r="K12" s="4" t="inlineStr">
        <is>
          <t xml:space="preserve"> </t>
        </is>
      </c>
      <c r="L12" s="4" t="inlineStr">
        <is>
          <t xml:space="preserve"> </t>
        </is>
      </c>
      <c r="M12" s="4" t="inlineStr">
        <is>
          <t xml:space="preserve"> </t>
        </is>
      </c>
    </row>
    <row r="13">
      <c r="A13" s="4" t="inlineStr">
        <is>
          <t>Common stock for capital rais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810</v>
      </c>
      <c r="K13" s="4" t="inlineStr">
        <is>
          <t xml:space="preserve"> </t>
        </is>
      </c>
      <c r="L13" s="4" t="inlineStr">
        <is>
          <t xml:space="preserve"> </t>
        </is>
      </c>
      <c r="M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318110</v>
      </c>
      <c r="L14" s="4" t="inlineStr">
        <is>
          <t xml:space="preserve"> </t>
        </is>
      </c>
      <c r="M14" s="4" t="inlineStr">
        <is>
          <t xml:space="preserve"> </t>
        </is>
      </c>
    </row>
    <row r="15">
      <c r="A15" s="4" t="inlineStr">
        <is>
          <t>Common stock upon exercis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M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ent commission and relate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7435</v>
      </c>
      <c r="L18" s="4" t="inlineStr">
        <is>
          <t xml:space="preserve"> </t>
        </is>
      </c>
      <c r="M18" s="4" t="inlineStr">
        <is>
          <t xml:space="preserve"> </t>
        </is>
      </c>
    </row>
    <row r="19">
      <c r="A19" s="4" t="inlineStr">
        <is>
          <t>Director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Instrument,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10771</v>
      </c>
      <c r="K21" s="4" t="inlineStr">
        <is>
          <t xml:space="preserve"> </t>
        </is>
      </c>
      <c r="L21" s="4" t="inlineStr">
        <is>
          <t xml:space="preserve"> </t>
        </is>
      </c>
      <c r="M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5" t="n">
        <v>7875000</v>
      </c>
      <c r="G24" s="4" t="inlineStr">
        <is>
          <t xml:space="preserve"> </t>
        </is>
      </c>
      <c r="H24" s="4" t="inlineStr">
        <is>
          <t xml:space="preserve"> </t>
        </is>
      </c>
      <c r="I24" s="4" t="inlineStr">
        <is>
          <t xml:space="preserve"> </t>
        </is>
      </c>
      <c r="J24" s="5" t="n">
        <v>7875000</v>
      </c>
      <c r="K24" s="4" t="inlineStr">
        <is>
          <t xml:space="preserve"> </t>
        </is>
      </c>
      <c r="L24" s="4" t="inlineStr">
        <is>
          <t xml:space="preserve"> </t>
        </is>
      </c>
      <c r="M24" s="4" t="inlineStr">
        <is>
          <t xml:space="preserve"> </t>
        </is>
      </c>
    </row>
    <row r="25">
      <c r="A25" s="4" t="inlineStr">
        <is>
          <t>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50874</v>
      </c>
      <c r="K25" s="4" t="inlineStr">
        <is>
          <t xml:space="preserve"> </t>
        </is>
      </c>
      <c r="L25" s="4" t="inlineStr">
        <is>
          <t xml:space="preserve"> </t>
        </is>
      </c>
      <c r="M25" s="4" t="inlineStr">
        <is>
          <t xml:space="preserve"> </t>
        </is>
      </c>
    </row>
    <row r="26">
      <c r="A26" s="4" t="inlineStr">
        <is>
          <t>Common stock for consult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1889</v>
      </c>
      <c r="I26" s="4" t="inlineStr">
        <is>
          <t xml:space="preserve"> </t>
        </is>
      </c>
      <c r="J26" s="5" t="n">
        <v>311889</v>
      </c>
      <c r="K26" s="4" t="inlineStr">
        <is>
          <t xml:space="preserve"> </t>
        </is>
      </c>
      <c r="L26" s="4" t="inlineStr">
        <is>
          <t xml:space="preserve"> </t>
        </is>
      </c>
      <c r="M26" s="4" t="inlineStr">
        <is>
          <t xml:space="preserve"> </t>
        </is>
      </c>
    </row>
    <row r="27">
      <c r="A27" s="4" t="inlineStr">
        <is>
          <t>Shares issued for vested RSUs, shares</t>
        </is>
      </c>
      <c r="B27" s="4" t="inlineStr">
        <is>
          <t xml:space="preserve"> </t>
        </is>
      </c>
      <c r="C27" s="4" t="inlineStr">
        <is>
          <t xml:space="preserve"> </t>
        </is>
      </c>
      <c r="D27" s="4" t="inlineStr">
        <is>
          <t xml:space="preserve"> </t>
        </is>
      </c>
      <c r="E27" s="4" t="inlineStr">
        <is>
          <t xml:space="preserve"> </t>
        </is>
      </c>
      <c r="F27" s="4" t="inlineStr">
        <is>
          <t xml:space="preserve"> </t>
        </is>
      </c>
      <c r="G27" s="5" t="n">
        <v>292117</v>
      </c>
      <c r="H27" s="4" t="inlineStr">
        <is>
          <t xml:space="preserve"> </t>
        </is>
      </c>
      <c r="I27" s="4" t="inlineStr">
        <is>
          <t xml:space="preserve"> </t>
        </is>
      </c>
      <c r="J27" s="5" t="n">
        <v>292117</v>
      </c>
      <c r="K27" s="4" t="inlineStr">
        <is>
          <t xml:space="preserve"> </t>
        </is>
      </c>
      <c r="L27" s="4" t="inlineStr">
        <is>
          <t xml:space="preserve"> </t>
        </is>
      </c>
      <c r="M27" s="4" t="inlineStr">
        <is>
          <t xml:space="preserve"> </t>
        </is>
      </c>
    </row>
    <row r="28">
      <c r="A28" s="4" t="inlineStr">
        <is>
          <t>Common stock upon exercis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462</v>
      </c>
      <c r="J28" s="4" t="inlineStr">
        <is>
          <t xml:space="preserve"> </t>
        </is>
      </c>
      <c r="K28" s="5" t="n">
        <v>22462</v>
      </c>
      <c r="L28" s="4" t="inlineStr">
        <is>
          <t xml:space="preserve"> </t>
        </is>
      </c>
      <c r="M28" s="4" t="inlineStr">
        <is>
          <t xml:space="preserve"> </t>
        </is>
      </c>
    </row>
    <row r="29">
      <c r="A29" s="4" t="inlineStr">
        <is>
          <t>Institutional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of warrants</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stitutional Purchase Agreement [Member] | Registered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t>
        </is>
      </c>
      <c r="B34" s="5" t="n">
        <v>78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Price Per Share</t>
        </is>
      </c>
      <c r="B35" s="8"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stitutional Purchase Agreement [Member] | Registered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to purchase common stock</t>
        </is>
      </c>
      <c r="B38" s="5" t="n">
        <v>1777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 of warrants</t>
        </is>
      </c>
      <c r="B39" s="7" t="n">
        <v>0.14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proceeds from warrants</t>
        </is>
      </c>
      <c r="B40" s="6" t="n">
        <v>14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Placemen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price of warrants</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vate Placement Purchase Agreement [Member] | Private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to purchase common stock</t>
        </is>
      </c>
      <c r="B46" s="5" t="n">
        <v>43478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of warrants</t>
        </is>
      </c>
      <c r="B47" s="7" t="n">
        <v>0.23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ss proceeds from warrants</t>
        </is>
      </c>
      <c r="B48" s="6"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exercisable exercise price</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lacement Agency Agreement [Member] | Registered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fee percentage</t>
        </is>
      </c>
      <c r="B52" s="10" t="n">
        <v>0.0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reimbursement expense</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lacement Agency Agreement [Member] | Placement Ag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to purchase common stock</t>
        </is>
      </c>
      <c r="B56" s="5" t="n">
        <v>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of warrants</t>
        </is>
      </c>
      <c r="B57" s="11" t="n">
        <v>0.253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of common stock percentage</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expiration date</t>
        </is>
      </c>
      <c r="B59" s="4" t="inlineStr">
        <is>
          <t>May 31,  202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TM Sales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79997</v>
      </c>
      <c r="L62" s="4" t="inlineStr">
        <is>
          <t xml:space="preserve"> </t>
        </is>
      </c>
      <c r="M62" s="4" t="inlineStr">
        <is>
          <t xml:space="preserve"> </t>
        </is>
      </c>
    </row>
    <row r="63">
      <c r="A63" s="4" t="inlineStr">
        <is>
          <t>Proceeds from issuance of common stock</t>
        </is>
      </c>
      <c r="B63" s="4" t="inlineStr">
        <is>
          <t xml:space="preserve"> </t>
        </is>
      </c>
      <c r="C63" s="4" t="inlineStr">
        <is>
          <t xml:space="preserve"> </t>
        </is>
      </c>
      <c r="D63" s="6" t="n">
        <v>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317936</v>
      </c>
      <c r="L63" s="4" t="inlineStr">
        <is>
          <t xml:space="preserve"> </t>
        </is>
      </c>
      <c r="M63" s="4" t="inlineStr">
        <is>
          <t xml:space="preserve"> </t>
        </is>
      </c>
    </row>
  </sheetData>
  <mergeCells count="3">
    <mergeCell ref="A1:A2"/>
    <mergeCell ref="F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SCHEDULE OF STOCK OPTION ACTIVITY (Details) - USD ($)</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Outstanding Beginning</t>
        </is>
      </c>
      <c r="B4" s="5" t="n">
        <v>8849305</v>
      </c>
      <c r="C4" s="4" t="inlineStr">
        <is>
          <t xml:space="preserve"> </t>
        </is>
      </c>
    </row>
    <row r="5">
      <c r="A5" s="4" t="inlineStr">
        <is>
          <t>Weighted Average Exercise Price, Outstanding Beginning</t>
        </is>
      </c>
      <c r="B5" s="8" t="n">
        <v>3.84</v>
      </c>
      <c r="C5" s="4" t="inlineStr">
        <is>
          <t xml:space="preserve"> </t>
        </is>
      </c>
    </row>
    <row r="6">
      <c r="A6" s="4" t="inlineStr">
        <is>
          <t>Weighted Average Remaining Contractual Term, Outstanding</t>
        </is>
      </c>
      <c r="B6" s="4" t="inlineStr">
        <is>
          <t>5 years 9 months 3 days</t>
        </is>
      </c>
      <c r="C6" s="4" t="inlineStr">
        <is>
          <t>6 years 4 months 6 days</t>
        </is>
      </c>
    </row>
    <row r="7">
      <c r="A7" s="4" t="inlineStr">
        <is>
          <t>Aggregate Intrinsic Value, Outstanding Beginning</t>
        </is>
      </c>
      <c r="B7" s="4" t="inlineStr">
        <is>
          <t xml:space="preserve"> </t>
        </is>
      </c>
      <c r="C7" s="4" t="inlineStr">
        <is>
          <t xml:space="preserve"> </t>
        </is>
      </c>
    </row>
    <row r="8">
      <c r="A8" s="4" t="inlineStr">
        <is>
          <t>Number of Options, Grants</t>
        </is>
      </c>
      <c r="B8" s="5" t="n">
        <v>201666</v>
      </c>
      <c r="C8" s="4" t="inlineStr">
        <is>
          <t xml:space="preserve"> </t>
        </is>
      </c>
    </row>
    <row r="9">
      <c r="A9" s="4" t="inlineStr">
        <is>
          <t>Weighted Average Exercise Price, Grants</t>
        </is>
      </c>
      <c r="B9" s="8" t="n">
        <v>0.23</v>
      </c>
      <c r="C9" s="4" t="inlineStr">
        <is>
          <t xml:space="preserve"> </t>
        </is>
      </c>
    </row>
    <row r="10">
      <c r="A10" s="4" t="inlineStr">
        <is>
          <t>Aggregate Intrinsic Value, Grants</t>
        </is>
      </c>
      <c r="B10" s="4" t="inlineStr">
        <is>
          <t xml:space="preserve"> </t>
        </is>
      </c>
      <c r="C10" s="4" t="inlineStr">
        <is>
          <t xml:space="preserve"> </t>
        </is>
      </c>
    </row>
    <row r="11">
      <c r="A11" s="4" t="inlineStr">
        <is>
          <t>Number of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Options, Expired</t>
        </is>
      </c>
      <c r="B14" s="5" t="n">
        <v>-805854</v>
      </c>
      <c r="C14" s="4" t="inlineStr">
        <is>
          <t xml:space="preserve"> </t>
        </is>
      </c>
    </row>
    <row r="15">
      <c r="A15" s="4" t="inlineStr">
        <is>
          <t>Weighted Average Exercise Price, Expired</t>
        </is>
      </c>
      <c r="B15" s="8" t="n">
        <v>3.5</v>
      </c>
      <c r="C15" s="4" t="inlineStr">
        <is>
          <t xml:space="preserve"> </t>
        </is>
      </c>
    </row>
    <row r="16">
      <c r="A16" s="4" t="inlineStr">
        <is>
          <t>Aggregate Intrinsic Value, Expired</t>
        </is>
      </c>
      <c r="B16" s="4" t="inlineStr">
        <is>
          <t xml:space="preserve"> </t>
        </is>
      </c>
      <c r="C16" s="4" t="inlineStr">
        <is>
          <t xml:space="preserve"> </t>
        </is>
      </c>
    </row>
    <row r="17">
      <c r="A17" s="4" t="inlineStr">
        <is>
          <t>Number of Options, Forfeited</t>
        </is>
      </c>
      <c r="B17" s="5" t="n">
        <v>-399236</v>
      </c>
      <c r="C17" s="4" t="inlineStr">
        <is>
          <t xml:space="preserve"> </t>
        </is>
      </c>
    </row>
    <row r="18">
      <c r="A18" s="4" t="inlineStr">
        <is>
          <t>Weighted Average Exercise Price, Forfeited</t>
        </is>
      </c>
      <c r="B18" s="8" t="n">
        <v>2.92</v>
      </c>
      <c r="C18" s="4" t="inlineStr">
        <is>
          <t xml:space="preserve"> </t>
        </is>
      </c>
    </row>
    <row r="19">
      <c r="A19" s="4" t="inlineStr">
        <is>
          <t>Aggregate Intrinsic Value, Forfeited</t>
        </is>
      </c>
      <c r="B19" s="4" t="inlineStr">
        <is>
          <t xml:space="preserve"> </t>
        </is>
      </c>
      <c r="C19" s="4" t="inlineStr">
        <is>
          <t xml:space="preserve"> </t>
        </is>
      </c>
    </row>
    <row r="20">
      <c r="A20" s="4" t="inlineStr">
        <is>
          <t>Number of Options, Outstanding Ending</t>
        </is>
      </c>
      <c r="B20" s="5" t="n">
        <v>7845881</v>
      </c>
      <c r="C20" s="5" t="n">
        <v>8849305</v>
      </c>
    </row>
    <row r="21">
      <c r="A21" s="4" t="inlineStr">
        <is>
          <t>Weighted Average Exercise, Outstanding Ending</t>
        </is>
      </c>
      <c r="B21" s="8" t="n">
        <v>3.83</v>
      </c>
      <c r="C21" s="8" t="n">
        <v>3.84</v>
      </c>
    </row>
    <row r="22">
      <c r="A22" s="4" t="inlineStr">
        <is>
          <t>Aggregate Intrinsic Value, Outstanding Ending</t>
        </is>
      </c>
      <c r="B22" s="4" t="inlineStr">
        <is>
          <t xml:space="preserve"> </t>
        </is>
      </c>
      <c r="C22" s="4" t="inlineStr">
        <is>
          <t xml:space="preserve"> </t>
        </is>
      </c>
    </row>
    <row r="23">
      <c r="A23" s="4" t="inlineStr">
        <is>
          <t>Number of Options, Exercisable</t>
        </is>
      </c>
      <c r="B23" s="5" t="n">
        <v>7067471</v>
      </c>
      <c r="C23" s="4" t="inlineStr">
        <is>
          <t xml:space="preserve"> </t>
        </is>
      </c>
    </row>
    <row r="24">
      <c r="A24" s="4" t="inlineStr">
        <is>
          <t>Weighted Average Exercise Price, Exercisable</t>
        </is>
      </c>
      <c r="B24" s="8" t="n">
        <v>3.79</v>
      </c>
      <c r="C24" s="4" t="inlineStr">
        <is>
          <t xml:space="preserve"> </t>
        </is>
      </c>
    </row>
    <row r="25">
      <c r="A25" s="4" t="inlineStr">
        <is>
          <t>Weighted Average Remaining Contractual Term, Exercisable</t>
        </is>
      </c>
      <c r="B25" s="4" t="inlineStr">
        <is>
          <t>5 years 5 months 12 days</t>
        </is>
      </c>
      <c r="C25" s="4" t="inlineStr">
        <is>
          <t xml:space="preserve"> </t>
        </is>
      </c>
    </row>
    <row r="26">
      <c r="A26" s="4" t="inlineStr">
        <is>
          <t>Aggregate Intrinsic Value, Outstanding Exercisable</t>
        </is>
      </c>
      <c r="B26" s="4" t="inlineStr">
        <is>
          <t xml:space="preserve"> </t>
        </is>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307652</v>
      </c>
      <c r="C4" s="6" t="n">
        <v>-22952087</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635218</v>
      </c>
      <c r="C6" s="5" t="n">
        <v>1842003</v>
      </c>
    </row>
    <row r="7">
      <c r="A7" s="4" t="inlineStr">
        <is>
          <t>Depreciation and amortization expense, PPE</t>
        </is>
      </c>
      <c r="B7" s="5" t="n">
        <v>1037319</v>
      </c>
      <c r="C7" s="5" t="n">
        <v>700097</v>
      </c>
    </row>
    <row r="8">
      <c r="A8" s="4" t="inlineStr">
        <is>
          <t>Amortization of deferred costs, ATM</t>
        </is>
      </c>
      <c r="B8" s="5" t="n">
        <v>180635</v>
      </c>
      <c r="C8" s="5" t="n">
        <v>17636</v>
      </c>
    </row>
    <row r="9">
      <c r="A9" s="4" t="inlineStr">
        <is>
          <t>Amortization of content assets</t>
        </is>
      </c>
      <c r="B9" s="5" t="n">
        <v>2356717</v>
      </c>
      <c r="C9" s="5" t="n">
        <v>2091876</v>
      </c>
    </row>
    <row r="10">
      <c r="A10" s="4" t="inlineStr">
        <is>
          <t>Amortization of right-of-use assets</t>
        </is>
      </c>
      <c r="B10" s="5" t="n">
        <v>26274</v>
      </c>
      <c r="C10" s="5" t="n">
        <v>76696</v>
      </c>
    </row>
    <row r="11">
      <c r="A11" s="4" t="inlineStr">
        <is>
          <t>Bad debt expense</t>
        </is>
      </c>
      <c r="B11" s="5" t="n">
        <v>284065</v>
      </c>
      <c r="C11" s="4" t="inlineStr">
        <is>
          <t xml:space="preserve"> </t>
        </is>
      </c>
    </row>
    <row r="12">
      <c r="A12" s="4" t="inlineStr">
        <is>
          <t>Loss on extinguishment of debt converted to equity</t>
        </is>
      </c>
      <c r="B12" s="5" t="n">
        <v>25424</v>
      </c>
      <c r="C12" s="4" t="inlineStr">
        <is>
          <t xml:space="preserve"> </t>
        </is>
      </c>
    </row>
    <row r="13">
      <c r="A13" s="4" t="inlineStr">
        <is>
          <t>Stock-based compensation</t>
        </is>
      </c>
      <c r="B13" s="5" t="n">
        <v>3371933</v>
      </c>
      <c r="C13" s="5" t="n">
        <v>6858983</v>
      </c>
    </row>
    <row r="14">
      <c r="A14" s="4" t="inlineStr">
        <is>
          <t>Stock option exercise</t>
        </is>
      </c>
      <c r="B14" s="4" t="inlineStr">
        <is>
          <t xml:space="preserve"> </t>
        </is>
      </c>
      <c r="C14" s="5" t="n">
        <v>38410</v>
      </c>
    </row>
    <row r="15">
      <c r="A15" s="4" t="inlineStr">
        <is>
          <t>Shares issued for consulting fees</t>
        </is>
      </c>
      <c r="B15" s="5" t="n">
        <v>124135</v>
      </c>
      <c r="C15" s="4" t="inlineStr">
        <is>
          <t xml:space="preserve"> </t>
        </is>
      </c>
    </row>
    <row r="16">
      <c r="A16" s="3" t="inlineStr">
        <is>
          <t>Change in operating assets and liabilities:</t>
        </is>
      </c>
      <c r="B16" s="4" t="inlineStr">
        <is>
          <t xml:space="preserve"> </t>
        </is>
      </c>
      <c r="C16" s="4" t="inlineStr">
        <is>
          <t xml:space="preserve"> </t>
        </is>
      </c>
    </row>
    <row r="17">
      <c r="A17" s="4" t="inlineStr">
        <is>
          <t xml:space="preserve"> Accounts receivable</t>
        </is>
      </c>
      <c r="B17" s="5" t="n">
        <v>2386158</v>
      </c>
      <c r="C17" s="5" t="n">
        <v>7090558</v>
      </c>
    </row>
    <row r="18">
      <c r="A18" s="4" t="inlineStr">
        <is>
          <t xml:space="preserve"> Inventory</t>
        </is>
      </c>
      <c r="B18" s="5" t="n">
        <v>7400</v>
      </c>
      <c r="C18" s="5" t="n">
        <v>4397</v>
      </c>
    </row>
    <row r="19">
      <c r="A19" s="4" t="inlineStr">
        <is>
          <t xml:space="preserve"> Prepaid expenses</t>
        </is>
      </c>
      <c r="B19" s="5" t="n">
        <v>537162</v>
      </c>
      <c r="C19" s="5" t="n">
        <v>78632</v>
      </c>
    </row>
    <row r="20">
      <c r="A20" s="4" t="inlineStr">
        <is>
          <t xml:space="preserve"> Deposit</t>
        </is>
      </c>
      <c r="B20" s="5" t="n">
        <v>2100</v>
      </c>
      <c r="C20" s="5" t="n">
        <v>-147</v>
      </c>
    </row>
    <row r="21">
      <c r="A21" s="4" t="inlineStr">
        <is>
          <t xml:space="preserve"> Accounts payable</t>
        </is>
      </c>
      <c r="B21" s="5" t="n">
        <v>830107</v>
      </c>
      <c r="C21" s="5" t="n">
        <v>-2605012</v>
      </c>
    </row>
    <row r="22">
      <c r="A22" s="4" t="inlineStr">
        <is>
          <t xml:space="preserve"> Accrued liabilities</t>
        </is>
      </c>
      <c r="B22" s="5" t="n">
        <v>-1571597</v>
      </c>
      <c r="C22" s="5" t="n">
        <v>-2899246</v>
      </c>
    </row>
    <row r="23">
      <c r="A23" s="4" t="inlineStr">
        <is>
          <t xml:space="preserve"> Accrued royalties and revenue share</t>
        </is>
      </c>
      <c r="B23" s="5" t="n">
        <v>2899563</v>
      </c>
      <c r="C23" s="5" t="n">
        <v>-748226</v>
      </c>
    </row>
    <row r="24">
      <c r="A24" s="4" t="inlineStr">
        <is>
          <t xml:space="preserve"> License content liability</t>
        </is>
      </c>
      <c r="B24" s="5" t="n">
        <v>-1135673</v>
      </c>
      <c r="C24" s="5" t="n">
        <v>-4132894</v>
      </c>
    </row>
    <row r="25">
      <c r="A25" s="4" t="inlineStr">
        <is>
          <t xml:space="preserve"> Operating lease liabilities</t>
        </is>
      </c>
      <c r="B25" s="5" t="n">
        <v>-26274</v>
      </c>
      <c r="C25" s="5" t="n">
        <v>-75529</v>
      </c>
    </row>
    <row r="26">
      <c r="A26" s="4" t="inlineStr">
        <is>
          <t xml:space="preserve"> Equipment financing liability</t>
        </is>
      </c>
      <c r="B26" s="5" t="n">
        <v>361194</v>
      </c>
      <c r="C26" s="4" t="inlineStr">
        <is>
          <t xml:space="preserve"> </t>
        </is>
      </c>
    </row>
    <row r="27">
      <c r="A27" s="4" t="inlineStr">
        <is>
          <t xml:space="preserve"> Deferred income</t>
        </is>
      </c>
      <c r="B27" s="5" t="n">
        <v>26278</v>
      </c>
      <c r="C27" s="5" t="n">
        <v>-140764</v>
      </c>
    </row>
    <row r="28">
      <c r="A28" s="4" t="inlineStr">
        <is>
          <t>NET CASH USED IN OPERATING ACTIVITIES</t>
        </is>
      </c>
      <c r="B28" s="5" t="n">
        <v>-4949514</v>
      </c>
      <c r="C28" s="5" t="n">
        <v>-14754617</v>
      </c>
    </row>
    <row r="29">
      <c r="A29" s="3" t="inlineStr">
        <is>
          <t>CASH FLOWS FROM INVESTING ACTIVITIES</t>
        </is>
      </c>
      <c r="B29" s="4" t="inlineStr">
        <is>
          <t xml:space="preserve"> </t>
        </is>
      </c>
      <c r="C29" s="4" t="inlineStr">
        <is>
          <t xml:space="preserve"> </t>
        </is>
      </c>
    </row>
    <row r="30">
      <c r="A30" s="4" t="inlineStr">
        <is>
          <t>Purchase of property and equipment</t>
        </is>
      </c>
      <c r="B30" s="5" t="n">
        <v>-754543</v>
      </c>
      <c r="C30" s="5" t="n">
        <v>-1483498</v>
      </c>
    </row>
    <row r="31">
      <c r="A31" s="4" t="inlineStr">
        <is>
          <t>NET CASH USED IN INVESTING ACTIVITIES</t>
        </is>
      </c>
      <c r="B31" s="5" t="n">
        <v>-754543</v>
      </c>
      <c r="C31" s="5" t="n">
        <v>-1483498</v>
      </c>
    </row>
    <row r="32">
      <c r="A32" s="3" t="inlineStr">
        <is>
          <t>CASH FLOWS FROM FINANCING ACTIVITIES</t>
        </is>
      </c>
      <c r="B32" s="4" t="inlineStr">
        <is>
          <t xml:space="preserve"> </t>
        </is>
      </c>
      <c r="C32" s="4" t="inlineStr">
        <is>
          <t xml:space="preserve"> </t>
        </is>
      </c>
    </row>
    <row r="33">
      <c r="A33" s="4" t="inlineStr">
        <is>
          <t>Proceeds from issuance of common stock, registered direct offering</t>
        </is>
      </c>
      <c r="B33" s="5" t="n">
        <v>1181250</v>
      </c>
      <c r="C33" s="4" t="inlineStr">
        <is>
          <t xml:space="preserve"> </t>
        </is>
      </c>
    </row>
    <row r="34">
      <c r="A34" s="4" t="inlineStr">
        <is>
          <t>Proceeds from issuance of pre-funded warrants</t>
        </is>
      </c>
      <c r="B34" s="5" t="n">
        <v>1269877</v>
      </c>
      <c r="C34" s="4" t="inlineStr">
        <is>
          <t xml:space="preserve"> </t>
        </is>
      </c>
    </row>
    <row r="35">
      <c r="A35" s="4" t="inlineStr">
        <is>
          <t>Proceeds from issuance of common stock, ATM</t>
        </is>
      </c>
      <c r="B35" s="4" t="inlineStr">
        <is>
          <t xml:space="preserve"> </t>
        </is>
      </c>
      <c r="C35" s="5" t="n">
        <v>8318110</v>
      </c>
    </row>
    <row r="36">
      <c r="A36" s="4" t="inlineStr">
        <is>
          <t>Proceeds from exercise of warrants</t>
        </is>
      </c>
      <c r="B36" s="5" t="n">
        <v>1480699</v>
      </c>
      <c r="C36" s="4" t="inlineStr">
        <is>
          <t xml:space="preserve"> </t>
        </is>
      </c>
    </row>
    <row r="37">
      <c r="A37" s="4" t="inlineStr">
        <is>
          <t>Proceeds from lines of credit</t>
        </is>
      </c>
      <c r="B37" s="5" t="n">
        <v>24294104</v>
      </c>
      <c r="C37" s="5" t="n">
        <v>37974347</v>
      </c>
    </row>
    <row r="38">
      <c r="A38" s="4" t="inlineStr">
        <is>
          <t>Repayments on lines of credit</t>
        </is>
      </c>
      <c r="B38" s="5" t="n">
        <v>-23705000</v>
      </c>
      <c r="C38" s="5" t="n">
        <v>-36262546</v>
      </c>
    </row>
    <row r="39">
      <c r="A39" s="4" t="inlineStr">
        <is>
          <t>Value of shares withheld for taxes</t>
        </is>
      </c>
      <c r="B39" s="5" t="n">
        <v>-56016</v>
      </c>
      <c r="C39" s="4" t="inlineStr">
        <is>
          <t xml:space="preserve"> </t>
        </is>
      </c>
    </row>
    <row r="40">
      <c r="A40" s="4" t="inlineStr">
        <is>
          <t>Common stock issuance costs for uplist</t>
        </is>
      </c>
      <c r="B40" s="4" t="inlineStr">
        <is>
          <t xml:space="preserve"> </t>
        </is>
      </c>
      <c r="C40" s="5" t="n">
        <v>-179380</v>
      </c>
    </row>
    <row r="41">
      <c r="A41" s="4" t="inlineStr">
        <is>
          <t>Deferred costs</t>
        </is>
      </c>
      <c r="B41" s="5" t="n">
        <v>136629</v>
      </c>
      <c r="C41" s="5" t="n">
        <v>-646840</v>
      </c>
    </row>
    <row r="42">
      <c r="A42" s="4" t="inlineStr">
        <is>
          <t>Shares issuance costs</t>
        </is>
      </c>
      <c r="B42" s="5" t="n">
        <v>-420094</v>
      </c>
      <c r="C42" s="4" t="inlineStr">
        <is>
          <t xml:space="preserve"> </t>
        </is>
      </c>
    </row>
    <row r="43">
      <c r="A43" s="4" t="inlineStr">
        <is>
          <t>Payment of acquisition related consideration</t>
        </is>
      </c>
      <c r="B43" s="4" t="inlineStr">
        <is>
          <t xml:space="preserve"> </t>
        </is>
      </c>
      <c r="C43" s="5" t="n">
        <v>-250125</v>
      </c>
    </row>
    <row r="44">
      <c r="A44" s="4" t="inlineStr">
        <is>
          <t>Debt issuance costs</t>
        </is>
      </c>
      <c r="B44" s="4" t="inlineStr">
        <is>
          <t xml:space="preserve"> </t>
        </is>
      </c>
      <c r="C44" s="5" t="n">
        <v>-402278</v>
      </c>
    </row>
    <row r="45">
      <c r="A45" s="4" t="inlineStr">
        <is>
          <t>Short swing profit recovery</t>
        </is>
      </c>
      <c r="B45" s="4" t="inlineStr">
        <is>
          <t xml:space="preserve"> </t>
        </is>
      </c>
      <c r="C45" s="5" t="n">
        <v>1201</v>
      </c>
    </row>
    <row r="46">
      <c r="A46" s="4" t="inlineStr">
        <is>
          <t>NET CASH PROVIDED BY FINANCING ACTIVITIES</t>
        </is>
      </c>
      <c r="B46" s="5" t="n">
        <v>4181449</v>
      </c>
      <c r="C46" s="5" t="n">
        <v>8552489</v>
      </c>
    </row>
    <row r="47">
      <c r="A47" s="4" t="inlineStr">
        <is>
          <t>Change in cash and cash equivalents</t>
        </is>
      </c>
      <c r="B47" s="5" t="n">
        <v>-1522608</v>
      </c>
      <c r="C47" s="5" t="n">
        <v>-7685626</v>
      </c>
    </row>
    <row r="48">
      <c r="A48" s="4" t="inlineStr">
        <is>
          <t>Cash, beginning of period</t>
        </is>
      </c>
      <c r="B48" s="5" t="n">
        <v>3068696</v>
      </c>
      <c r="C48" s="5" t="n">
        <v>14071914</v>
      </c>
    </row>
    <row r="49">
      <c r="A49" s="4" t="inlineStr">
        <is>
          <t>Cash, end of period</t>
        </is>
      </c>
      <c r="B49" s="5" t="n">
        <v>1546088</v>
      </c>
      <c r="C49" s="5" t="n">
        <v>6386288</v>
      </c>
    </row>
    <row r="50">
      <c r="A50" s="3" t="inlineStr">
        <is>
          <t>SUPPLEMENTAL DISCLOSURES OF CASH FLOW STATEMENTS</t>
        </is>
      </c>
      <c r="B50" s="4" t="inlineStr">
        <is>
          <t xml:space="preserve"> </t>
        </is>
      </c>
      <c r="C50" s="4" t="inlineStr">
        <is>
          <t xml:space="preserve"> </t>
        </is>
      </c>
    </row>
    <row r="51">
      <c r="A51" s="4" t="inlineStr">
        <is>
          <t>Cash paid for interest</t>
        </is>
      </c>
      <c r="B51" s="5" t="n">
        <v>641227</v>
      </c>
      <c r="C51" s="5" t="n">
        <v>945939</v>
      </c>
    </row>
    <row r="52">
      <c r="A52" s="4" t="inlineStr">
        <is>
          <t>Cash paid for income taxes</t>
        </is>
      </c>
      <c r="B52" s="4" t="inlineStr">
        <is>
          <t xml:space="preserve"> </t>
        </is>
      </c>
      <c r="C52" s="5" t="n">
        <v>1624</v>
      </c>
    </row>
    <row r="53">
      <c r="A53" s="3" t="inlineStr">
        <is>
          <t>SUPPLEMENTAL DISCLOSURES OF NON CASH INVESTING AND FINANCING ACTIVITIES</t>
        </is>
      </c>
      <c r="B53" s="4" t="inlineStr">
        <is>
          <t xml:space="preserve"> </t>
        </is>
      </c>
      <c r="C53" s="4" t="inlineStr">
        <is>
          <t xml:space="preserve"> </t>
        </is>
      </c>
    </row>
    <row r="54">
      <c r="A54" s="4" t="inlineStr">
        <is>
          <t>Shares issued for debt conversion</t>
        </is>
      </c>
      <c r="B54" s="5" t="n">
        <v>2455741</v>
      </c>
      <c r="C54" s="4" t="inlineStr">
        <is>
          <t xml:space="preserve"> </t>
        </is>
      </c>
    </row>
    <row r="55">
      <c r="A55" s="4" t="inlineStr">
        <is>
          <t>Deferred costs for warrants issued for debt</t>
        </is>
      </c>
      <c r="B55" s="5" t="n">
        <v>1003269</v>
      </c>
      <c r="C55" s="5" t="n">
        <v>136103</v>
      </c>
    </row>
    <row r="56">
      <c r="A56" s="4" t="inlineStr">
        <is>
          <t>Unpaid additions to licensed content and internally-developed content</t>
        </is>
      </c>
      <c r="B56" s="5" t="n">
        <v>174004</v>
      </c>
      <c r="C56" s="4" t="inlineStr">
        <is>
          <t xml:space="preserve"> </t>
        </is>
      </c>
    </row>
    <row r="57">
      <c r="A57" s="4" t="inlineStr">
        <is>
          <t>Unpaid deferred costs</t>
        </is>
      </c>
      <c r="B57" s="5" t="n">
        <v>76122</v>
      </c>
      <c r="C57" s="5" t="n">
        <v>157731</v>
      </c>
    </row>
    <row r="58">
      <c r="A58" s="4" t="inlineStr">
        <is>
          <t>Unpaid additions to property and equipment</t>
        </is>
      </c>
      <c r="B58" s="5" t="n">
        <v>314357</v>
      </c>
      <c r="C58" s="5" t="n">
        <v>412256</v>
      </c>
    </row>
    <row r="59">
      <c r="A59" s="4" t="inlineStr">
        <is>
          <t>Leased assets obtained in exchange for new operating lease liabilities</t>
        </is>
      </c>
      <c r="B59" s="6" t="n">
        <v>215924</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FOR VALUATION ASSUMPTIONS (Details) - Equity Option [Member]</t>
        </is>
      </c>
      <c r="B1" s="2" t="inlineStr">
        <is>
          <t>9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Weighted average fair value of options granted</t>
        </is>
      </c>
      <c r="B4" s="8" t="n">
        <v>0.23</v>
      </c>
    </row>
    <row r="5">
      <c r="A5" s="4" t="inlineStr">
        <is>
          <t>Expected life</t>
        </is>
      </c>
      <c r="B5" s="4" t="inlineStr">
        <is>
          <t>5 years 8 months 4 days</t>
        </is>
      </c>
    </row>
    <row r="6">
      <c r="A6" s="4" t="inlineStr">
        <is>
          <t>Risk-free interest rate</t>
        </is>
      </c>
      <c r="B6" s="10" t="n">
        <v>0.0445</v>
      </c>
    </row>
    <row r="7">
      <c r="A7" s="4" t="inlineStr">
        <is>
          <t>Expected volatility</t>
        </is>
      </c>
      <c r="B7" s="10" t="n">
        <v>0.5363</v>
      </c>
    </row>
    <row r="8">
      <c r="A8" s="4" t="inlineStr">
        <is>
          <t>Expected dividends yield</t>
        </is>
      </c>
      <c r="B8" s="4" t="inlineStr">
        <is>
          <t xml:space="preserve"> </t>
        </is>
      </c>
    </row>
    <row r="9">
      <c r="A9" s="4" t="inlineStr">
        <is>
          <t>Forfeiture rate</t>
        </is>
      </c>
      <c r="B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CHEDULE OF RESTRICTED STOCK UNITS ACTIVITY (Details) - Restricted Stock Units (RSUs) [Member] - USD ($)</t>
        </is>
      </c>
      <c r="G1" s="2" t="inlineStr">
        <is>
          <t>9 Months Ended</t>
        </is>
      </c>
    </row>
    <row r="2">
      <c r="B2" s="2" t="inlineStr">
        <is>
          <t>Apr. 01, 2024</t>
        </is>
      </c>
      <c r="C2" s="2" t="inlineStr">
        <is>
          <t>Jan. 01, 2024</t>
        </is>
      </c>
      <c r="D2" s="2" t="inlineStr">
        <is>
          <t>Jul. 01, 2023</t>
        </is>
      </c>
      <c r="E2" s="2" t="inlineStr">
        <is>
          <t>Jan. 03, 2023</t>
        </is>
      </c>
      <c r="F2" s="2" t="inlineStr">
        <is>
          <t>Sep. 22, 2022</t>
        </is>
      </c>
      <c r="G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Outstanding Beginning</t>
        </is>
      </c>
      <c r="B4" s="4" t="inlineStr">
        <is>
          <t xml:space="preserve"> </t>
        </is>
      </c>
      <c r="C4" s="4" t="inlineStr">
        <is>
          <t xml:space="preserve"> </t>
        </is>
      </c>
      <c r="D4" s="4" t="inlineStr">
        <is>
          <t xml:space="preserve"> </t>
        </is>
      </c>
      <c r="E4" s="4" t="inlineStr">
        <is>
          <t xml:space="preserve"> </t>
        </is>
      </c>
      <c r="F4" s="4" t="inlineStr">
        <is>
          <t xml:space="preserve"> </t>
        </is>
      </c>
      <c r="G4" s="5" t="n">
        <v>860754</v>
      </c>
    </row>
    <row r="5">
      <c r="A5" s="4" t="inlineStr">
        <is>
          <t>Weighted Average Fair Value, Outstanding Beginning</t>
        </is>
      </c>
      <c r="B5" s="4" t="inlineStr">
        <is>
          <t xml:space="preserve"> </t>
        </is>
      </c>
      <c r="C5" s="4" t="inlineStr">
        <is>
          <t xml:space="preserve"> </t>
        </is>
      </c>
      <c r="D5" s="4" t="inlineStr">
        <is>
          <t xml:space="preserve"> </t>
        </is>
      </c>
      <c r="E5" s="4" t="inlineStr">
        <is>
          <t xml:space="preserve"> </t>
        </is>
      </c>
      <c r="F5" s="4" t="inlineStr">
        <is>
          <t xml:space="preserve"> </t>
        </is>
      </c>
      <c r="G5" s="8" t="n">
        <v>5.3</v>
      </c>
    </row>
    <row r="6">
      <c r="A6" s="4" t="inlineStr">
        <is>
          <t>Aggregate Intrinsic Value, Outstanding Beginning</t>
        </is>
      </c>
      <c r="B6" s="4" t="inlineStr">
        <is>
          <t xml:space="preserve"> </t>
        </is>
      </c>
      <c r="C6" s="4" t="inlineStr">
        <is>
          <t xml:space="preserve"> </t>
        </is>
      </c>
      <c r="D6" s="4" t="inlineStr">
        <is>
          <t xml:space="preserve"> </t>
        </is>
      </c>
      <c r="E6" s="4" t="inlineStr">
        <is>
          <t xml:space="preserve"> </t>
        </is>
      </c>
      <c r="F6" s="4" t="inlineStr">
        <is>
          <t xml:space="preserve"> </t>
        </is>
      </c>
      <c r="G6" s="6" t="n">
        <v>427795</v>
      </c>
    </row>
    <row r="7">
      <c r="A7" s="4" t="inlineStr">
        <is>
          <t>Number of RSUs, Granted</t>
        </is>
      </c>
      <c r="B7" s="5" t="n">
        <v>75000</v>
      </c>
      <c r="C7" s="5" t="n">
        <v>140000</v>
      </c>
      <c r="D7" s="5" t="n">
        <v>54393</v>
      </c>
      <c r="E7" s="5" t="n">
        <v>212004</v>
      </c>
      <c r="F7" s="5" t="n">
        <v>890000</v>
      </c>
      <c r="G7" s="5" t="n">
        <v>3880000</v>
      </c>
    </row>
    <row r="8">
      <c r="A8" s="4" t="inlineStr">
        <is>
          <t>Number of RSUs, Vested</t>
        </is>
      </c>
      <c r="B8" s="4" t="inlineStr">
        <is>
          <t xml:space="preserve"> </t>
        </is>
      </c>
      <c r="C8" s="4" t="inlineStr">
        <is>
          <t xml:space="preserve"> </t>
        </is>
      </c>
      <c r="D8" s="4" t="inlineStr">
        <is>
          <t xml:space="preserve"> </t>
        </is>
      </c>
      <c r="E8" s="4" t="inlineStr">
        <is>
          <t xml:space="preserve"> </t>
        </is>
      </c>
      <c r="F8" s="4" t="inlineStr">
        <is>
          <t xml:space="preserve"> </t>
        </is>
      </c>
      <c r="G8" s="5" t="n">
        <v>-284495</v>
      </c>
    </row>
    <row r="9">
      <c r="A9" s="4" t="inlineStr">
        <is>
          <t>Number of RSU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SUs, Forfeited</t>
        </is>
      </c>
      <c r="B10" s="4" t="inlineStr">
        <is>
          <t xml:space="preserve"> </t>
        </is>
      </c>
      <c r="C10" s="4" t="inlineStr">
        <is>
          <t xml:space="preserve"> </t>
        </is>
      </c>
      <c r="D10" s="4" t="inlineStr">
        <is>
          <t xml:space="preserve"> </t>
        </is>
      </c>
      <c r="E10" s="4" t="inlineStr">
        <is>
          <t xml:space="preserve"> </t>
        </is>
      </c>
      <c r="F10" s="4" t="inlineStr">
        <is>
          <t xml:space="preserve"> </t>
        </is>
      </c>
      <c r="G10" s="5" t="n">
        <v>-130000</v>
      </c>
    </row>
    <row r="11">
      <c r="A11" s="4" t="inlineStr">
        <is>
          <t>Number of RSUs, Outstanding Ending</t>
        </is>
      </c>
      <c r="B11" s="4" t="inlineStr">
        <is>
          <t xml:space="preserve"> </t>
        </is>
      </c>
      <c r="C11" s="4" t="inlineStr">
        <is>
          <t xml:space="preserve"> </t>
        </is>
      </c>
      <c r="D11" s="4" t="inlineStr">
        <is>
          <t xml:space="preserve"> </t>
        </is>
      </c>
      <c r="E11" s="4" t="inlineStr">
        <is>
          <t xml:space="preserve"> </t>
        </is>
      </c>
      <c r="F11" s="4" t="inlineStr">
        <is>
          <t xml:space="preserve"> </t>
        </is>
      </c>
      <c r="G11" s="5" t="n">
        <v>4326259</v>
      </c>
    </row>
    <row r="12">
      <c r="A12" s="4" t="inlineStr">
        <is>
          <t>Weighted Average Fair Value, Outstanding Ending</t>
        </is>
      </c>
      <c r="B12" s="4" t="inlineStr">
        <is>
          <t xml:space="preserve"> </t>
        </is>
      </c>
      <c r="C12" s="4" t="inlineStr">
        <is>
          <t xml:space="preserve"> </t>
        </is>
      </c>
      <c r="D12" s="4" t="inlineStr">
        <is>
          <t xml:space="preserve"> </t>
        </is>
      </c>
      <c r="E12" s="4" t="inlineStr">
        <is>
          <t xml:space="preserve"> </t>
        </is>
      </c>
      <c r="F12" s="4" t="inlineStr">
        <is>
          <t xml:space="preserve"> </t>
        </is>
      </c>
      <c r="G12" s="8" t="n">
        <v>1.14</v>
      </c>
    </row>
    <row r="13">
      <c r="A13" s="4" t="inlineStr">
        <is>
          <t>Aggregate Intrinsic Value, Outstanding Ending</t>
        </is>
      </c>
      <c r="B13" s="4" t="inlineStr">
        <is>
          <t xml:space="preserve"> </t>
        </is>
      </c>
      <c r="C13" s="4" t="inlineStr">
        <is>
          <t xml:space="preserve"> </t>
        </is>
      </c>
      <c r="D13" s="4" t="inlineStr">
        <is>
          <t xml:space="preserve"> </t>
        </is>
      </c>
      <c r="E13" s="4" t="inlineStr">
        <is>
          <t xml:space="preserve"> </t>
        </is>
      </c>
      <c r="F13" s="4" t="inlineStr">
        <is>
          <t xml:space="preserve"> </t>
        </is>
      </c>
      <c r="G13" s="6" t="n">
        <v>4369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CHEDULE OF WARRANT ACTIVITY (Details)</t>
        </is>
      </c>
      <c r="B1" s="2" t="inlineStr">
        <is>
          <t>9 Months Ended</t>
        </is>
      </c>
    </row>
    <row r="2">
      <c r="B2" s="2" t="inlineStr">
        <is>
          <t>Jun. 30, 2024 $ / shares shares</t>
        </is>
      </c>
    </row>
    <row r="3">
      <c r="A3" s="3" t="inlineStr">
        <is>
          <t>Share-Based Payment Arrangement [Abstract]</t>
        </is>
      </c>
      <c r="B3" s="4" t="inlineStr">
        <is>
          <t xml:space="preserve"> </t>
        </is>
      </c>
    </row>
    <row r="4">
      <c r="A4" s="4" t="inlineStr">
        <is>
          <t>Number of shares, Outstanding Beginning | shares</t>
        </is>
      </c>
      <c r="B4" s="5" t="n">
        <v>5592573</v>
      </c>
    </row>
    <row r="5">
      <c r="A5" s="4" t="inlineStr">
        <is>
          <t>Weighted average exercise price per share, Outstanding Beginning | $ / shares</t>
        </is>
      </c>
      <c r="B5" s="8" t="n">
        <v>5.74</v>
      </c>
    </row>
    <row r="6">
      <c r="A6" s="4" t="inlineStr">
        <is>
          <t>Number of shares, Issued | shares</t>
        </is>
      </c>
      <c r="B6" s="5" t="n">
        <v>3125000</v>
      </c>
    </row>
    <row r="7">
      <c r="A7" s="4" t="inlineStr">
        <is>
          <t>Weighted average exercise price per share, Issued | $ / shares</t>
        </is>
      </c>
      <c r="B7" s="8" t="n">
        <v>0.41</v>
      </c>
    </row>
    <row r="8">
      <c r="A8" s="4" t="inlineStr">
        <is>
          <t>Number of shares, Exercised | shares</t>
        </is>
      </c>
      <c r="B8" s="5" t="n">
        <v>-1850874</v>
      </c>
    </row>
    <row r="9">
      <c r="A9" s="4" t="inlineStr">
        <is>
          <t>Weighted average exercise price per share, Exercised | $ / shares</t>
        </is>
      </c>
      <c r="B9" s="8" t="n">
        <v>0.8</v>
      </c>
    </row>
    <row r="10">
      <c r="A10" s="4" t="inlineStr">
        <is>
          <t>Number of shares, Expired | shares</t>
        </is>
      </c>
      <c r="B10" s="4" t="inlineStr">
        <is>
          <t xml:space="preserve"> </t>
        </is>
      </c>
    </row>
    <row r="11">
      <c r="A11" s="4" t="inlineStr">
        <is>
          <t>Weighted average exercise price per share, Expired | $ / shares</t>
        </is>
      </c>
      <c r="B11" s="4" t="inlineStr">
        <is>
          <t xml:space="preserve"> </t>
        </is>
      </c>
    </row>
    <row r="12">
      <c r="A12" s="4" t="inlineStr">
        <is>
          <t>Number of shares, Outstanding Ending | shares</t>
        </is>
      </c>
      <c r="B12" s="5" t="n">
        <v>6866699</v>
      </c>
    </row>
    <row r="13">
      <c r="A13" s="4" t="inlineStr">
        <is>
          <t>Weighted average exercise price per share, Outstanding Ending | $ / shares</t>
        </is>
      </c>
      <c r="B13" s="8" t="n">
        <v>2.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F WARRANTS ISSUED (Details) - Warrant [Member]</t>
        </is>
      </c>
      <c r="B1" s="2" t="inlineStr">
        <is>
          <t>9 Months Ended</t>
        </is>
      </c>
    </row>
    <row r="2">
      <c r="B2" s="2" t="inlineStr">
        <is>
          <t>Jun. 30, 2024 $ / shares</t>
        </is>
      </c>
    </row>
    <row r="3">
      <c r="A3" s="4" t="inlineStr">
        <is>
          <t>Weighted average fair value of warrants granted</t>
        </is>
      </c>
      <c r="B3" s="8" t="n">
        <v>0.8</v>
      </c>
    </row>
    <row r="4">
      <c r="A4" s="4" t="inlineStr">
        <is>
          <t>Expected life</t>
        </is>
      </c>
      <c r="B4" s="4" t="inlineStr">
        <is>
          <t>3 years</t>
        </is>
      </c>
    </row>
    <row r="5">
      <c r="A5" s="4" t="inlineStr">
        <is>
          <t>Risk-free interest rate</t>
        </is>
      </c>
      <c r="B5" s="10" t="n">
        <v>0.0409</v>
      </c>
    </row>
    <row r="6">
      <c r="A6" s="4" t="inlineStr">
        <is>
          <t>Expected volatility</t>
        </is>
      </c>
      <c r="B6" s="10" t="n">
        <v>0.4656</v>
      </c>
    </row>
    <row r="7">
      <c r="A7" s="4" t="inlineStr">
        <is>
          <t>Expected dividends yield</t>
        </is>
      </c>
      <c r="B7" s="4" t="inlineStr">
        <is>
          <t xml:space="preserve"> </t>
        </is>
      </c>
    </row>
    <row r="8">
      <c r="A8" s="4" t="inlineStr">
        <is>
          <t>Forfeiture rate</t>
        </is>
      </c>
      <c r="B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8" customWidth="1" min="9" max="9"/>
    <col width="14" customWidth="1" min="10" max="10"/>
    <col width="13" customWidth="1" min="11" max="11"/>
  </cols>
  <sheetData>
    <row r="1">
      <c r="A1" s="1" t="inlineStr">
        <is>
          <t>STOCK OPTIONS, RESTRICTED STOCK UNITS (RSUs) AND WARRANTS (Details Narrative) - USD ($)</t>
        </is>
      </c>
      <c r="I1" s="2" t="inlineStr">
        <is>
          <t>9 Months Ended</t>
        </is>
      </c>
    </row>
    <row r="2">
      <c r="B2" s="2" t="inlineStr">
        <is>
          <t>Apr. 01, 2024</t>
        </is>
      </c>
      <c r="C2" s="2" t="inlineStr">
        <is>
          <t>Mar. 15, 2024</t>
        </is>
      </c>
      <c r="D2" s="2" t="inlineStr">
        <is>
          <t>Jan. 01, 2024</t>
        </is>
      </c>
      <c r="E2" s="2" t="inlineStr">
        <is>
          <t>Dec. 14, 2023</t>
        </is>
      </c>
      <c r="F2" s="2" t="inlineStr">
        <is>
          <t>Jul. 01, 2023</t>
        </is>
      </c>
      <c r="G2" s="2" t="inlineStr">
        <is>
          <t>Jan. 03, 2023</t>
        </is>
      </c>
      <c r="H2" s="2" t="inlineStr">
        <is>
          <t>Sep. 22, 2022</t>
        </is>
      </c>
      <c r="I2" s="2" t="inlineStr">
        <is>
          <t>Jun. 30, 2024</t>
        </is>
      </c>
      <c r="J2" s="2" t="inlineStr">
        <is>
          <t>Jun. 30, 2023</t>
        </is>
      </c>
      <c r="K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1666</v>
      </c>
      <c r="J4" s="4" t="inlineStr">
        <is>
          <t xml:space="preserve"> </t>
        </is>
      </c>
      <c r="K4" s="4" t="inlineStr">
        <is>
          <t xml:space="preserve"> </t>
        </is>
      </c>
    </row>
    <row r="5">
      <c r="A5" s="4" t="inlineStr">
        <is>
          <t>Weighted average exercise pric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3</v>
      </c>
      <c r="J5" s="4" t="inlineStr">
        <is>
          <t xml:space="preserve"> </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18579</v>
      </c>
      <c r="J6" s="6" t="n">
        <v>5319045</v>
      </c>
      <c r="K6" s="4" t="inlineStr">
        <is>
          <t xml:space="preserve"> </t>
        </is>
      </c>
    </row>
    <row r="7">
      <c r="A7" s="4" t="inlineStr">
        <is>
          <t>Warra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25000</v>
      </c>
      <c r="J7" s="4" t="inlineStr">
        <is>
          <t xml:space="preserve"> </t>
        </is>
      </c>
      <c r="K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35218</v>
      </c>
      <c r="J8" s="5" t="n">
        <v>1842003</v>
      </c>
      <c r="K8" s="4" t="inlineStr">
        <is>
          <t xml:space="preserve"> </t>
        </is>
      </c>
    </row>
    <row r="9">
      <c r="A9" s="4" t="inlineStr">
        <is>
          <t>Stock and Warrants Issued During Period, Value, Preferred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3640</v>
      </c>
      <c r="J9" s="4" t="inlineStr">
        <is>
          <t xml:space="preserve"> </t>
        </is>
      </c>
      <c r="K9" s="4" t="inlineStr">
        <is>
          <t xml:space="preserve"> </t>
        </is>
      </c>
    </row>
    <row r="10">
      <c r="A10" s="4" t="inlineStr">
        <is>
          <t>Proceeds from warra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80699</v>
      </c>
      <c r="J10" s="4" t="inlineStr">
        <is>
          <t xml:space="preserve"> </t>
        </is>
      </c>
      <c r="K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24</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row>
    <row r="17">
      <c r="A17" s="4" t="inlineStr">
        <is>
          <t>Existing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ggregate warrants</t>
        </is>
      </c>
      <c r="B19" s="4" t="inlineStr">
        <is>
          <t xml:space="preserve"> </t>
        </is>
      </c>
      <c r="C19" s="4" t="inlineStr">
        <is>
          <t xml:space="preserve"> </t>
        </is>
      </c>
      <c r="D19" s="4" t="inlineStr">
        <is>
          <t xml:space="preserve"> </t>
        </is>
      </c>
      <c r="E19" s="5" t="n">
        <v>4055240</v>
      </c>
      <c r="F19" s="4" t="inlineStr">
        <is>
          <t xml:space="preserve"> </t>
        </is>
      </c>
      <c r="G19" s="4" t="inlineStr">
        <is>
          <t xml:space="preserve"> </t>
        </is>
      </c>
      <c r="H19" s="4" t="inlineStr">
        <is>
          <t xml:space="preserve"> </t>
        </is>
      </c>
      <c r="I19" s="5" t="n">
        <v>1850874</v>
      </c>
      <c r="J19" s="4" t="inlineStr">
        <is>
          <t xml:space="preserve"> </t>
        </is>
      </c>
      <c r="K19" s="4" t="inlineStr">
        <is>
          <t xml:space="preserve"> </t>
        </is>
      </c>
    </row>
    <row r="20">
      <c r="A20" s="4" t="inlineStr">
        <is>
          <t>Purchase price of warrants</t>
        </is>
      </c>
      <c r="B20" s="4" t="inlineStr">
        <is>
          <t xml:space="preserve"> </t>
        </is>
      </c>
      <c r="C20" s="4" t="inlineStr">
        <is>
          <t xml:space="preserve"> </t>
        </is>
      </c>
      <c r="D20" s="4" t="inlineStr">
        <is>
          <t xml:space="preserve"> </t>
        </is>
      </c>
      <c r="E20" s="8" t="n">
        <v>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exercise pri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80699</v>
      </c>
      <c r="J21" s="4" t="inlineStr">
        <is>
          <t xml:space="preserve"> </t>
        </is>
      </c>
      <c r="K21" s="4" t="inlineStr">
        <is>
          <t xml:space="preserve"> </t>
        </is>
      </c>
    </row>
    <row r="22">
      <c r="A22" s="4" t="inlineStr">
        <is>
          <t>Existing Warrant [Member] | Bruce Cassid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ggregate warrants</t>
        </is>
      </c>
      <c r="B24" s="4" t="inlineStr">
        <is>
          <t xml:space="preserve"> </t>
        </is>
      </c>
      <c r="C24" s="4" t="inlineStr">
        <is>
          <t xml:space="preserve"> </t>
        </is>
      </c>
      <c r="D24" s="4" t="inlineStr">
        <is>
          <t xml:space="preserve"> </t>
        </is>
      </c>
      <c r="E24" s="5" t="n">
        <v>78648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isting Warrant [Member] | Denise Pen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ggregate warrants</t>
        </is>
      </c>
      <c r="B27" s="4" t="inlineStr">
        <is>
          <t xml:space="preserve"> </t>
        </is>
      </c>
      <c r="C27" s="4" t="inlineStr">
        <is>
          <t xml:space="preserve"> </t>
        </is>
      </c>
      <c r="D27" s="4" t="inlineStr">
        <is>
          <t xml:space="preserve"> </t>
        </is>
      </c>
      <c r="E27" s="5" t="n">
        <v>44333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isting Warrant [Member] | Bruce Cassidy and Denise Penz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warrant exercise</t>
        </is>
      </c>
      <c r="B30" s="4" t="inlineStr">
        <is>
          <t xml:space="preserve"> </t>
        </is>
      </c>
      <c r="C30" s="4" t="inlineStr">
        <is>
          <t xml:space="preserve"> </t>
        </is>
      </c>
      <c r="D30" s="4" t="inlineStr">
        <is>
          <t xml:space="preserve"> </t>
        </is>
      </c>
      <c r="E30" s="6" t="n">
        <v>9838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T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aggreg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14281</v>
      </c>
    </row>
    <row r="34">
      <c r="A34" s="4" t="inlineStr">
        <is>
          <t>RAT 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v>
      </c>
    </row>
    <row r="37">
      <c r="A37" s="4" t="inlineStr">
        <is>
          <t>RAT 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24</v>
      </c>
    </row>
    <row r="40">
      <c r="A40" s="4" t="inlineStr">
        <is>
          <t>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25000</v>
      </c>
      <c r="J42" s="4" t="inlineStr">
        <is>
          <t xml:space="preserve"> </t>
        </is>
      </c>
      <c r="K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3125</v>
      </c>
      <c r="J43" s="4" t="inlineStr">
        <is>
          <t xml:space="preserve"> </t>
        </is>
      </c>
      <c r="K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price</t>
        </is>
      </c>
      <c r="B46" s="8" t="n">
        <v>0.32</v>
      </c>
      <c r="C46" s="4" t="inlineStr">
        <is>
          <t xml:space="preserve"> </t>
        </is>
      </c>
      <c r="D46" s="6" t="n">
        <v>1</v>
      </c>
      <c r="E46" s="4" t="inlineStr">
        <is>
          <t xml:space="preserve"> </t>
        </is>
      </c>
      <c r="F46" s="8" t="n">
        <v>2.39</v>
      </c>
      <c r="G46" s="8" t="n">
        <v>6.23</v>
      </c>
      <c r="H46" s="6" t="n">
        <v>5</v>
      </c>
      <c r="I46" s="4" t="inlineStr">
        <is>
          <t xml:space="preserve"> </t>
        </is>
      </c>
      <c r="J46" s="4" t="inlineStr">
        <is>
          <t xml:space="preserve"> </t>
        </is>
      </c>
      <c r="K46" s="4" t="inlineStr">
        <is>
          <t xml:space="preserve"> </t>
        </is>
      </c>
    </row>
    <row r="47">
      <c r="A47" s="4" t="inlineStr">
        <is>
          <t>Total compensa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60326</v>
      </c>
      <c r="J47" s="4" t="inlineStr">
        <is>
          <t xml:space="preserve"> </t>
        </is>
      </c>
      <c r="K47" s="4" t="inlineStr">
        <is>
          <t xml:space="preserve"> </t>
        </is>
      </c>
    </row>
    <row r="48">
      <c r="A48" s="4" t="inlineStr">
        <is>
          <t>Weighted averag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6 months 9 days</t>
        </is>
      </c>
      <c r="J48" s="4" t="inlineStr">
        <is>
          <t xml:space="preserve"> </t>
        </is>
      </c>
      <c r="K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39713</v>
      </c>
      <c r="J49" s="6" t="n">
        <v>1263635</v>
      </c>
      <c r="K49" s="4" t="inlineStr">
        <is>
          <t xml:space="preserve"> </t>
        </is>
      </c>
    </row>
    <row r="50">
      <c r="A50" s="4" t="inlineStr">
        <is>
          <t>Grants</t>
        </is>
      </c>
      <c r="B50" s="5" t="n">
        <v>75000</v>
      </c>
      <c r="C50" s="4" t="inlineStr">
        <is>
          <t xml:space="preserve"> </t>
        </is>
      </c>
      <c r="D50" s="5" t="n">
        <v>140000</v>
      </c>
      <c r="E50" s="4" t="inlineStr">
        <is>
          <t xml:space="preserve"> </t>
        </is>
      </c>
      <c r="F50" s="5" t="n">
        <v>54393</v>
      </c>
      <c r="G50" s="5" t="n">
        <v>212004</v>
      </c>
      <c r="H50" s="5" t="n">
        <v>890000</v>
      </c>
      <c r="I50" s="5" t="n">
        <v>3880000</v>
      </c>
      <c r="J50" s="4" t="inlineStr">
        <is>
          <t xml:space="preserve"> </t>
        </is>
      </c>
      <c r="K50" s="4" t="inlineStr">
        <is>
          <t xml:space="preserve"> </t>
        </is>
      </c>
    </row>
    <row r="51">
      <c r="A51" s="4" t="inlineStr">
        <is>
          <t>Vesting rights, percentage</t>
        </is>
      </c>
      <c r="B51" s="9" t="n">
        <v>0.5</v>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itial vestment of shares</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rights, percentage</t>
        </is>
      </c>
      <c r="B53" s="4" t="inlineStr">
        <is>
          <t>1 year</t>
        </is>
      </c>
      <c r="C53" s="4" t="inlineStr">
        <is>
          <t xml:space="preserve"> </t>
        </is>
      </c>
      <c r="D53" s="4" t="inlineStr">
        <is>
          <t xml:space="preserve"> </t>
        </is>
      </c>
      <c r="E53" s="4" t="inlineStr">
        <is>
          <t xml:space="preserve"> </t>
        </is>
      </c>
      <c r="F53" s="4" t="inlineStr">
        <is>
          <t xml:space="preserve"> </t>
        </is>
      </c>
      <c r="G53" s="4" t="inlineStr">
        <is>
          <t>3 years</t>
        </is>
      </c>
      <c r="H53" s="4" t="inlineStr">
        <is>
          <t>3 years</t>
        </is>
      </c>
      <c r="I53" s="4" t="inlineStr">
        <is>
          <t xml:space="preserve"> </t>
        </is>
      </c>
      <c r="J53" s="4" t="inlineStr">
        <is>
          <t xml:space="preserve"> </t>
        </is>
      </c>
      <c r="K53" s="4" t="inlineStr">
        <is>
          <t xml:space="preserve"> </t>
        </is>
      </c>
    </row>
    <row r="54">
      <c r="A54" s="4" t="inlineStr">
        <is>
          <t>Ves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84495</v>
      </c>
      <c r="J54" s="4" t="inlineStr">
        <is>
          <t xml:space="preserve"> </t>
        </is>
      </c>
      <c r="K54" s="4" t="inlineStr">
        <is>
          <t xml:space="preserve"> </t>
        </is>
      </c>
    </row>
    <row r="55">
      <c r="A55" s="4" t="inlineStr">
        <is>
          <t>Aggregate intrinsic value, stock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1</v>
      </c>
      <c r="J55" s="8" t="n">
        <v>2.39</v>
      </c>
      <c r="K55" s="4" t="inlineStr">
        <is>
          <t xml:space="preserve"> </t>
        </is>
      </c>
    </row>
    <row r="56">
      <c r="A56" s="4" t="inlineStr">
        <is>
          <t>Restricted Stock Units (RSUs)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s</t>
        </is>
      </c>
      <c r="B58" s="4" t="inlineStr">
        <is>
          <t xml:space="preserve"> </t>
        </is>
      </c>
      <c r="C58" s="4" t="inlineStr">
        <is>
          <t xml:space="preserve"> </t>
        </is>
      </c>
      <c r="D58" s="4" t="inlineStr">
        <is>
          <t xml:space="preserve"> </t>
        </is>
      </c>
      <c r="E58" s="4" t="inlineStr">
        <is>
          <t xml:space="preserve"> </t>
        </is>
      </c>
      <c r="F58" s="4" t="inlineStr">
        <is>
          <t xml:space="preserve"> </t>
        </is>
      </c>
      <c r="G58" s="5" t="n">
        <v>130464</v>
      </c>
      <c r="H58" s="4" t="inlineStr">
        <is>
          <t xml:space="preserve"> </t>
        </is>
      </c>
      <c r="I58" s="4" t="inlineStr">
        <is>
          <t xml:space="preserve"> </t>
        </is>
      </c>
      <c r="J58" s="4" t="inlineStr">
        <is>
          <t xml:space="preserve"> </t>
        </is>
      </c>
      <c r="K58" s="4" t="inlineStr">
        <is>
          <t xml:space="preserve"> </t>
        </is>
      </c>
    </row>
    <row r="59">
      <c r="A59" s="4" t="inlineStr">
        <is>
          <t>Vesting rights,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25</v>
      </c>
      <c r="H59" s="9" t="n">
        <v>0.25</v>
      </c>
      <c r="I59" s="4" t="inlineStr">
        <is>
          <t xml:space="preserve"> </t>
        </is>
      </c>
      <c r="J59" s="4" t="inlineStr">
        <is>
          <t xml:space="preserve"> </t>
        </is>
      </c>
      <c r="K59" s="4" t="inlineStr">
        <is>
          <t xml:space="preserve"> </t>
        </is>
      </c>
    </row>
    <row r="60">
      <c r="A60" s="4" t="inlineStr">
        <is>
          <t>Initial vestment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1 year</t>
        </is>
      </c>
      <c r="I60" s="4" t="inlineStr">
        <is>
          <t xml:space="preserve"> </t>
        </is>
      </c>
      <c r="J60" s="4" t="inlineStr">
        <is>
          <t xml:space="preserve"> </t>
        </is>
      </c>
      <c r="K60" s="4" t="inlineStr">
        <is>
          <t xml:space="preserve"> </t>
        </is>
      </c>
    </row>
    <row r="61">
      <c r="A61" s="4" t="inlineStr">
        <is>
          <t>Vested shares</t>
        </is>
      </c>
      <c r="B61" s="4" t="inlineStr">
        <is>
          <t xml:space="preserve"> </t>
        </is>
      </c>
      <c r="C61" s="4" t="inlineStr">
        <is>
          <t xml:space="preserve"> </t>
        </is>
      </c>
      <c r="D61" s="4" t="inlineStr">
        <is>
          <t xml:space="preserve"> </t>
        </is>
      </c>
      <c r="E61" s="4" t="inlineStr">
        <is>
          <t xml:space="preserve"> </t>
        </is>
      </c>
      <c r="F61" s="4" t="inlineStr">
        <is>
          <t xml:space="preserve"> </t>
        </is>
      </c>
      <c r="G61" s="5" t="n">
        <v>81540</v>
      </c>
      <c r="H61" s="4" t="inlineStr">
        <is>
          <t xml:space="preserve"> </t>
        </is>
      </c>
      <c r="I61" s="4" t="inlineStr">
        <is>
          <t xml:space="preserve"> </t>
        </is>
      </c>
      <c r="J61" s="4" t="inlineStr">
        <is>
          <t xml:space="preserve"> </t>
        </is>
      </c>
      <c r="K61" s="4" t="inlineStr">
        <is>
          <t xml:space="preserve"> </t>
        </is>
      </c>
    </row>
    <row r="62">
      <c r="A62" s="4" t="inlineStr">
        <is>
          <t>Restricted Stock Units (RSUs)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rights,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1</v>
      </c>
      <c r="H64" s="4" t="inlineStr">
        <is>
          <t xml:space="preserve"> </t>
        </is>
      </c>
      <c r="I64" s="4" t="inlineStr">
        <is>
          <t xml:space="preserve"> </t>
        </is>
      </c>
      <c r="J64" s="4" t="inlineStr">
        <is>
          <t xml:space="preserve"> </t>
        </is>
      </c>
      <c r="K64" s="4" t="inlineStr">
        <is>
          <t xml:space="preserve"> </t>
        </is>
      </c>
    </row>
    <row r="65">
      <c r="A65" s="4" t="inlineStr">
        <is>
          <t>Restricted Stock Units Rsu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price</t>
        </is>
      </c>
      <c r="B67" s="4" t="inlineStr">
        <is>
          <t xml:space="preserve"> </t>
        </is>
      </c>
      <c r="C67" s="8" t="n">
        <v>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s</t>
        </is>
      </c>
      <c r="B68" s="4" t="inlineStr">
        <is>
          <t xml:space="preserve"> </t>
        </is>
      </c>
      <c r="C68" s="5" t="n">
        <v>306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rights, percentage</t>
        </is>
      </c>
      <c r="B69" s="4" t="inlineStr">
        <is>
          <t xml:space="preserve"> </t>
        </is>
      </c>
      <c r="C69" s="10" t="n">
        <v>0.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rights, percentage</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Stock Units Rsu One [Member] | Share-Based Payment Arrangement, 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rights, percentage</t>
        </is>
      </c>
      <c r="B73" s="4" t="inlineStr">
        <is>
          <t xml:space="preserve"> </t>
        </is>
      </c>
      <c r="C73" s="9"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ing rights, percentage</t>
        </is>
      </c>
      <c r="B74" s="4" t="inlineStr">
        <is>
          <t xml:space="preserve"> </t>
        </is>
      </c>
      <c r="C74" s="4" t="inlineStr">
        <is>
          <t>2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stricted Stock Units Rsu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price</t>
        </is>
      </c>
      <c r="B77" s="4" t="inlineStr">
        <is>
          <t xml:space="preserve"> </t>
        </is>
      </c>
      <c r="C77" s="8" t="n">
        <v>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ants</t>
        </is>
      </c>
      <c r="B78" s="4" t="inlineStr">
        <is>
          <t xml:space="preserve"> </t>
        </is>
      </c>
      <c r="C78" s="5" t="n">
        <v>6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rights, percentage</t>
        </is>
      </c>
      <c r="B79" s="4" t="inlineStr">
        <is>
          <t xml:space="preserve"> </t>
        </is>
      </c>
      <c r="C79" s="4" t="inlineStr">
        <is>
          <t>1 year</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stricted Stock Units Rsu Two [Member] | Share-Based Payment Arrangement,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ing rights, percentage</t>
        </is>
      </c>
      <c r="B82" s="4" t="inlineStr">
        <is>
          <t xml:space="preserve"> </t>
        </is>
      </c>
      <c r="C82" s="4" t="inlineStr">
        <is>
          <t>4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mployee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1</v>
      </c>
      <c r="J85" s="8" t="n">
        <v>2.39</v>
      </c>
      <c r="K85" s="4" t="inlineStr">
        <is>
          <t xml:space="preserve"> </t>
        </is>
      </c>
    </row>
    <row r="86">
      <c r="A86" s="4" t="inlineStr">
        <is>
          <t>Option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1666</v>
      </c>
      <c r="J86" s="4" t="inlineStr">
        <is>
          <t xml:space="preserve"> </t>
        </is>
      </c>
      <c r="K86" s="4" t="inlineStr">
        <is>
          <t xml:space="preserve"> </t>
        </is>
      </c>
    </row>
    <row r="87">
      <c r="A87" s="4" t="inlineStr">
        <is>
          <t>Weighted average exercise pric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23</v>
      </c>
      <c r="J87" s="4" t="inlineStr">
        <is>
          <t xml:space="preserve"> </t>
        </is>
      </c>
      <c r="K87" s="4" t="inlineStr">
        <is>
          <t xml:space="preserve"> </t>
        </is>
      </c>
    </row>
    <row r="88">
      <c r="A88" s="4" t="inlineStr">
        <is>
          <t>Total compensation c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917278</v>
      </c>
      <c r="J88" s="4" t="inlineStr">
        <is>
          <t xml:space="preserve"> </t>
        </is>
      </c>
      <c r="K88" s="4" t="inlineStr">
        <is>
          <t xml:space="preserve"> </t>
        </is>
      </c>
    </row>
    <row r="89">
      <c r="A89" s="4" t="inlineStr">
        <is>
          <t>Weighted averag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24 months 27 days</t>
        </is>
      </c>
      <c r="J89" s="4" t="inlineStr">
        <is>
          <t xml:space="preserve"> </t>
        </is>
      </c>
      <c r="K89" s="4" t="inlineStr">
        <is>
          <t xml:space="preserve"> </t>
        </is>
      </c>
    </row>
    <row r="90">
      <c r="A90" s="4" t="inlineStr">
        <is>
          <t>Registered Direct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aggregate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777174</v>
      </c>
      <c r="J92" s="4" t="inlineStr">
        <is>
          <t xml:space="preserve"> </t>
        </is>
      </c>
      <c r="K92" s="4" t="inlineStr">
        <is>
          <t xml:space="preserve"> </t>
        </is>
      </c>
    </row>
    <row r="93">
      <c r="A93" s="4" t="inlineStr">
        <is>
          <t>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aggregat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347826</v>
      </c>
      <c r="J95" s="4" t="inlineStr">
        <is>
          <t xml:space="preserve"> </t>
        </is>
      </c>
      <c r="K95"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Details Narrative) - USD ($)</t>
        </is>
      </c>
      <c r="B1" s="2" t="inlineStr">
        <is>
          <t>Jul. 16, 2024</t>
        </is>
      </c>
      <c r="C1" s="2" t="inlineStr">
        <is>
          <t>Jun. 30, 2024</t>
        </is>
      </c>
      <c r="D1" s="2" t="inlineStr">
        <is>
          <t>Sep. 30, 2023</t>
        </is>
      </c>
      <c r="E1" s="2" t="inlineStr">
        <is>
          <t>Aug. 15, 2023</t>
        </is>
      </c>
      <c r="F1" s="2" t="inlineStr">
        <is>
          <t>Oct. 27, 2022</t>
        </is>
      </c>
      <c r="G1" s="2" t="inlineStr">
        <is>
          <t>Jul. 2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7" t="n">
        <v>0.0001</v>
      </c>
      <c r="D3" s="7" t="n">
        <v>0.0001</v>
      </c>
      <c r="E3" s="7" t="n">
        <v>0.0001</v>
      </c>
      <c r="F3" s="4" t="inlineStr">
        <is>
          <t xml:space="preserve"> </t>
        </is>
      </c>
      <c r="G3" s="4" t="inlineStr">
        <is>
          <t xml:space="preserve"> </t>
        </is>
      </c>
    </row>
    <row r="4">
      <c r="A4" s="4" t="inlineStr">
        <is>
          <t>Maximum borrowing capacity</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Revolving Lines Of Credit July 29 20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000000</v>
      </c>
    </row>
    <row r="8">
      <c r="A8" s="4" t="inlineStr">
        <is>
          <t>Line of credit, accordion feature</t>
        </is>
      </c>
      <c r="B8" s="4" t="inlineStr">
        <is>
          <t xml:space="preserve"> </t>
        </is>
      </c>
      <c r="C8" s="4" t="inlineStr">
        <is>
          <t xml:space="preserve"> </t>
        </is>
      </c>
      <c r="D8" s="4" t="inlineStr">
        <is>
          <t xml:space="preserve"> </t>
        </is>
      </c>
      <c r="E8" s="4" t="inlineStr">
        <is>
          <t xml:space="preserve"> </t>
        </is>
      </c>
      <c r="F8" s="4" t="inlineStr">
        <is>
          <t xml:space="preserve"> </t>
        </is>
      </c>
      <c r="G8" s="5" t="n">
        <v>10000000</v>
      </c>
    </row>
    <row r="9">
      <c r="A9" s="4" t="inlineStr">
        <is>
          <t>Revolving Lines Of Credit July 29 2022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row>
    <row r="12">
      <c r="A12" s="4" t="inlineStr">
        <is>
          <t>Revolving Lines Of Credit July 29 2022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6000000</v>
      </c>
      <c r="G14" s="4" t="inlineStr">
        <is>
          <t xml:space="preserve"> </t>
        </is>
      </c>
    </row>
    <row r="15">
      <c r="A15" s="4" t="inlineStr">
        <is>
          <t>Revolving Lines Of Credit July 29 2022 [Member] | 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4000000</v>
      </c>
    </row>
    <row r="18">
      <c r="A18" s="4" t="inlineStr">
        <is>
          <t>Line of credit, accordion feature</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51617</v>
      </c>
      <c r="C4" s="6" t="n">
        <v>-7570633</v>
      </c>
      <c r="D4" s="6" t="n">
        <v>-5285402</v>
      </c>
      <c r="E4" s="6" t="n">
        <v>-7875532</v>
      </c>
      <c r="F4" s="6" t="n">
        <v>-9817117</v>
      </c>
      <c r="G4" s="6" t="n">
        <v>-5259439</v>
      </c>
      <c r="H4" s="6" t="n">
        <v>-18307652</v>
      </c>
      <c r="I4" s="6" t="n">
        <v>-2295208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connected televisions (“CTV”) in out-of-home (“OOH”) dining, hospitality and
retail establishments, convenience stores and other locations and venues to enable them to inform, entertain and engage their customers.
Our technology also provides businesses the ability to promote and advertise their products via digital signage and provides third-party
advertisers with a targeted marketing and promotional tool for their products and services. We also allow our business clients to access
our service without advertisements by paying a monthly subscription fee. In the second and third quarters of fiscal year 2024, we have continued to work toward the expansion of our subscription
offerings, including toward the introduction of a two-tier music video service offering, which will include a “primary tier”
consisting of fewer than ten music video channels provided under a free ad-based service, and a “premium tier” of the full
library of curated music video channels provided under a subscription service. We also recently announced a non-music subscription offering
that includes a number of live channels ranging from live sports events to news and culture offerings.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Our non-music video content is predominantly licensed or acquired
from third parties, including action sports clips, drone and nature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as
defined below) computers and (ii) through screens (“Partner Screens”) on digital platforms owned and operated by third parties
(each a “Partner Platform” and collectively, the “Partner Platforms,” and together with the O&amp;O Platform,
the “Loop Platform”). As
of June 30, 2024, we had approximately 81,000 30,486 2,172 51,000 1,000 We
define an “active unit” as (i) an ad-supported Loop Player or digital out-of-home (“DOOH”) location using our
ad- supported service through our “Loop for Business” application or using a DOOH venue-owned computer screening our content,
that is online, used on our O&amp;O Platform, playing content and has checked into the Loop Media analytics system at least once in the
90-day period ending on the date of measurement, or (ii) a DOOH location customer using our subscription service on our O&amp;O Platform
at any time during the 90-day period. We use “QAU” to refer to the number of such active units during such period. We do
not count towards our QAUs any Loop Players or screens used on our Partner Platform. Liquidity
and management’s plan As
shown in the accompanying consolidated financial statements, we have incurred recurring losses resulting in an accumulated deficit. We
anticipate further losses in the foreseeable future. We also had negative cash flows used in operations. These factors raise substantial
doubt about our ability to continue as a going concern. Our primary source of operating funds since inception has been cash proceeds
from the sale of our common stock, par value $ 0.0001 The
accompanying consolidated financial statements have been prepared on a going concern basis, which contemplates the realization of assets
and satisfaction of liabilities in the ordinary course of business. These unaudited consolidated financial statements do not include
any adjustments relating to the recoverability and classification of recorded asset amounts or the amounts and classification of liabilities
that might be necessary if we are unable to continue as a going concern. Our ability to continue as a going concern is dependent on our
ability to supplement our cash from revenues with additional cash raised from equity investment or debt transactions while maintaining
reduced spending levels. As previously disclosed, we have continued to explore potential strategic alternatives to maximize shareholder value
and to evaluate potential financing opportunities. Shelf
Registration ($50 Million ATM) On
December 22, 2022, we filed a Shelf Registration Statement on Form S-3 that has been declared effective by the SEC. On May 12, 2023,
we entered into an At-the-Market (“ATM”) Issuance Sales Agreement (the “ATM Sales Agreement”) with B. Riley Securities,
Inc. (the “Agent”) pursuant to which we may offer and sell, from time to time through the Agent, shares of our Common Stock,
for aggregate gross proceeds of up to $ 50,000,000 As
previously disclosed, effective May 31, 2024, the Company and the Agent terminated the ATM Sales Agreement. We are not subject to any
termination penalties related to the termination of the ATM Sales Agreement. During
the nine months ended June 30, 2024, we did not raise any funds through sales under the ATM Sales Agreement. GemCap
Revolving Line of Credit Effective
as of July 29, 2022, we entered into a Loan and Security Agreement with Industrial Funding Group, Inc. (the “Initial Lender”)
for a revolving loan credit facility for the initial principal sum of up to $ 4,000,000 10,000,000 Effective
as of October 27, 2022, we entered into Amendment Number 1 to the Loan and Security Agreement and to the Revolving Loan Agreement Schedule,
and the Amended and Restated Secured Promissory Note (Revolving Loans) with the Senior Lender to increase the principal sum available
under the GemCap Revolving Line of Credit Agreement from $ 4,000,000 6,000,000 Effective
July 29, 2024, we entered into Amendment Number 2 to the Loan and Security Agreement, the Loan Agreement Schedule, the Revolving Loan
Note and to the other Loan Documents to amend certain material terms, including to (i) extend the maturity date of the GemCap Revolving
Line of Credit Agreement by one (1) year, from July 29, 2024, to July 29, 2025, and (ii) to make Retail Media TV, Inc., our wholly-owned
subsidiary, a co-borrower thereunder. The
GemCap Revolving Line of Credit had an original maturity date of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0.00% percent 4.00%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5.25 One 191,570 104,759 22,000 1.00% As
of June 30, 2024, the GemCap Revolving Line of Credit had a balance, including accrued interest, amounting to $ 2,279,596 .
See “Note 8 – Debt The
Registered Offering and the Concurrent Private Placement Offering On
May 31, 2024, we entered into a Securities Purchase Agreement (the “Institutional Purchase Agreement”) with the purchaser
named therein (the “Institutional Investor”) and a Securities Purchase Agreement (the “Private Placement Purchase Agreement,”
and together with the Institutional Purchase Agreement, the “Purchase Agreements”) with Excel (the “Private Placement
Entity,” together with the Institutional Investor, the “Investors”). Pursuant
to the Institutional Purchase Agreement, we agreed to sell and issue, in a registered direct offering (the “Registered Offering”)
7,875,000 0.15 1,777,174 0.1499 1.45 Pursuant
to the Private Placement Purchase Agreement, in a concurrent private placement (the “Concurrent Private Placement Offering,”
together with the Registered Offering, the “Offerings”), we agreed to sell and issue to the Private Placement Entity pre-funded
warrants (the “Private Pre-Funded Warrants”) to purchase up to an aggregate of 4,347,826 0.2308 1.0 0.0001 The
Purchase Agreements contain customary representations, warranties and agreements of the Company and the Investors and customary
indemnification rights and obligations of the parties. Pursuant to the terms of the Institutional Purchase Agreement, we have agreed
to certain restrictions, subject to certain exceptions, on the issuance and sale of its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the
Company or any of its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May 31, 2029 The
Registered Offering closed on June 3, 2024, and on July 1, 2024, the Institutional Investor delivered a Notice of Exercise to us to purchase
the Registered Pre-Funded Warrant Shares.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2:45Z</dcterms:created>
  <dcterms:modified xmlns:dcterms="http://purl.org/dc/terms/" xmlns:xsi="http://www.w3.org/2001/XMLSchema-instance" xsi:type="dcterms:W3CDTF">2024-08-07T21:02:45Z</dcterms:modified>
</cp:coreProperties>
</file>